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sset Impairment and Restructur"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mounts Receivable, Net"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Other Financial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ccrued Expenses and Liab"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Redeemable Noncontrolling Inter"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Noncontrolling Interests" sheetId="26" state="visible" r:id="rId26"/>
    <sheet xmlns:r="http://schemas.openxmlformats.org/officeDocument/2006/relationships" name="Fair Value of Financial Instrum" sheetId="27" state="visible" r:id="rId27"/>
    <sheet xmlns:r="http://schemas.openxmlformats.org/officeDocument/2006/relationships" name="Revenue" sheetId="28" state="visible" r:id="rId28"/>
    <sheet xmlns:r="http://schemas.openxmlformats.org/officeDocument/2006/relationships" name="Other Income (Expense), Net" sheetId="29" state="visible" r:id="rId29"/>
    <sheet xmlns:r="http://schemas.openxmlformats.org/officeDocument/2006/relationships" name="Income Taxes" sheetId="30" state="visible" r:id="rId30"/>
    <sheet xmlns:r="http://schemas.openxmlformats.org/officeDocument/2006/relationships" name="Earnings (Loss) Per Share" sheetId="31" state="visible" r:id="rId31"/>
    <sheet xmlns:r="http://schemas.openxmlformats.org/officeDocument/2006/relationships" name="Acquisitions" sheetId="32" state="visible" r:id="rId32"/>
    <sheet xmlns:r="http://schemas.openxmlformats.org/officeDocument/2006/relationships" name="Acreage Arrangement and Amendme"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ummary of Significant Accounti" sheetId="36" state="visible" r:id="rId36"/>
    <sheet xmlns:r="http://schemas.openxmlformats.org/officeDocument/2006/relationships" name="Cash and Cash Equivalents (Tabl" sheetId="37" state="visible" r:id="rId37"/>
    <sheet xmlns:r="http://schemas.openxmlformats.org/officeDocument/2006/relationships" name="Short-term Investments (Tables)" sheetId="38" state="visible" r:id="rId38"/>
    <sheet xmlns:r="http://schemas.openxmlformats.org/officeDocument/2006/relationships" name="Amounts Receivable, Net (Tables" sheetId="39" state="visible" r:id="rId39"/>
    <sheet xmlns:r="http://schemas.openxmlformats.org/officeDocument/2006/relationships" name="Inventory (Tables)" sheetId="40" state="visible" r:id="rId40"/>
    <sheet xmlns:r="http://schemas.openxmlformats.org/officeDocument/2006/relationships" name="Prepaid Expenses and Other As_2" sheetId="41" state="visible" r:id="rId41"/>
    <sheet xmlns:r="http://schemas.openxmlformats.org/officeDocument/2006/relationships" name="Other Financial Asset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Other Accrued Expenses and Li_2" sheetId="46" state="visible" r:id="rId46"/>
    <sheet xmlns:r="http://schemas.openxmlformats.org/officeDocument/2006/relationships" name="Debt (Tables)" sheetId="47" state="visible" r:id="rId47"/>
    <sheet xmlns:r="http://schemas.openxmlformats.org/officeDocument/2006/relationships" name="Other Liabilities (Tables)" sheetId="48" state="visible" r:id="rId48"/>
    <sheet xmlns:r="http://schemas.openxmlformats.org/officeDocument/2006/relationships" name="Redeemable Noncontrolling Int_2" sheetId="49" state="visible" r:id="rId49"/>
    <sheet xmlns:r="http://schemas.openxmlformats.org/officeDocument/2006/relationships" name="Share Capital (Tables)" sheetId="50" state="visible" r:id="rId50"/>
    <sheet xmlns:r="http://schemas.openxmlformats.org/officeDocument/2006/relationships" name="Share-Based Compensation (Table" sheetId="51" state="visible" r:id="rId51"/>
    <sheet xmlns:r="http://schemas.openxmlformats.org/officeDocument/2006/relationships" name="Accumulated Other Comprehensi_2" sheetId="52" state="visible" r:id="rId52"/>
    <sheet xmlns:r="http://schemas.openxmlformats.org/officeDocument/2006/relationships" name="Noncontrolling Interests (Table" sheetId="53" state="visible" r:id="rId53"/>
    <sheet xmlns:r="http://schemas.openxmlformats.org/officeDocument/2006/relationships" name="Fair Value of Financial Instr_2" sheetId="54" state="visible" r:id="rId54"/>
    <sheet xmlns:r="http://schemas.openxmlformats.org/officeDocument/2006/relationships" name="Revenue (Tables)" sheetId="55" state="visible" r:id="rId55"/>
    <sheet xmlns:r="http://schemas.openxmlformats.org/officeDocument/2006/relationships" name="Other Income (Expense), Net (Ta" sheetId="56" state="visible" r:id="rId56"/>
    <sheet xmlns:r="http://schemas.openxmlformats.org/officeDocument/2006/relationships" name="Earnings (Loss) Per Share (Tabl" sheetId="57" state="visible" r:id="rId57"/>
    <sheet xmlns:r="http://schemas.openxmlformats.org/officeDocument/2006/relationships" name="Acquisitions (Tables)" sheetId="58" state="visible" r:id="rId58"/>
    <sheet xmlns:r="http://schemas.openxmlformats.org/officeDocument/2006/relationships" name="Segment Information (Tables)" sheetId="59" state="visible" r:id="rId59"/>
    <sheet xmlns:r="http://schemas.openxmlformats.org/officeDocument/2006/relationships" name="Asset Impairment and Restruct_2" sheetId="60" state="visible" r:id="rId60"/>
    <sheet xmlns:r="http://schemas.openxmlformats.org/officeDocument/2006/relationships" name="Cash and Cash Equivalents - Com" sheetId="61" state="visible" r:id="rId61"/>
    <sheet xmlns:r="http://schemas.openxmlformats.org/officeDocument/2006/relationships" name="Short-term Investments - Compon" sheetId="62" state="visible" r:id="rId62"/>
    <sheet xmlns:r="http://schemas.openxmlformats.org/officeDocument/2006/relationships" name="Short-term Investments - Additi" sheetId="63" state="visible" r:id="rId63"/>
    <sheet xmlns:r="http://schemas.openxmlformats.org/officeDocument/2006/relationships" name="Amounts Receivable, Net - Compo" sheetId="64" state="visible" r:id="rId64"/>
    <sheet xmlns:r="http://schemas.openxmlformats.org/officeDocument/2006/relationships" name="Amounts Receivable, Net - Addit" sheetId="65" state="visible" r:id="rId65"/>
    <sheet xmlns:r="http://schemas.openxmlformats.org/officeDocument/2006/relationships" name="Inventory - Components of Inven" sheetId="66" state="visible" r:id="rId66"/>
    <sheet xmlns:r="http://schemas.openxmlformats.org/officeDocument/2006/relationships" name="Inventory - Additional Informat" sheetId="67" state="visible" r:id="rId67"/>
    <sheet xmlns:r="http://schemas.openxmlformats.org/officeDocument/2006/relationships" name="Prepaid Expenses and Other As_3" sheetId="68" state="visible" r:id="rId68"/>
    <sheet xmlns:r="http://schemas.openxmlformats.org/officeDocument/2006/relationships" name="Other Financial Assets - Summar" sheetId="69" state="visible" r:id="rId69"/>
    <sheet xmlns:r="http://schemas.openxmlformats.org/officeDocument/2006/relationships" name="Other Financial Assets -Additio"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tangible Assets - Summary of " sheetId="73" state="visible" r:id="rId73"/>
    <sheet xmlns:r="http://schemas.openxmlformats.org/officeDocument/2006/relationships" name="Intangible Assets - Additional " sheetId="74" state="visible" r:id="rId74"/>
    <sheet xmlns:r="http://schemas.openxmlformats.org/officeDocument/2006/relationships" name="Goodwill - Changes in Carrying " sheetId="75" state="visible" r:id="rId75"/>
    <sheet xmlns:r="http://schemas.openxmlformats.org/officeDocument/2006/relationships" name="Other Accrued Expenses and Li_3" sheetId="76" state="visible" r:id="rId76"/>
    <sheet xmlns:r="http://schemas.openxmlformats.org/officeDocument/2006/relationships" name="Debt - Summary of Components of" sheetId="77" state="visible" r:id="rId77"/>
    <sheet xmlns:r="http://schemas.openxmlformats.org/officeDocument/2006/relationships" name="Debt - Summary of Components _2" sheetId="78" state="visible" r:id="rId78"/>
    <sheet xmlns:r="http://schemas.openxmlformats.org/officeDocument/2006/relationships" name="Debt - Additional Information (" sheetId="79" state="visible" r:id="rId79"/>
    <sheet xmlns:r="http://schemas.openxmlformats.org/officeDocument/2006/relationships" name="Other Liabilities - Components " sheetId="80" state="visible" r:id="rId80"/>
    <sheet xmlns:r="http://schemas.openxmlformats.org/officeDocument/2006/relationships" name="Other Liabilities - Additional " sheetId="81" state="visible" r:id="rId81"/>
    <sheet xmlns:r="http://schemas.openxmlformats.org/officeDocument/2006/relationships" name="Redeemable Noncontrolling Int_3" sheetId="82" state="visible" r:id="rId82"/>
    <sheet xmlns:r="http://schemas.openxmlformats.org/officeDocument/2006/relationships" name="Share Capital - Additional Info" sheetId="83" state="visible" r:id="rId83"/>
    <sheet xmlns:r="http://schemas.openxmlformats.org/officeDocument/2006/relationships" name="Share Capital - Summary of Issu" sheetId="84" state="visible" r:id="rId84"/>
    <sheet xmlns:r="http://schemas.openxmlformats.org/officeDocument/2006/relationships" name="Share Capital - Summary of Warr"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Su_3" sheetId="89" state="visible" r:id="rId89"/>
    <sheet xmlns:r="http://schemas.openxmlformats.org/officeDocument/2006/relationships" name="Share-Based Compensation - Su_4" sheetId="90" state="visible" r:id="rId90"/>
    <sheet xmlns:r="http://schemas.openxmlformats.org/officeDocument/2006/relationships" name="Share-Based Compensation - Su_5" sheetId="91" state="visible" r:id="rId91"/>
    <sheet xmlns:r="http://schemas.openxmlformats.org/officeDocument/2006/relationships" name="Accumulated Other Comprehensi_3" sheetId="92" state="visible" r:id="rId92"/>
    <sheet xmlns:r="http://schemas.openxmlformats.org/officeDocument/2006/relationships" name="Noncontrolling Interests - Summ"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Revenue - Summary of Disaggrega" sheetId="98" state="visible" r:id="rId98"/>
    <sheet xmlns:r="http://schemas.openxmlformats.org/officeDocument/2006/relationships" name="Revenue - Summary of Disaggre_2" sheetId="99" state="visible" r:id="rId99"/>
    <sheet xmlns:r="http://schemas.openxmlformats.org/officeDocument/2006/relationships" name="Revenue - Additional Informatio" sheetId="100" state="visible" r:id="rId100"/>
    <sheet xmlns:r="http://schemas.openxmlformats.org/officeDocument/2006/relationships" name="Other Income (Expense), Net - S" sheetId="101" state="visible" r:id="rId101"/>
    <sheet xmlns:r="http://schemas.openxmlformats.org/officeDocument/2006/relationships" name="Earnings (Loss) Per Share - Com" sheetId="102" state="visible" r:id="rId102"/>
    <sheet xmlns:r="http://schemas.openxmlformats.org/officeDocument/2006/relationships" name="Acquisitions - Summary of Conso" sheetId="103" state="visible" r:id="rId103"/>
    <sheet xmlns:r="http://schemas.openxmlformats.org/officeDocument/2006/relationships" name="Acquisitions - Additional Infor" sheetId="104" state="visible" r:id="rId104"/>
    <sheet xmlns:r="http://schemas.openxmlformats.org/officeDocument/2006/relationships" name="Acquisitions - Ace Valley - Add" sheetId="105" state="visible" r:id="rId105"/>
    <sheet xmlns:r="http://schemas.openxmlformats.org/officeDocument/2006/relationships" name="Acquisitions - Supreme Cannabis" sheetId="106" state="visible" r:id="rId106"/>
    <sheet xmlns:r="http://schemas.openxmlformats.org/officeDocument/2006/relationships" name="Acreage Arrangement and Amend_2" sheetId="107" state="visible" r:id="rId107"/>
    <sheet xmlns:r="http://schemas.openxmlformats.org/officeDocument/2006/relationships" name="Segment Information - Additiona" sheetId="108" state="visible" r:id="rId108"/>
    <sheet xmlns:r="http://schemas.openxmlformats.org/officeDocument/2006/relationships" name="Segment Information - Summary o" sheetId="109" state="visible" r:id="rId109"/>
    <sheet xmlns:r="http://schemas.openxmlformats.org/officeDocument/2006/relationships" name="Segment Information - Summary_2" sheetId="110" state="visible" r:id="rId110"/>
    <sheet xmlns:r="http://schemas.openxmlformats.org/officeDocument/2006/relationships" name="Segment Information - Summary_3"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000000_);(#,##0.00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1</t>
        </is>
      </c>
      <c r="C2" s="2" t="inlineStr">
        <is>
          <t>Feb.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Canopy Growth Corporation</t>
        </is>
      </c>
    </row>
    <row r="10">
      <c r="A10" s="4" t="inlineStr">
        <is>
          <t>Entity Central Index Key</t>
        </is>
      </c>
      <c r="B10" s="4" t="inlineStr">
        <is>
          <t>000173792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3-31</t>
        </is>
      </c>
    </row>
    <row r="14">
      <c r="A14" s="4" t="inlineStr">
        <is>
          <t>Entity Filer Category</t>
        </is>
      </c>
      <c r="B14" s="4" t="inlineStr">
        <is>
          <t>Large Accelerated Filer</t>
        </is>
      </c>
    </row>
    <row r="15">
      <c r="A15" s="4" t="inlineStr">
        <is>
          <t>Entity Common Stock, Shares Outstanding</t>
        </is>
      </c>
      <c r="C15" s="5" t="n">
        <v>39417091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hares, no par value</t>
        </is>
      </c>
    </row>
    <row r="20">
      <c r="A20" s="4" t="inlineStr">
        <is>
          <t>Trading Symbol</t>
        </is>
      </c>
      <c r="B20" s="4" t="inlineStr">
        <is>
          <t>CGC</t>
        </is>
      </c>
    </row>
    <row r="21">
      <c r="A21" s="4" t="inlineStr">
        <is>
          <t>Security Exchange Name</t>
        </is>
      </c>
      <c r="B21" s="4" t="inlineStr">
        <is>
          <t>NASDAQ</t>
        </is>
      </c>
    </row>
    <row r="22">
      <c r="A22" s="4" t="inlineStr">
        <is>
          <t>Entity File Number</t>
        </is>
      </c>
      <c r="B22" s="4" t="inlineStr">
        <is>
          <t>001-38496</t>
        </is>
      </c>
    </row>
    <row r="23">
      <c r="A23" s="4" t="inlineStr">
        <is>
          <t>Entity Incorporation, State or Country Code</t>
        </is>
      </c>
      <c r="B23" s="4" t="inlineStr">
        <is>
          <t>Z4</t>
        </is>
      </c>
    </row>
    <row r="24">
      <c r="A24" s="4" t="inlineStr">
        <is>
          <t>Entity Tax Identification Number</t>
        </is>
      </c>
      <c r="B24" s="4" t="inlineStr">
        <is>
          <t>00-0000000</t>
        </is>
      </c>
    </row>
    <row r="25">
      <c r="A25" s="4" t="inlineStr">
        <is>
          <t>Entity Address, Address Line One</t>
        </is>
      </c>
      <c r="B25" s="4" t="inlineStr">
        <is>
          <t>1 Hershey Drive</t>
        </is>
      </c>
    </row>
    <row r="26">
      <c r="A26" s="4" t="inlineStr">
        <is>
          <t>Entity Address, City or Town</t>
        </is>
      </c>
      <c r="B26" s="4" t="inlineStr">
        <is>
          <t>Smiths Falls</t>
        </is>
      </c>
    </row>
    <row r="27">
      <c r="A27" s="4" t="inlineStr">
        <is>
          <t>Entity Address, State or Province</t>
        </is>
      </c>
      <c r="B27" s="4" t="inlineStr">
        <is>
          <t>ON</t>
        </is>
      </c>
    </row>
    <row r="28">
      <c r="A28" s="4" t="inlineStr">
        <is>
          <t>Entity Address, Postal Zip Code</t>
        </is>
      </c>
      <c r="B28" s="4" t="inlineStr">
        <is>
          <t>K7A 0A8</t>
        </is>
      </c>
    </row>
    <row r="29">
      <c r="A29" s="4" t="inlineStr">
        <is>
          <t>City Area Code</t>
        </is>
      </c>
      <c r="B29" s="4" t="inlineStr">
        <is>
          <t>855</t>
        </is>
      </c>
    </row>
    <row r="30">
      <c r="A30" s="4" t="inlineStr">
        <is>
          <t>Local Phone Number</t>
        </is>
      </c>
      <c r="B30" s="4" t="inlineStr">
        <is>
          <t>558-93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1</t>
        </is>
      </c>
    </row>
    <row r="3">
      <c r="A3" s="3" t="inlineStr">
        <is>
          <t>Cash And Cash Equivalents [Abstract]</t>
        </is>
      </c>
    </row>
    <row r="4">
      <c r="A4" s="4" t="inlineStr">
        <is>
          <t>Cash and Cash Equivalents</t>
        </is>
      </c>
      <c r="B4" s="4" t="inlineStr">
        <is>
          <t>4. CASH AND CASH EQUIVALENTS The components of cash and cash equivalents are as follows:
December 31,
March 31,
2021
2021
Cash
$
421,675
$
436,588
Cash equivalents
193,471
718,065
$
615,146
$
1,154,65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venue From Contract With Customer [Abstract]</t>
        </is>
      </c>
    </row>
    <row r="4">
      <c r="A4" s="4" t="inlineStr">
        <is>
          <t>Allowance for estimated returns and price adjustments</t>
        </is>
      </c>
      <c r="B4" s="6" t="n">
        <v>1000</v>
      </c>
      <c r="C4" s="6" t="n">
        <v>3750</v>
      </c>
      <c r="D4" s="6" t="n">
        <v>4000</v>
      </c>
      <c r="E4" s="6" t="n">
        <v>10900</v>
      </c>
    </row>
    <row r="5">
      <c r="A5" s="4" t="inlineStr">
        <is>
          <t>Liability for estimated returns and price adjustments</t>
        </is>
      </c>
      <c r="B5" s="6" t="n">
        <v>6046</v>
      </c>
      <c r="D5" s="6" t="n">
        <v>6046</v>
      </c>
      <c r="F5" s="6" t="n">
        <v>644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ther Income And Expenses [Abstract]</t>
        </is>
      </c>
    </row>
    <row r="4">
      <c r="A4" s="4" t="inlineStr">
        <is>
          <t>Fair value changes on other financial assets</t>
        </is>
      </c>
      <c r="B4" s="6" t="n">
        <v>-68666</v>
      </c>
      <c r="C4" s="6" t="n">
        <v>281359</v>
      </c>
      <c r="D4" s="6" t="n">
        <v>-263946</v>
      </c>
      <c r="E4" s="6" t="n">
        <v>385219</v>
      </c>
    </row>
    <row r="5">
      <c r="A5" s="4" t="inlineStr">
        <is>
          <t>Fair value changes on liability arising from Acreage Arrangement</t>
        </is>
      </c>
      <c r="B5" s="5" t="n">
        <v>59000</v>
      </c>
      <c r="C5" s="5" t="n">
        <v>-303000</v>
      </c>
      <c r="D5" s="5" t="n">
        <v>497000</v>
      </c>
      <c r="E5" s="5" t="n">
        <v>-249849</v>
      </c>
    </row>
    <row r="6">
      <c r="A6" s="4" t="inlineStr">
        <is>
          <t>Fair value changes on convertible senior notes</t>
        </is>
      </c>
      <c r="B6" s="5" t="n">
        <v>606</v>
      </c>
      <c r="C6" s="5" t="n">
        <v>-75498</v>
      </c>
      <c r="D6" s="5" t="n">
        <v>81342</v>
      </c>
      <c r="E6" s="5" t="n">
        <v>-107778</v>
      </c>
    </row>
    <row r="7">
      <c r="A7" s="4" t="inlineStr">
        <is>
          <t>Fair value changes on warrant derivative liability</t>
        </is>
      </c>
      <c r="B7" s="5" t="n">
        <v>67282</v>
      </c>
      <c r="C7" s="5" t="n">
        <v>-193998</v>
      </c>
      <c r="D7" s="5" t="n">
        <v>578084</v>
      </c>
      <c r="E7" s="5" t="n">
        <v>-93455</v>
      </c>
    </row>
    <row r="8">
      <c r="A8" s="4" t="inlineStr">
        <is>
          <t>Fair value changes on acquisition related contingent consideration and other</t>
        </is>
      </c>
      <c r="B8" s="5" t="n">
        <v>712</v>
      </c>
      <c r="C8" s="5" t="n">
        <v>-3066</v>
      </c>
      <c r="D8" s="5" t="n">
        <v>544</v>
      </c>
      <c r="E8" s="5" t="n">
        <v>39803</v>
      </c>
    </row>
    <row r="9">
      <c r="A9" s="4" t="inlineStr">
        <is>
          <t>Interest income</t>
        </is>
      </c>
      <c r="B9" s="5" t="n">
        <v>1575</v>
      </c>
      <c r="C9" s="5" t="n">
        <v>7310</v>
      </c>
      <c r="D9" s="5" t="n">
        <v>6977</v>
      </c>
      <c r="E9" s="5" t="n">
        <v>19078</v>
      </c>
    </row>
    <row r="10">
      <c r="A10" s="4" t="inlineStr">
        <is>
          <t>Interest expense</t>
        </is>
      </c>
      <c r="B10" s="5" t="n">
        <v>-26408</v>
      </c>
      <c r="C10" s="5" t="n">
        <v>-1030</v>
      </c>
      <c r="D10" s="5" t="n">
        <v>-77618</v>
      </c>
      <c r="E10" s="5" t="n">
        <v>-3708</v>
      </c>
    </row>
    <row r="11">
      <c r="A11" s="4" t="inlineStr">
        <is>
          <t>Foreign currency gain (loss)</t>
        </is>
      </c>
      <c r="B11" s="5" t="n">
        <v>990</v>
      </c>
      <c r="C11" s="5" t="n">
        <v>710</v>
      </c>
      <c r="D11" s="5" t="n">
        <v>2902</v>
      </c>
      <c r="E11" s="5" t="n">
        <v>-10290</v>
      </c>
    </row>
    <row r="12">
      <c r="A12" s="4" t="inlineStr">
        <is>
          <t>Loss on disposal of consolidated entity</t>
        </is>
      </c>
      <c r="D12" s="5" t="n">
        <v>-1653</v>
      </c>
    </row>
    <row r="13">
      <c r="A13" s="4" t="inlineStr">
        <is>
          <t>Other income (expense), net</t>
        </is>
      </c>
      <c r="B13" s="5" t="n">
        <v>-809</v>
      </c>
      <c r="C13" s="5" t="n">
        <v>-3354</v>
      </c>
      <c r="D13" s="5" t="n">
        <v>-12863</v>
      </c>
      <c r="E13" s="5" t="n">
        <v>-126</v>
      </c>
    </row>
    <row r="14">
      <c r="A14" s="4" t="inlineStr">
        <is>
          <t>Other income (expense), net</t>
        </is>
      </c>
      <c r="B14" s="6" t="n">
        <v>34282</v>
      </c>
      <c r="C14" s="6" t="n">
        <v>-290567</v>
      </c>
      <c r="D14" s="6" t="n">
        <v>810769</v>
      </c>
      <c r="E14" s="6" t="n">
        <v>-2110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Computation of Basic and Diluted Earnings (Loss) Per Share (Details) - CAD ($) $ / shares in Units,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Basic (loss) earnings per share computation</t>
        </is>
      </c>
    </row>
    <row r="4">
      <c r="A4" s="4" t="inlineStr">
        <is>
          <t>Net (loss) income attributable to common shareholders of Canopy Growth</t>
        </is>
      </c>
      <c r="C4" s="6" t="n">
        <v>-108925</v>
      </c>
      <c r="D4" s="6" t="n">
        <v>-904380</v>
      </c>
      <c r="E4" s="6" t="n">
        <v>272435</v>
      </c>
      <c r="F4" s="6" t="n">
        <v>-1044942</v>
      </c>
    </row>
    <row r="5">
      <c r="A5" s="4" t="inlineStr">
        <is>
          <t>Basic weighted average common shares outstanding</t>
        </is>
      </c>
      <c r="C5" s="5" t="n">
        <v>393818282</v>
      </c>
      <c r="D5" s="5" t="n">
        <v>372908767</v>
      </c>
      <c r="E5" s="5" t="n">
        <v>390423083</v>
      </c>
      <c r="F5" s="5" t="n">
        <v>369418037</v>
      </c>
    </row>
    <row r="6">
      <c r="A6" s="4" t="inlineStr">
        <is>
          <t>Basic (loss) earnings per share</t>
        </is>
      </c>
      <c r="C6" s="7" t="n">
        <v>-0.28</v>
      </c>
      <c r="D6" s="7" t="n">
        <v>-2.43</v>
      </c>
      <c r="E6" s="7" t="n">
        <v>0.7</v>
      </c>
      <c r="F6" s="7" t="n">
        <v>-2.83</v>
      </c>
    </row>
    <row r="7">
      <c r="A7" s="3" t="inlineStr">
        <is>
          <t>Diluted (loss) earnings per share computation</t>
        </is>
      </c>
    </row>
    <row r="8">
      <c r="A8" s="4" t="inlineStr">
        <is>
          <t>Net (loss) income used in the computation of basic (loss) earnings per share</t>
        </is>
      </c>
      <c r="C8" s="6" t="n">
        <v>-108925</v>
      </c>
      <c r="D8" s="6" t="n">
        <v>-904380</v>
      </c>
      <c r="E8" s="6" t="n">
        <v>272435</v>
      </c>
      <c r="F8" s="6" t="n">
        <v>-1044942</v>
      </c>
    </row>
    <row r="9">
      <c r="A9" s="4" t="inlineStr">
        <is>
          <t>Adjustment to net loss attributable to noncontrolling interests and redeemable noncontrolling interest</t>
        </is>
      </c>
      <c r="E9" s="5" t="n">
        <v>-13100</v>
      </c>
    </row>
    <row r="10">
      <c r="A10" s="4" t="inlineStr">
        <is>
          <t>Removal of fair value changes on convertible senior notes</t>
        </is>
      </c>
      <c r="E10" s="5" t="n">
        <v>-81342</v>
      </c>
    </row>
    <row r="11">
      <c r="A11" s="4" t="inlineStr">
        <is>
          <t>Net (loss) income used in the computation of diluted (loss) earnings per share</t>
        </is>
      </c>
      <c r="C11" s="6" t="n">
        <v>-108925</v>
      </c>
      <c r="D11" s="6" t="n">
        <v>-904380</v>
      </c>
      <c r="E11" s="6" t="n">
        <v>177993</v>
      </c>
      <c r="F11" s="6" t="n">
        <v>-1044942</v>
      </c>
    </row>
    <row r="12">
      <c r="A12" s="4" t="inlineStr">
        <is>
          <t>Basic weighted average common shares outstanding</t>
        </is>
      </c>
      <c r="C12" s="5" t="n">
        <v>393818282</v>
      </c>
      <c r="D12" s="5" t="n">
        <v>372908767</v>
      </c>
      <c r="E12" s="5" t="n">
        <v>390423083</v>
      </c>
      <c r="F12" s="5" t="n">
        <v>369418037</v>
      </c>
    </row>
    <row r="13">
      <c r="A13" s="3" t="inlineStr">
        <is>
          <t>Dilutive impact of assumed exercise or conversion of:</t>
        </is>
      </c>
    </row>
    <row r="14">
      <c r="A14" s="4" t="inlineStr">
        <is>
          <t>Diluted weighted average common shares outstanding</t>
        </is>
      </c>
      <c r="C14" s="5" t="n">
        <v>393818282</v>
      </c>
      <c r="D14" s="5" t="n">
        <v>372908767</v>
      </c>
      <c r="E14" s="5" t="n">
        <v>410986802</v>
      </c>
      <c r="F14" s="5" t="n">
        <v>369418037</v>
      </c>
    </row>
    <row r="15">
      <c r="A15" s="4" t="inlineStr">
        <is>
          <t>Diluted (loss) earnings per share</t>
        </is>
      </c>
      <c r="B15" s="4" t="inlineStr">
        <is>
          <t>[1]</t>
        </is>
      </c>
      <c r="C15" s="7" t="n">
        <v>-0.28</v>
      </c>
      <c r="D15" s="7" t="n">
        <v>-2.43</v>
      </c>
      <c r="E15" s="7" t="n">
        <v>0.43</v>
      </c>
      <c r="F15" s="7" t="n">
        <v>-2.83</v>
      </c>
    </row>
    <row r="16">
      <c r="A16" s="4" t="inlineStr">
        <is>
          <t>Convertible Senior Note 1 [Member]</t>
        </is>
      </c>
    </row>
    <row r="17">
      <c r="A17" s="3" t="inlineStr">
        <is>
          <t>Dilutive impact of assumed exercise or conversion of:</t>
        </is>
      </c>
    </row>
    <row r="18">
      <c r="A18" s="4" t="inlineStr">
        <is>
          <t>Diluted weighted average common shares outstanding</t>
        </is>
      </c>
      <c r="E18" s="5" t="n">
        <v>12454620</v>
      </c>
    </row>
    <row r="19">
      <c r="A19" s="4" t="inlineStr">
        <is>
          <t>Redeemable Noncontrolling Interest [Member]</t>
        </is>
      </c>
    </row>
    <row r="20">
      <c r="A20" s="3" t="inlineStr">
        <is>
          <t>Dilutive impact of assumed exercise or conversion of:</t>
        </is>
      </c>
    </row>
    <row r="21">
      <c r="A21" s="4" t="inlineStr">
        <is>
          <t>Diluted weighted average common shares outstanding</t>
        </is>
      </c>
      <c r="E21" s="5" t="n">
        <v>4528898</v>
      </c>
    </row>
    <row r="22">
      <c r="A22" s="4" t="inlineStr">
        <is>
          <t>Stock Option 1 [Member]</t>
        </is>
      </c>
    </row>
    <row r="23">
      <c r="A23" s="3" t="inlineStr">
        <is>
          <t>Dilutive impact of assumed exercise or conversion of:</t>
        </is>
      </c>
    </row>
    <row r="24">
      <c r="A24" s="4" t="inlineStr">
        <is>
          <t>Diluted weighted average common shares outstanding</t>
        </is>
      </c>
      <c r="E24" s="5" t="n">
        <v>745700</v>
      </c>
    </row>
    <row r="25">
      <c r="A25" s="4" t="inlineStr">
        <is>
          <t>Other Securities [Member]</t>
        </is>
      </c>
    </row>
    <row r="26">
      <c r="A26" s="3" t="inlineStr">
        <is>
          <t>Dilutive impact of assumed exercise or conversion of:</t>
        </is>
      </c>
    </row>
    <row r="27">
      <c r="A27" s="4" t="inlineStr">
        <is>
          <t>Diluted weighted average common shares outstanding</t>
        </is>
      </c>
      <c r="E27" s="5" t="n">
        <v>2834501</v>
      </c>
    </row>
    <row r="28"/>
    <row r="29">
      <c r="A29" s="4" t="inlineStr">
        <is>
          <t>[1]</t>
        </is>
      </c>
      <c r="B29"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28:E28"/>
    <mergeCell ref="B29:E2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Consolidated Balance Sheet Impact at Acquisition of Company's Business Combinations (Details) - CAD ($) $ in Thousands</t>
        </is>
      </c>
      <c r="B1" s="2" t="inlineStr">
        <is>
          <t>Jun. 22, 2021</t>
        </is>
      </c>
      <c r="C1" s="2" t="inlineStr">
        <is>
          <t>Apr. 01, 2021</t>
        </is>
      </c>
      <c r="D1" s="2" t="inlineStr">
        <is>
          <t>Dec. 31, 2021</t>
        </is>
      </c>
      <c r="E1" s="2" t="inlineStr">
        <is>
          <t>Mar. 31, 2021</t>
        </is>
      </c>
      <c r="F1" s="2" t="inlineStr">
        <is>
          <t>Mar. 31, 2020</t>
        </is>
      </c>
    </row>
    <row r="2">
      <c r="A2" s="3" t="inlineStr">
        <is>
          <t>Business Acquisition [Line Items]</t>
        </is>
      </c>
    </row>
    <row r="3">
      <c r="A3" s="4" t="inlineStr">
        <is>
          <t>Goodwill</t>
        </is>
      </c>
      <c r="D3" s="6" t="n">
        <v>1988250</v>
      </c>
      <c r="E3" s="6" t="n">
        <v>1889354</v>
      </c>
      <c r="F3" s="6" t="n">
        <v>1954471</v>
      </c>
    </row>
    <row r="4">
      <c r="A4" s="4" t="inlineStr">
        <is>
          <t>Ace Valley</t>
        </is>
      </c>
    </row>
    <row r="5">
      <c r="A5" s="3" t="inlineStr">
        <is>
          <t>Business Acquisition [Line Items]</t>
        </is>
      </c>
    </row>
    <row r="6">
      <c r="A6" s="4" t="inlineStr">
        <is>
          <t>Cash and cash equivalents</t>
        </is>
      </c>
      <c r="D6" s="5" t="n">
        <v>1544</v>
      </c>
    </row>
    <row r="7">
      <c r="A7" s="4" t="inlineStr">
        <is>
          <t>Inventory</t>
        </is>
      </c>
      <c r="D7" s="5" t="n">
        <v>878</v>
      </c>
    </row>
    <row r="8">
      <c r="A8" s="4" t="inlineStr">
        <is>
          <t>Other current assets</t>
        </is>
      </c>
      <c r="D8" s="5" t="n">
        <v>2249</v>
      </c>
    </row>
    <row r="9">
      <c r="A9" s="4" t="inlineStr">
        <is>
          <t>Property, plant and equipment</t>
        </is>
      </c>
      <c r="D9" s="5" t="n">
        <v>105</v>
      </c>
    </row>
    <row r="10">
      <c r="A10" s="4" t="inlineStr">
        <is>
          <t>Goodwill</t>
        </is>
      </c>
      <c r="D10" s="5" t="n">
        <v>39152</v>
      </c>
    </row>
    <row r="11">
      <c r="A11" s="4" t="inlineStr">
        <is>
          <t>Accounts payable and other accrued expenses and liabilities</t>
        </is>
      </c>
      <c r="D11" s="5" t="n">
        <v>-1724</v>
      </c>
    </row>
    <row r="12">
      <c r="A12" s="4" t="inlineStr">
        <is>
          <t>Deferred income tax liabilities</t>
        </is>
      </c>
      <c r="D12" s="5" t="n">
        <v>-1899</v>
      </c>
    </row>
    <row r="13">
      <c r="A13" s="4" t="inlineStr">
        <is>
          <t>Net assets acquired</t>
        </is>
      </c>
      <c r="D13" s="5" t="n">
        <v>54305</v>
      </c>
    </row>
    <row r="14">
      <c r="A14" s="4" t="inlineStr">
        <is>
          <t>Consideration paid in cash</t>
        </is>
      </c>
      <c r="D14" s="5" t="n">
        <v>51836</v>
      </c>
    </row>
    <row r="15">
      <c r="A15" s="4" t="inlineStr">
        <is>
          <t>Other consideration</t>
        </is>
      </c>
      <c r="D15" s="5" t="n">
        <v>2469</v>
      </c>
    </row>
    <row r="16">
      <c r="A16" s="4" t="inlineStr">
        <is>
          <t>Total consideration</t>
        </is>
      </c>
      <c r="C16" s="6" t="n">
        <v>51836</v>
      </c>
      <c r="D16" s="5" t="n">
        <v>54305</v>
      </c>
    </row>
    <row r="17">
      <c r="A17" s="4" t="inlineStr">
        <is>
          <t>Less: Cash and cash equivalents acquired</t>
        </is>
      </c>
      <c r="D17" s="5" t="n">
        <v>-1544</v>
      </c>
    </row>
    <row r="18">
      <c r="A18" s="4" t="inlineStr">
        <is>
          <t>Net cash outflow (inflow)</t>
        </is>
      </c>
      <c r="D18" s="5" t="n">
        <v>50292</v>
      </c>
    </row>
    <row r="19">
      <c r="A19" s="4" t="inlineStr">
        <is>
          <t>Ace Valley | Brands</t>
        </is>
      </c>
    </row>
    <row r="20">
      <c r="A20" s="3" t="inlineStr">
        <is>
          <t>Business Acquisition [Line Items]</t>
        </is>
      </c>
    </row>
    <row r="21">
      <c r="A21" s="4" t="inlineStr">
        <is>
          <t>Intangible assets</t>
        </is>
      </c>
      <c r="D21" s="5" t="n">
        <v>14000</v>
      </c>
    </row>
    <row r="22">
      <c r="A22" s="4" t="inlineStr">
        <is>
          <t>Supreme Cannabis [Member]</t>
        </is>
      </c>
    </row>
    <row r="23">
      <c r="A23" s="3" t="inlineStr">
        <is>
          <t>Business Acquisition [Line Items]</t>
        </is>
      </c>
    </row>
    <row r="24">
      <c r="A24" s="4" t="inlineStr">
        <is>
          <t>Cash and cash equivalents</t>
        </is>
      </c>
      <c r="D24" s="5" t="n">
        <v>41306</v>
      </c>
    </row>
    <row r="25">
      <c r="A25" s="4" t="inlineStr">
        <is>
          <t>Inventory</t>
        </is>
      </c>
      <c r="D25" s="5" t="n">
        <v>33426</v>
      </c>
    </row>
    <row r="26">
      <c r="A26" s="4" t="inlineStr">
        <is>
          <t>Other current assets</t>
        </is>
      </c>
      <c r="D26" s="5" t="n">
        <v>15145</v>
      </c>
    </row>
    <row r="27">
      <c r="A27" s="4" t="inlineStr">
        <is>
          <t>Property, plant and equipment</t>
        </is>
      </c>
      <c r="D27" s="5" t="n">
        <v>187407</v>
      </c>
    </row>
    <row r="28">
      <c r="A28" s="4" t="inlineStr">
        <is>
          <t>Goodwill</t>
        </is>
      </c>
      <c r="D28" s="5" t="n">
        <v>66524</v>
      </c>
    </row>
    <row r="29">
      <c r="A29" s="4" t="inlineStr">
        <is>
          <t>Accounts payable and other accrued expenses and liabilities</t>
        </is>
      </c>
      <c r="D29" s="5" t="n">
        <v>-13056</v>
      </c>
    </row>
    <row r="30">
      <c r="A30" s="4" t="inlineStr">
        <is>
          <t>Debt and other liabilities</t>
        </is>
      </c>
      <c r="D30" s="5" t="n">
        <v>-88324</v>
      </c>
    </row>
    <row r="31">
      <c r="A31" s="4" t="inlineStr">
        <is>
          <t>Deferred income tax liabilities</t>
        </is>
      </c>
      <c r="D31" s="5" t="n">
        <v>-3260</v>
      </c>
    </row>
    <row r="32">
      <c r="A32" s="4" t="inlineStr">
        <is>
          <t>Net assets acquired</t>
        </is>
      </c>
      <c r="D32" s="5" t="n">
        <v>279668</v>
      </c>
    </row>
    <row r="33">
      <c r="A33" s="4" t="inlineStr">
        <is>
          <t>Consideration paid in cash</t>
        </is>
      </c>
      <c r="B33" s="6" t="n">
        <v>84</v>
      </c>
      <c r="D33" s="6" t="n">
        <v>84</v>
      </c>
    </row>
    <row r="34">
      <c r="A34" s="4" t="inlineStr">
        <is>
          <t>Consideration paid in shares</t>
        </is>
      </c>
      <c r="D34" s="5" t="n">
        <v>260668</v>
      </c>
    </row>
    <row r="35">
      <c r="A35" s="4" t="inlineStr">
        <is>
          <t>Replacement options</t>
        </is>
      </c>
      <c r="B35" s="6" t="n">
        <v>140159</v>
      </c>
      <c r="D35" s="6" t="n">
        <v>629</v>
      </c>
    </row>
    <row r="36">
      <c r="A36" s="4" t="inlineStr">
        <is>
          <t>Replacement warrants</t>
        </is>
      </c>
      <c r="D36" s="5" t="n">
        <v>13350</v>
      </c>
    </row>
    <row r="37">
      <c r="A37" s="4" t="inlineStr">
        <is>
          <t>Other consideration</t>
        </is>
      </c>
      <c r="D37" s="5" t="n">
        <v>4937</v>
      </c>
    </row>
    <row r="38">
      <c r="A38" s="4" t="inlineStr">
        <is>
          <t>Total consideration</t>
        </is>
      </c>
      <c r="D38" s="5" t="n">
        <v>279668</v>
      </c>
    </row>
    <row r="39">
      <c r="A39" s="4" t="inlineStr">
        <is>
          <t>Less: Cash and cash equivalents acquired</t>
        </is>
      </c>
      <c r="D39" s="5" t="n">
        <v>-41306</v>
      </c>
    </row>
    <row r="40">
      <c r="A40" s="4" t="inlineStr">
        <is>
          <t>Net cash outflow (inflow)</t>
        </is>
      </c>
      <c r="D40" s="5" t="n">
        <v>-41222</v>
      </c>
    </row>
    <row r="41">
      <c r="A41" s="4" t="inlineStr">
        <is>
          <t>Supreme Cannabis [Member] | Brands</t>
        </is>
      </c>
    </row>
    <row r="42">
      <c r="A42" s="3" t="inlineStr">
        <is>
          <t>Business Acquisition [Line Items]</t>
        </is>
      </c>
    </row>
    <row r="43">
      <c r="A43" s="4" t="inlineStr">
        <is>
          <t>Intangible assets</t>
        </is>
      </c>
      <c r="D43" s="5" t="n">
        <v>24600</v>
      </c>
    </row>
    <row r="44">
      <c r="A44" s="4" t="inlineStr">
        <is>
          <t>Supreme Cannabis [Member] | Distribution Channel</t>
        </is>
      </c>
    </row>
    <row r="45">
      <c r="A45" s="3" t="inlineStr">
        <is>
          <t>Business Acquisition [Line Items]</t>
        </is>
      </c>
    </row>
    <row r="46">
      <c r="A46" s="4" t="inlineStr">
        <is>
          <t>Intangible assets</t>
        </is>
      </c>
      <c r="D46" s="5" t="n">
        <v>3500</v>
      </c>
    </row>
    <row r="47">
      <c r="A47" s="4" t="inlineStr">
        <is>
          <t>Supreme Cannabis [Member] | Operating Licenses</t>
        </is>
      </c>
    </row>
    <row r="48">
      <c r="A48" s="3" t="inlineStr">
        <is>
          <t>Business Acquisition [Line Items]</t>
        </is>
      </c>
    </row>
    <row r="49">
      <c r="A49" s="4" t="inlineStr">
        <is>
          <t>Intangible assets</t>
        </is>
      </c>
      <c r="D49" s="5" t="n">
        <v>12400</v>
      </c>
    </row>
    <row r="50">
      <c r="A50" s="4" t="inlineStr">
        <is>
          <t>Other</t>
        </is>
      </c>
    </row>
    <row r="51">
      <c r="A51" s="3" t="inlineStr">
        <is>
          <t>Business Acquisition [Line Items]</t>
        </is>
      </c>
    </row>
    <row r="52">
      <c r="A52" s="4" t="inlineStr">
        <is>
          <t>Cash and cash equivalents</t>
        </is>
      </c>
      <c r="D52" s="5" t="n">
        <v>1227</v>
      </c>
    </row>
    <row r="53">
      <c r="A53" s="4" t="inlineStr">
        <is>
          <t>Inventory</t>
        </is>
      </c>
      <c r="D53" s="5" t="n">
        <v>428</v>
      </c>
    </row>
    <row r="54">
      <c r="A54" s="4" t="inlineStr">
        <is>
          <t>Other current assets</t>
        </is>
      </c>
      <c r="D54" s="5" t="n">
        <v>305</v>
      </c>
    </row>
    <row r="55">
      <c r="A55" s="4" t="inlineStr">
        <is>
          <t>Property, plant and equipment</t>
        </is>
      </c>
      <c r="D55" s="5" t="n">
        <v>1510</v>
      </c>
    </row>
    <row r="56">
      <c r="A56" s="4" t="inlineStr">
        <is>
          <t>Goodwill</t>
        </is>
      </c>
      <c r="D56" s="5" t="n">
        <v>7263</v>
      </c>
    </row>
    <row r="57">
      <c r="A57" s="4" t="inlineStr">
        <is>
          <t>Debt and other liabilities</t>
        </is>
      </c>
      <c r="D57" s="5" t="n">
        <v>-1037</v>
      </c>
    </row>
    <row r="58">
      <c r="A58" s="4" t="inlineStr">
        <is>
          <t>Deferred income tax liabilities</t>
        </is>
      </c>
      <c r="D58" s="5" t="n">
        <v>-540</v>
      </c>
    </row>
    <row r="59">
      <c r="A59" s="4" t="inlineStr">
        <is>
          <t>Net assets acquired</t>
        </is>
      </c>
      <c r="D59" s="5" t="n">
        <v>11156</v>
      </c>
    </row>
    <row r="60">
      <c r="A60" s="4" t="inlineStr">
        <is>
          <t>Consideration paid in cash</t>
        </is>
      </c>
      <c r="D60" s="6" t="n">
        <v>7104</v>
      </c>
    </row>
    <row r="61">
      <c r="A61" s="4" t="inlineStr">
        <is>
          <t>Consideration paid in shares</t>
        </is>
      </c>
      <c r="D61" s="5" t="n">
        <v>4052</v>
      </c>
    </row>
    <row r="62">
      <c r="A62" s="4" t="inlineStr">
        <is>
          <t>Total consideration</t>
        </is>
      </c>
      <c r="D62" s="6" t="n">
        <v>11156</v>
      </c>
    </row>
    <row r="63">
      <c r="A63" s="4" t="inlineStr">
        <is>
          <t>Less: Cash and cash equivalents acquired</t>
        </is>
      </c>
      <c r="D63" s="5" t="n">
        <v>-1227</v>
      </c>
    </row>
    <row r="64">
      <c r="A64" s="4" t="inlineStr">
        <is>
          <t>Net cash outflow (inflow)</t>
        </is>
      </c>
      <c r="D64" s="5" t="n">
        <v>5877</v>
      </c>
    </row>
    <row r="65">
      <c r="A65" s="4" t="inlineStr">
        <is>
          <t>Other | Operating Licenses</t>
        </is>
      </c>
    </row>
    <row r="66">
      <c r="A66" s="3" t="inlineStr">
        <is>
          <t>Business Acquisition [Line Items]</t>
        </is>
      </c>
    </row>
    <row r="67">
      <c r="A67" s="4" t="inlineStr">
        <is>
          <t>Intangible assets</t>
        </is>
      </c>
      <c r="D67" s="5" t="n">
        <v>2000</v>
      </c>
    </row>
    <row r="68">
      <c r="A68" s="4" t="inlineStr">
        <is>
          <t>Two Thousand And Twenty Acquisitions</t>
        </is>
      </c>
    </row>
    <row r="69">
      <c r="A69" s="3" t="inlineStr">
        <is>
          <t>Business Acquisition [Line Items]</t>
        </is>
      </c>
    </row>
    <row r="70">
      <c r="A70" s="4" t="inlineStr">
        <is>
          <t>Cash and cash equivalents</t>
        </is>
      </c>
      <c r="D70" s="5" t="n">
        <v>44077</v>
      </c>
    </row>
    <row r="71">
      <c r="A71" s="4" t="inlineStr">
        <is>
          <t>Inventory</t>
        </is>
      </c>
      <c r="D71" s="5" t="n">
        <v>34732</v>
      </c>
    </row>
    <row r="72">
      <c r="A72" s="4" t="inlineStr">
        <is>
          <t>Other current assets</t>
        </is>
      </c>
      <c r="D72" s="5" t="n">
        <v>17699</v>
      </c>
    </row>
    <row r="73">
      <c r="A73" s="4" t="inlineStr">
        <is>
          <t>Property, plant and equipment</t>
        </is>
      </c>
      <c r="D73" s="5" t="n">
        <v>189022</v>
      </c>
    </row>
    <row r="74">
      <c r="A74" s="4" t="inlineStr">
        <is>
          <t>Goodwill</t>
        </is>
      </c>
      <c r="D74" s="5" t="n">
        <v>112939</v>
      </c>
    </row>
    <row r="75">
      <c r="A75" s="4" t="inlineStr">
        <is>
          <t>Accounts payable and other accrued expenses and liabilities</t>
        </is>
      </c>
      <c r="D75" s="5" t="n">
        <v>-14780</v>
      </c>
    </row>
    <row r="76">
      <c r="A76" s="4" t="inlineStr">
        <is>
          <t>Debt and other liabilities</t>
        </is>
      </c>
      <c r="D76" s="5" t="n">
        <v>-89361</v>
      </c>
    </row>
    <row r="77">
      <c r="A77" s="4" t="inlineStr">
        <is>
          <t>Deferred income tax liabilities</t>
        </is>
      </c>
      <c r="D77" s="5" t="n">
        <v>-5699</v>
      </c>
    </row>
    <row r="78">
      <c r="A78" s="4" t="inlineStr">
        <is>
          <t>Net assets acquired</t>
        </is>
      </c>
      <c r="D78" s="5" t="n">
        <v>345129</v>
      </c>
    </row>
    <row r="79">
      <c r="A79" s="4" t="inlineStr">
        <is>
          <t>Consideration paid in cash</t>
        </is>
      </c>
      <c r="D79" s="6" t="n">
        <v>59024</v>
      </c>
    </row>
    <row r="80">
      <c r="A80" s="4" t="inlineStr">
        <is>
          <t>Consideration paid in shares</t>
        </is>
      </c>
      <c r="D80" s="5" t="n">
        <v>264720</v>
      </c>
    </row>
    <row r="81">
      <c r="A81" s="4" t="inlineStr">
        <is>
          <t>Replacement options</t>
        </is>
      </c>
      <c r="D81" s="6" t="n">
        <v>629</v>
      </c>
    </row>
    <row r="82">
      <c r="A82" s="4" t="inlineStr">
        <is>
          <t>Replacement warrants</t>
        </is>
      </c>
      <c r="D82" s="5" t="n">
        <v>13350</v>
      </c>
    </row>
    <row r="83">
      <c r="A83" s="4" t="inlineStr">
        <is>
          <t>Other consideration</t>
        </is>
      </c>
      <c r="D83" s="5" t="n">
        <v>7406</v>
      </c>
    </row>
    <row r="84">
      <c r="A84" s="4" t="inlineStr">
        <is>
          <t>Total consideration</t>
        </is>
      </c>
      <c r="D84" s="5" t="n">
        <v>345129</v>
      </c>
    </row>
    <row r="85">
      <c r="A85" s="4" t="inlineStr">
        <is>
          <t>Less: Cash and cash equivalents acquired</t>
        </is>
      </c>
      <c r="D85" s="5" t="n">
        <v>-44077</v>
      </c>
    </row>
    <row r="86">
      <c r="A86" s="4" t="inlineStr">
        <is>
          <t>Net cash outflow (inflow)</t>
        </is>
      </c>
      <c r="D86" s="5" t="n">
        <v>14947</v>
      </c>
    </row>
    <row r="87">
      <c r="A87" s="4" t="inlineStr">
        <is>
          <t>Two Thousand And Twenty Acquisitions | Brands</t>
        </is>
      </c>
    </row>
    <row r="88">
      <c r="A88" s="3" t="inlineStr">
        <is>
          <t>Business Acquisition [Line Items]</t>
        </is>
      </c>
    </row>
    <row r="89">
      <c r="A89" s="4" t="inlineStr">
        <is>
          <t>Intangible assets</t>
        </is>
      </c>
      <c r="D89" s="5" t="n">
        <v>38600</v>
      </c>
    </row>
    <row r="90">
      <c r="A90" s="4" t="inlineStr">
        <is>
          <t>Two Thousand And Twenty Acquisitions | Distribution Channel</t>
        </is>
      </c>
    </row>
    <row r="91">
      <c r="A91" s="3" t="inlineStr">
        <is>
          <t>Business Acquisition [Line Items]</t>
        </is>
      </c>
    </row>
    <row r="92">
      <c r="A92" s="4" t="inlineStr">
        <is>
          <t>Intangible assets</t>
        </is>
      </c>
      <c r="D92" s="5" t="n">
        <v>3500</v>
      </c>
    </row>
    <row r="93">
      <c r="A93" s="4" t="inlineStr">
        <is>
          <t>Two Thousand And Twenty Acquisitions | Operating Licenses</t>
        </is>
      </c>
    </row>
    <row r="94">
      <c r="A94" s="3" t="inlineStr">
        <is>
          <t>Business Acquisition [Line Items]</t>
        </is>
      </c>
    </row>
    <row r="95">
      <c r="A95" s="4" t="inlineStr">
        <is>
          <t>Intangible assets</t>
        </is>
      </c>
      <c r="D95" s="6" t="n">
        <v>14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Acquisitions - Additional Information (Details)</t>
        </is>
      </c>
      <c r="B1" s="2" t="inlineStr">
        <is>
          <t>Dec. 31, 2021CAD ($)</t>
        </is>
      </c>
    </row>
    <row r="2">
      <c r="A2" s="4" t="inlineStr">
        <is>
          <t>C3</t>
        </is>
      </c>
    </row>
    <row r="3">
      <c r="A3" s="3" t="inlineStr">
        <is>
          <t>Business Acquisition [Line Items]</t>
        </is>
      </c>
    </row>
    <row r="4">
      <c r="A4" s="4" t="inlineStr">
        <is>
          <t>Goodwill expected to be deductible for income tax purposes</t>
        </is>
      </c>
      <c r="B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ce Valley - Additional Information (Details) - Ace Valley - CAD ($) $ in Thousands</t>
        </is>
      </c>
      <c r="B1" s="2" t="inlineStr">
        <is>
          <t>Apr. 01, 2021</t>
        </is>
      </c>
      <c r="C1" s="2" t="inlineStr">
        <is>
          <t>Dec. 31, 2021</t>
        </is>
      </c>
    </row>
    <row r="2">
      <c r="A2" s="3" t="inlineStr">
        <is>
          <t>Business Acquisition [Line Items]</t>
        </is>
      </c>
    </row>
    <row r="3">
      <c r="A3" s="4" t="inlineStr">
        <is>
          <t>Business acquisition, acquisition date</t>
        </is>
      </c>
      <c r="B3" s="4" t="inlineStr">
        <is>
          <t>Apr. 1,
		2021</t>
        </is>
      </c>
    </row>
    <row r="4">
      <c r="A4" s="4" t="inlineStr">
        <is>
          <t>Percentage of outstanding shares purchased</t>
        </is>
      </c>
      <c r="B4" s="4" t="inlineStr">
        <is>
          <t>100.00%</t>
        </is>
      </c>
    </row>
    <row r="5">
      <c r="A5" s="4" t="inlineStr">
        <is>
          <t>Business acquisition, total purchase consideration</t>
        </is>
      </c>
      <c r="B5" s="6" t="n">
        <v>51836</v>
      </c>
      <c r="C5" s="6" t="n">
        <v>54305</v>
      </c>
    </row>
    <row r="6">
      <c r="A6" s="4" t="inlineStr">
        <is>
          <t>Business Combination, Contingent Consideration, Liability</t>
        </is>
      </c>
      <c r="B6" s="6" t="n">
        <v>24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Acquisitions - Supreme Cannabis - Additional Information (Details) - Supreme Cannabis [Member] $ in Thousands</t>
        </is>
      </c>
      <c r="B1" s="2" t="inlineStr">
        <is>
          <t>Jun. 22, 2021CAD ($)Instrumentshares</t>
        </is>
      </c>
      <c r="C1" s="2" t="inlineStr">
        <is>
          <t>Dec. 31, 2021CAD ($)</t>
        </is>
      </c>
    </row>
    <row r="2">
      <c r="A2" s="3" t="inlineStr">
        <is>
          <t>Business Acquisition [Line Items]</t>
        </is>
      </c>
    </row>
    <row r="3">
      <c r="A3" s="4" t="inlineStr">
        <is>
          <t>Name of acquiree</t>
        </is>
      </c>
      <c r="C3" s="4" t="inlineStr">
        <is>
          <t>Supreme Cannabis</t>
        </is>
      </c>
    </row>
    <row r="4">
      <c r="A4" s="4" t="inlineStr">
        <is>
          <t>Date of acquisition</t>
        </is>
      </c>
      <c r="B4" s="4" t="inlineStr">
        <is>
          <t>Jun. 22,
		2021</t>
        </is>
      </c>
    </row>
    <row r="5">
      <c r="A5" s="4" t="inlineStr">
        <is>
          <t>Percentage of outstanding shares purchased</t>
        </is>
      </c>
      <c r="B5" s="4" t="inlineStr">
        <is>
          <t>100.00%</t>
        </is>
      </c>
    </row>
    <row r="6">
      <c r="A6" s="4" t="inlineStr">
        <is>
          <t>Number of shares | shares</t>
        </is>
      </c>
      <c r="B6" s="5" t="n">
        <v>9013400</v>
      </c>
    </row>
    <row r="7">
      <c r="A7" s="4" t="inlineStr">
        <is>
          <t>Shares issued, value</t>
        </is>
      </c>
      <c r="B7" s="6" t="n">
        <v>260668</v>
      </c>
    </row>
    <row r="8">
      <c r="A8" s="4" t="inlineStr">
        <is>
          <t>Consideration paid in cash</t>
        </is>
      </c>
      <c r="B8" s="5" t="n">
        <v>84</v>
      </c>
      <c r="C8" s="6" t="n">
        <v>84</v>
      </c>
    </row>
    <row r="9">
      <c r="A9" s="4" t="inlineStr">
        <is>
          <t>Replacement options</t>
        </is>
      </c>
      <c r="B9" s="5" t="n">
        <v>140159</v>
      </c>
      <c r="C9" s="6" t="n">
        <v>629</v>
      </c>
    </row>
    <row r="10">
      <c r="A10" s="4" t="inlineStr">
        <is>
          <t>Fair value of outstanding warrant</t>
        </is>
      </c>
      <c r="B10" s="5" t="n">
        <v>13350</v>
      </c>
    </row>
    <row r="11">
      <c r="A11" s="4" t="inlineStr">
        <is>
          <t>Fair value of replacement options</t>
        </is>
      </c>
      <c r="B11" s="5" t="n">
        <v>1452</v>
      </c>
    </row>
    <row r="12">
      <c r="A12" s="4" t="inlineStr">
        <is>
          <t>Fair value of replacement options included as consideration paid</t>
        </is>
      </c>
      <c r="B12" s="5" t="n">
        <v>629</v>
      </c>
    </row>
    <row r="13">
      <c r="A13" s="4" t="inlineStr">
        <is>
          <t>Fair value of replacement options recognized as share-based compensation expense</t>
        </is>
      </c>
      <c r="B13" s="5" t="n">
        <v>823</v>
      </c>
    </row>
    <row r="14">
      <c r="A14" s="4" t="inlineStr">
        <is>
          <t>Debentures Subject to Mandatory Redemption</t>
        </is>
      </c>
    </row>
    <row r="15">
      <c r="A15" s="3" t="inlineStr">
        <is>
          <t>Business Acquisition [Line Items]</t>
        </is>
      </c>
    </row>
    <row r="16">
      <c r="A16" s="4" t="inlineStr">
        <is>
          <t>Principal amount of convertible debt</t>
        </is>
      </c>
      <c r="B16" s="6" t="n">
        <v>27045</v>
      </c>
    </row>
    <row r="17">
      <c r="A17" s="4" t="inlineStr">
        <is>
          <t>Number of shares convertible | Instrument</t>
        </is>
      </c>
      <c r="B17" s="5" t="n">
        <v>94895649</v>
      </c>
    </row>
    <row r="18">
      <c r="A18" s="4" t="inlineStr">
        <is>
          <t>Share exchange ratio</t>
        </is>
      </c>
      <c r="B18" s="11" t="n">
        <v>0.011659</v>
      </c>
    </row>
    <row r="19">
      <c r="A19" s="4" t="inlineStr">
        <is>
          <t>Debt Instrument, Fair Value Disclosure</t>
        </is>
      </c>
      <c r="B19" s="6" t="n">
        <v>36593</v>
      </c>
    </row>
    <row r="20">
      <c r="A20" s="4" t="inlineStr">
        <is>
          <t>Conversion feature of debt</t>
        </is>
      </c>
      <c r="B20" s="5" t="n">
        <v>4937</v>
      </c>
    </row>
    <row r="21">
      <c r="A21" s="4" t="inlineStr">
        <is>
          <t>Debt component</t>
        </is>
      </c>
      <c r="B21" s="6" t="n">
        <v>31656</v>
      </c>
    </row>
    <row r="22">
      <c r="A22" s="4" t="inlineStr">
        <is>
          <t>Warrant</t>
        </is>
      </c>
    </row>
    <row r="23">
      <c r="A23" s="3" t="inlineStr">
        <is>
          <t>Business Acquisition [Line Items]</t>
        </is>
      </c>
    </row>
    <row r="24">
      <c r="A24" s="4" t="inlineStr">
        <is>
          <t>Number of shares | shares</t>
        </is>
      </c>
      <c r="B24" s="5" t="n">
        <v>12657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1" customWidth="1" min="5" max="5"/>
    <col width="27" customWidth="1" min="6" max="6"/>
    <col width="21" customWidth="1" min="7" max="7"/>
    <col width="21" customWidth="1" min="8" max="8"/>
    <col width="21" customWidth="1" min="9" max="9"/>
    <col width="20" customWidth="1" min="10" max="10"/>
    <col width="30" customWidth="1" min="11" max="11"/>
  </cols>
  <sheetData>
    <row r="1">
      <c r="A1" s="1" t="inlineStr">
        <is>
          <t>Acreage Arrangement and Amendments to Cbi Investor Rights Agreement and Warrants - Additional Information (Details) $ / shares in Units, $ / shares in Units, $ in Thousands</t>
        </is>
      </c>
      <c r="B1" s="2" t="inlineStr">
        <is>
          <t>Sep. 23, 2020CAD ($)</t>
        </is>
      </c>
      <c r="C1" s="2" t="inlineStr">
        <is>
          <t>Sep. 23, 2020USD ($)$ / shares</t>
        </is>
      </c>
      <c r="D1" s="2" t="inlineStr">
        <is>
          <t>Dec. 31, 2021CAD ($)shares</t>
        </is>
      </c>
      <c r="E1" s="2" t="inlineStr">
        <is>
          <t>Dec. 31, 2020CAD ($)</t>
        </is>
      </c>
      <c r="F1" s="2" t="inlineStr">
        <is>
          <t>Dec. 31, 2021CAD ($)shares</t>
        </is>
      </c>
      <c r="G1" s="2" t="inlineStr">
        <is>
          <t>Dec. 31, 2021USD ($)</t>
        </is>
      </c>
      <c r="H1" s="2" t="inlineStr">
        <is>
          <t>Dec. 31, 2020CAD ($)</t>
        </is>
      </c>
      <c r="I1" s="2" t="inlineStr">
        <is>
          <t>Mar. 31, 2021CAD ($)</t>
        </is>
      </c>
      <c r="J1" s="2" t="inlineStr">
        <is>
          <t>Jun. 24, 2020shares</t>
        </is>
      </c>
      <c r="K1" s="2" t="inlineStr">
        <is>
          <t>Apr. 18, 2019$ / sharesshares</t>
        </is>
      </c>
    </row>
    <row r="2">
      <c r="A2" s="3" t="inlineStr">
        <is>
          <t>Business Acquisition [Line Items]</t>
        </is>
      </c>
    </row>
    <row r="3">
      <c r="A3" s="4" t="inlineStr">
        <is>
          <t>Debentures bear interest rate per annum</t>
        </is>
      </c>
      <c r="D3" s="4" t="inlineStr">
        <is>
          <t>6.10%</t>
        </is>
      </c>
      <c r="F3" s="4" t="inlineStr">
        <is>
          <t>6.10%</t>
        </is>
      </c>
    </row>
    <row r="4">
      <c r="A4" s="4" t="inlineStr">
        <is>
          <t>Warrant expiration date</t>
        </is>
      </c>
      <c r="K4" s="4" t="inlineStr">
        <is>
          <t>Nov. 1,
		2023</t>
        </is>
      </c>
    </row>
    <row r="5">
      <c r="A5" s="4" t="inlineStr">
        <is>
          <t>Estimated fair value</t>
        </is>
      </c>
      <c r="D5" s="6" t="n">
        <v>-67282000</v>
      </c>
      <c r="E5" s="6" t="n">
        <v>193998000</v>
      </c>
      <c r="F5" s="6" t="n">
        <v>-578084000</v>
      </c>
      <c r="H5" s="6" t="n">
        <v>93455000</v>
      </c>
    </row>
    <row r="6">
      <c r="A6" s="4" t="inlineStr">
        <is>
          <t>Tranche A Warrants</t>
        </is>
      </c>
    </row>
    <row r="7">
      <c r="A7" s="3" t="inlineStr">
        <is>
          <t>Business Acquisition [Line Items]</t>
        </is>
      </c>
    </row>
    <row r="8">
      <c r="A8" s="4" t="inlineStr">
        <is>
          <t>Warrants to acquire shares | shares</t>
        </is>
      </c>
      <c r="K8" s="5" t="n">
        <v>88500000</v>
      </c>
    </row>
    <row r="9">
      <c r="A9" s="4" t="inlineStr">
        <is>
          <t>Exercise price of warrants | $ / shares</t>
        </is>
      </c>
      <c r="K9" s="7" t="n">
        <v>50.4</v>
      </c>
    </row>
    <row r="10">
      <c r="A10" s="4" t="inlineStr">
        <is>
          <t>Tranche B Warrants</t>
        </is>
      </c>
    </row>
    <row r="11">
      <c r="A11" s="3" t="inlineStr">
        <is>
          <t>Business Acquisition [Line Items]</t>
        </is>
      </c>
    </row>
    <row r="12">
      <c r="A12" s="4" t="inlineStr">
        <is>
          <t>Warrants to acquire shares | shares</t>
        </is>
      </c>
      <c r="K12" s="5" t="n">
        <v>38500000</v>
      </c>
    </row>
    <row r="13">
      <c r="A13" s="4" t="inlineStr">
        <is>
          <t>Exercise price of warrants | $ / shares</t>
        </is>
      </c>
      <c r="K13" s="7" t="n">
        <v>76.68000000000001</v>
      </c>
    </row>
    <row r="14">
      <c r="A14" s="4" t="inlineStr">
        <is>
          <t>Tranche C Warrants</t>
        </is>
      </c>
    </row>
    <row r="15">
      <c r="A15" s="3" t="inlineStr">
        <is>
          <t>Business Acquisition [Line Items]</t>
        </is>
      </c>
    </row>
    <row r="16">
      <c r="A16" s="4" t="inlineStr">
        <is>
          <t>Warrants to acquire shares | shares</t>
        </is>
      </c>
      <c r="K16" s="5" t="n">
        <v>12800000</v>
      </c>
    </row>
    <row r="17">
      <c r="A17" s="4" t="inlineStr">
        <is>
          <t>Tranche B and C Warrants | Second Amended and Restated Investor Rights Agreement and Consent Agreement</t>
        </is>
      </c>
    </row>
    <row r="18">
      <c r="A18" s="3" t="inlineStr">
        <is>
          <t>Business Acquisition [Line Items]</t>
        </is>
      </c>
    </row>
    <row r="19">
      <c r="A19" s="4" t="inlineStr">
        <is>
          <t>Number of common stock shares to be repurchased to avoid providing repurchase credit | shares</t>
        </is>
      </c>
      <c r="D19" s="5" t="n">
        <v>27378866</v>
      </c>
      <c r="F19" s="5" t="n">
        <v>27378866</v>
      </c>
    </row>
    <row r="20">
      <c r="A20" s="4" t="inlineStr">
        <is>
          <t>Value of common stock to be repurchased to avoid providing repurchase credit</t>
        </is>
      </c>
      <c r="D20" s="6" t="n">
        <v>1583000000</v>
      </c>
      <c r="F20" s="6" t="n">
        <v>1583000000</v>
      </c>
    </row>
    <row r="21">
      <c r="A21" s="4" t="inlineStr">
        <is>
          <t>Derivative liability</t>
        </is>
      </c>
      <c r="D21" s="5" t="n">
        <v>0</v>
      </c>
      <c r="F21" s="5" t="n">
        <v>0</v>
      </c>
    </row>
    <row r="22">
      <c r="A22" s="4" t="inlineStr">
        <is>
          <t>Debenture</t>
        </is>
      </c>
    </row>
    <row r="23">
      <c r="A23" s="3" t="inlineStr">
        <is>
          <t>Business Acquisition [Line Items]</t>
        </is>
      </c>
    </row>
    <row r="24">
      <c r="A24" s="4" t="inlineStr">
        <is>
          <t>Payments to acquire investments</t>
        </is>
      </c>
      <c r="F24" s="5" t="n">
        <v>66995000</v>
      </c>
      <c r="G24" s="6" t="n">
        <v>50000</v>
      </c>
    </row>
    <row r="25">
      <c r="A25" s="4" t="inlineStr">
        <is>
          <t>Debt Instrument, Fair Value Disclosure</t>
        </is>
      </c>
      <c r="B25" s="6" t="n">
        <v>27801000</v>
      </c>
      <c r="I25" s="6" t="n">
        <v>27448000</v>
      </c>
    </row>
    <row r="26">
      <c r="A26" s="4" t="inlineStr">
        <is>
          <t>Additional payment upon satisfaction of certain conditions</t>
        </is>
      </c>
      <c r="G26" s="6" t="n">
        <v>50000</v>
      </c>
    </row>
    <row r="27">
      <c r="A27" s="4" t="inlineStr">
        <is>
          <t>Warrant</t>
        </is>
      </c>
    </row>
    <row r="28">
      <c r="A28" s="3" t="inlineStr">
        <is>
          <t>Business Acquisition [Line Items]</t>
        </is>
      </c>
    </row>
    <row r="29">
      <c r="A29" s="4" t="inlineStr">
        <is>
          <t>Derivative, financial liability</t>
        </is>
      </c>
      <c r="D29" s="5" t="n">
        <v>37491000</v>
      </c>
      <c r="F29" s="5" t="n">
        <v>37491000</v>
      </c>
      <c r="I29" s="5" t="n">
        <v>615575000</v>
      </c>
    </row>
    <row r="30">
      <c r="A30" s="4" t="inlineStr">
        <is>
          <t>Estimated fair value</t>
        </is>
      </c>
      <c r="D30" s="5" t="n">
        <v>67282000</v>
      </c>
      <c r="E30" s="5" t="n">
        <v>193998000</v>
      </c>
      <c r="F30" s="5" t="n">
        <v>578084000</v>
      </c>
      <c r="H30" s="5" t="n">
        <v>93455000</v>
      </c>
    </row>
    <row r="31">
      <c r="A31" s="4" t="inlineStr">
        <is>
          <t>Maximum [Member] | Second Amended and Restated Investor Rights Agreement and Consent Agreement</t>
        </is>
      </c>
    </row>
    <row r="32">
      <c r="A32" s="3" t="inlineStr">
        <is>
          <t>Business Acquisition [Line Items]</t>
        </is>
      </c>
    </row>
    <row r="33">
      <c r="A33" s="4" t="inlineStr">
        <is>
          <t>Share repurchase credit limit</t>
        </is>
      </c>
      <c r="D33" s="5" t="n">
        <v>1583000000</v>
      </c>
      <c r="F33" s="5" t="n">
        <v>1583000000</v>
      </c>
    </row>
    <row r="34">
      <c r="A34" s="4" t="inlineStr">
        <is>
          <t>Acreage</t>
        </is>
      </c>
    </row>
    <row r="35">
      <c r="A35" s="3" t="inlineStr">
        <is>
          <t>Business Acquisition [Line Items]</t>
        </is>
      </c>
    </row>
    <row r="36">
      <c r="A36" s="4" t="inlineStr">
        <is>
          <t>Aggregate payment</t>
        </is>
      </c>
      <c r="B36" s="6" t="n">
        <v>49849000</v>
      </c>
      <c r="C36" s="6" t="n">
        <v>37500</v>
      </c>
    </row>
    <row r="37">
      <c r="A37" s="4" t="inlineStr">
        <is>
          <t>Gain (Loss) on derivative, Net</t>
        </is>
      </c>
      <c r="D37" s="5" t="n">
        <v>59000000</v>
      </c>
      <c r="E37" s="6" t="n">
        <v>-303000000</v>
      </c>
      <c r="F37" s="5" t="n">
        <v>497000000</v>
      </c>
      <c r="H37" s="6" t="n">
        <v>-249849000</v>
      </c>
    </row>
    <row r="38">
      <c r="A38" s="4" t="inlineStr">
        <is>
          <t>Acreage | Acreage Financial Instrument</t>
        </is>
      </c>
    </row>
    <row r="39">
      <c r="A39" s="3" t="inlineStr">
        <is>
          <t>Business Acquisition [Line Items]</t>
        </is>
      </c>
    </row>
    <row r="40">
      <c r="A40" s="4" t="inlineStr">
        <is>
          <t>Derivative, financial liability</t>
        </is>
      </c>
      <c r="D40" s="6" t="n">
        <v>103000000</v>
      </c>
      <c r="F40" s="6" t="n">
        <v>103000000</v>
      </c>
      <c r="I40" s="6" t="n">
        <v>600000000</v>
      </c>
    </row>
    <row r="41">
      <c r="A41" s="4" t="inlineStr">
        <is>
          <t>Acreage | Maximum [Member]</t>
        </is>
      </c>
    </row>
    <row r="42">
      <c r="A42" s="3" t="inlineStr">
        <is>
          <t>Business Acquisition [Line Items]</t>
        </is>
      </c>
    </row>
    <row r="43">
      <c r="A43" s="4" t="inlineStr">
        <is>
          <t>Number Of Fixed And Floating Shares Issued | shares</t>
        </is>
      </c>
      <c r="J43" s="5" t="n">
        <v>32700000</v>
      </c>
    </row>
    <row r="44">
      <c r="A44" s="4" t="inlineStr">
        <is>
          <t>Acreage | Class E Subordinated Voting Shares | Fixed Shares</t>
        </is>
      </c>
    </row>
    <row r="45">
      <c r="A45" s="3" t="inlineStr">
        <is>
          <t>Business Acquisition [Line Items]</t>
        </is>
      </c>
    </row>
    <row r="46">
      <c r="A46" s="4" t="inlineStr">
        <is>
          <t>Common stock shares conversion ratio</t>
        </is>
      </c>
      <c r="B46" s="12" t="n">
        <v>0.3048</v>
      </c>
      <c r="C46" s="12" t="n">
        <v>0.3048</v>
      </c>
    </row>
    <row r="47">
      <c r="A47" s="4" t="inlineStr">
        <is>
          <t>Acreage | Class D Subordinated Voting Shares | Floating Shares</t>
        </is>
      </c>
    </row>
    <row r="48">
      <c r="A48" s="3" t="inlineStr">
        <is>
          <t>Business Acquisition [Line Items]</t>
        </is>
      </c>
    </row>
    <row r="49">
      <c r="A49" s="4" t="inlineStr">
        <is>
          <t>Minimum call price | $ / shares</t>
        </is>
      </c>
      <c r="C49" s="7" t="n">
        <v>6.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2" customWidth="1" min="2" max="2"/>
    <col width="22" customWidth="1" min="3" max="3"/>
    <col width="29" customWidth="1" min="4" max="4"/>
    <col width="22" customWidth="1" min="5" max="5"/>
  </cols>
  <sheetData>
    <row r="1">
      <c r="A1" s="1" t="inlineStr">
        <is>
          <t>Segment Information - Additional Information (Details)</t>
        </is>
      </c>
      <c r="B1" s="2" t="inlineStr">
        <is>
          <t>3 Months Ended</t>
        </is>
      </c>
      <c r="D1" s="2" t="inlineStr">
        <is>
          <t>9 Months Ended</t>
        </is>
      </c>
    </row>
    <row r="2">
      <c r="B2" s="2" t="inlineStr">
        <is>
          <t>Dec. 31, 2021Customer</t>
        </is>
      </c>
      <c r="C2" s="2" t="inlineStr">
        <is>
          <t>Dec. 31, 2020Customer</t>
        </is>
      </c>
      <c r="D2" s="2" t="inlineStr">
        <is>
          <t>Dec. 31, 2021SegmentCustomer</t>
        </is>
      </c>
      <c r="E2" s="2" t="inlineStr">
        <is>
          <t>Dec. 31, 2020Customer</t>
        </is>
      </c>
    </row>
    <row r="3">
      <c r="A3" s="3" t="inlineStr">
        <is>
          <t>Segment Reporting Information [Line Items]</t>
        </is>
      </c>
    </row>
    <row r="4">
      <c r="A4" s="4" t="inlineStr">
        <is>
          <t>Number of operating segments | Segment</t>
        </is>
      </c>
      <c r="D4" s="5" t="n">
        <v>2</v>
      </c>
    </row>
    <row r="5">
      <c r="A5" s="4" t="inlineStr">
        <is>
          <t>Customer Concentration Risk | Revenue from Contract with Customer Benchmark</t>
        </is>
      </c>
    </row>
    <row r="6">
      <c r="A6" s="3" t="inlineStr">
        <is>
          <t>Segment Reporting Information [Line Items]</t>
        </is>
      </c>
    </row>
    <row r="7">
      <c r="A7" s="4" t="inlineStr">
        <is>
          <t>Concentration Risk Customer Number Of Customers | Customer</t>
        </is>
      </c>
      <c r="B7" s="5" t="n">
        <v>0</v>
      </c>
      <c r="C7" s="5" t="n">
        <v>1</v>
      </c>
      <c r="D7" s="5" t="n">
        <v>1</v>
      </c>
      <c r="E7" s="5" t="n">
        <v>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iation of Operating Profit (Loss) from Segments to Consolidated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Net revenue</t>
        </is>
      </c>
      <c r="B4" s="6" t="n">
        <v>140972</v>
      </c>
      <c r="C4" s="6" t="n">
        <v>152528</v>
      </c>
      <c r="D4" s="6" t="n">
        <v>408555</v>
      </c>
      <c r="E4" s="6" t="n">
        <v>398210</v>
      </c>
    </row>
    <row r="5">
      <c r="A5" s="4" t="inlineStr">
        <is>
          <t>Gross margin</t>
        </is>
      </c>
      <c r="B5" s="5" t="n">
        <v>10090</v>
      </c>
      <c r="C5" s="5" t="n">
        <v>24585</v>
      </c>
      <c r="D5" s="5" t="n">
        <v>-33812</v>
      </c>
      <c r="E5" s="5" t="n">
        <v>57160</v>
      </c>
    </row>
    <row r="6">
      <c r="A6" s="4" t="inlineStr">
        <is>
          <t>Selling, general and administrative expenses</t>
        </is>
      </c>
      <c r="B6" s="5" t="n">
        <v>116835</v>
      </c>
      <c r="C6" s="5" t="n">
        <v>144078</v>
      </c>
      <c r="D6" s="5" t="n">
        <v>355165</v>
      </c>
      <c r="E6" s="5" t="n">
        <v>426723</v>
      </c>
    </row>
    <row r="7">
      <c r="A7" s="4" t="inlineStr">
        <is>
          <t>Share-based compensation</t>
        </is>
      </c>
      <c r="B7" s="5" t="n">
        <v>6777</v>
      </c>
      <c r="C7" s="5" t="n">
        <v>19963</v>
      </c>
      <c r="D7" s="5" t="n">
        <v>35856</v>
      </c>
      <c r="E7" s="5" t="n">
        <v>72632</v>
      </c>
    </row>
    <row r="8">
      <c r="A8" s="4" t="inlineStr">
        <is>
          <t>Expected credit losses on financial assets and related charges</t>
        </is>
      </c>
      <c r="C8" s="5" t="n">
        <v>13735</v>
      </c>
      <c r="E8" s="5" t="n">
        <v>108480</v>
      </c>
    </row>
    <row r="9">
      <c r="A9" s="4" t="inlineStr">
        <is>
          <t>Asset impairment and restructuring costs</t>
        </is>
      </c>
      <c r="B9" s="5" t="n">
        <v>36439</v>
      </c>
      <c r="C9" s="5" t="n">
        <v>400422</v>
      </c>
      <c r="D9" s="5" t="n">
        <v>128198</v>
      </c>
      <c r="E9" s="5" t="n">
        <v>459579</v>
      </c>
    </row>
    <row r="10">
      <c r="A10" s="4" t="inlineStr">
        <is>
          <t>Operating loss</t>
        </is>
      </c>
      <c r="B10" s="5" t="n">
        <v>-149961</v>
      </c>
      <c r="C10" s="5" t="n">
        <v>-553613</v>
      </c>
      <c r="D10" s="5" t="n">
        <v>-553031</v>
      </c>
      <c r="E10" s="5" t="n">
        <v>-1010254</v>
      </c>
    </row>
    <row r="11">
      <c r="A11" s="4" t="inlineStr">
        <is>
          <t>Loss from equity method investments</t>
        </is>
      </c>
      <c r="C11" s="5" t="n">
        <v>-671</v>
      </c>
      <c r="D11" s="5" t="n">
        <v>-100</v>
      </c>
      <c r="E11" s="5" t="n">
        <v>-40851</v>
      </c>
    </row>
    <row r="12">
      <c r="A12" s="4" t="inlineStr">
        <is>
          <t>Other income (expense), net</t>
        </is>
      </c>
      <c r="B12" s="5" t="n">
        <v>34282</v>
      </c>
      <c r="C12" s="5" t="n">
        <v>-290567</v>
      </c>
      <c r="D12" s="5" t="n">
        <v>810769</v>
      </c>
      <c r="E12" s="5" t="n">
        <v>-21106</v>
      </c>
    </row>
    <row r="13">
      <c r="A13" s="4" t="inlineStr">
        <is>
          <t>(Loss) income before income taxes</t>
        </is>
      </c>
      <c r="B13" s="5" t="n">
        <v>-115679</v>
      </c>
      <c r="C13" s="5" t="n">
        <v>-844851</v>
      </c>
      <c r="D13" s="5" t="n">
        <v>257638</v>
      </c>
      <c r="E13" s="5" t="n">
        <v>-1072211</v>
      </c>
    </row>
    <row r="14">
      <c r="A14" s="4" t="inlineStr">
        <is>
          <t>Global Cannabis</t>
        </is>
      </c>
    </row>
    <row r="15">
      <c r="A15" s="3" t="inlineStr">
        <is>
          <t>Segment Reporting Information [Line Items]</t>
        </is>
      </c>
    </row>
    <row r="16">
      <c r="A16" s="4" t="inlineStr">
        <is>
          <t>Net revenue</t>
        </is>
      </c>
      <c r="B16" s="5" t="n">
        <v>82977</v>
      </c>
      <c r="C16" s="5" t="n">
        <v>103828</v>
      </c>
      <c r="D16" s="5" t="n">
        <v>271241</v>
      </c>
      <c r="E16" s="5" t="n">
        <v>277404</v>
      </c>
    </row>
    <row r="17">
      <c r="A17" s="4" t="inlineStr">
        <is>
          <t>Gross margin</t>
        </is>
      </c>
      <c r="B17" s="5" t="n">
        <v>-11209</v>
      </c>
      <c r="C17" s="5" t="n">
        <v>7394</v>
      </c>
      <c r="D17" s="5" t="n">
        <v>-80432</v>
      </c>
      <c r="E17" s="5" t="n">
        <v>12598</v>
      </c>
    </row>
    <row r="18">
      <c r="A18" s="4" t="inlineStr">
        <is>
          <t>Other Consumer Products</t>
        </is>
      </c>
    </row>
    <row r="19">
      <c r="A19" s="3" t="inlineStr">
        <is>
          <t>Segment Reporting Information [Line Items]</t>
        </is>
      </c>
    </row>
    <row r="20">
      <c r="A20" s="4" t="inlineStr">
        <is>
          <t>Net revenue</t>
        </is>
      </c>
      <c r="B20" s="5" t="n">
        <v>57995</v>
      </c>
      <c r="C20" s="5" t="n">
        <v>48700</v>
      </c>
      <c r="D20" s="5" t="n">
        <v>137314</v>
      </c>
      <c r="E20" s="5" t="n">
        <v>120806</v>
      </c>
    </row>
    <row r="21">
      <c r="A21" s="4" t="inlineStr">
        <is>
          <t>Gross margin</t>
        </is>
      </c>
      <c r="B21" s="6" t="n">
        <v>21299</v>
      </c>
      <c r="C21" s="6" t="n">
        <v>17191</v>
      </c>
      <c r="D21" s="6" t="n">
        <v>46620</v>
      </c>
      <c r="E21" s="6" t="n">
        <v>4456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Dec. 31, 2021</t>
        </is>
      </c>
    </row>
    <row r="3">
      <c r="A3" s="3" t="inlineStr">
        <is>
          <t>Short Term Investments [Abstract]</t>
        </is>
      </c>
    </row>
    <row r="4">
      <c r="A4" s="4" t="inlineStr">
        <is>
          <t>Short-term Investments</t>
        </is>
      </c>
      <c r="B4" s="4" t="inlineStr">
        <is>
          <t>5. SHORT-TERM INVESTMENTS The components of short-term investments are as follows:
December 31,
March 31,
2021
2021
Term deposits
$
354,745
$
463,824
Asset-backed securities
63,197
16,342
Government securities
21,026
136,620
Commercial paper and other
368,916
527,777
$
807,884
$
1,144,563
The amortized cost of short-term investments at December 31, 2021 is $809,722 (March 31, 2021 – $1,145,36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Net Revenue by Geographic Area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s From External Customers And Long Lived Assets [Line Items]</t>
        </is>
      </c>
    </row>
    <row r="4">
      <c r="A4" s="4" t="inlineStr">
        <is>
          <t>Net revenue</t>
        </is>
      </c>
      <c r="B4" s="6" t="n">
        <v>140972</v>
      </c>
      <c r="C4" s="6" t="n">
        <v>152528</v>
      </c>
      <c r="D4" s="6" t="n">
        <v>408555</v>
      </c>
      <c r="E4" s="6" t="n">
        <v>398210</v>
      </c>
    </row>
    <row r="5">
      <c r="A5" s="4" t="inlineStr">
        <is>
          <t>C A</t>
        </is>
      </c>
    </row>
    <row r="6">
      <c r="A6" s="3" t="inlineStr">
        <is>
          <t>Revenues From External Customers And Long Lived Assets [Line Items]</t>
        </is>
      </c>
    </row>
    <row r="7">
      <c r="A7" s="4" t="inlineStr">
        <is>
          <t>Net revenue</t>
        </is>
      </c>
      <c r="B7" s="5" t="n">
        <v>78644</v>
      </c>
      <c r="C7" s="5" t="n">
        <v>91060</v>
      </c>
      <c r="D7" s="5" t="n">
        <v>241440</v>
      </c>
      <c r="E7" s="5" t="n">
        <v>243084</v>
      </c>
    </row>
    <row r="8">
      <c r="A8" s="4" t="inlineStr">
        <is>
          <t>Germany</t>
        </is>
      </c>
    </row>
    <row r="9">
      <c r="A9" s="3" t="inlineStr">
        <is>
          <t>Revenues From External Customers And Long Lived Assets [Line Items]</t>
        </is>
      </c>
    </row>
    <row r="10">
      <c r="A10" s="4" t="inlineStr">
        <is>
          <t>Net revenue</t>
        </is>
      </c>
      <c r="B10" s="5" t="n">
        <v>23143</v>
      </c>
      <c r="C10" s="5" t="n">
        <v>31262</v>
      </c>
      <c r="D10" s="5" t="n">
        <v>71619</v>
      </c>
      <c r="E10" s="5" t="n">
        <v>87649</v>
      </c>
    </row>
    <row r="11">
      <c r="A11" s="4" t="inlineStr">
        <is>
          <t>United States</t>
        </is>
      </c>
    </row>
    <row r="12">
      <c r="A12" s="3" t="inlineStr">
        <is>
          <t>Revenues From External Customers And Long Lived Assets [Line Items]</t>
        </is>
      </c>
    </row>
    <row r="13">
      <c r="A13" s="4" t="inlineStr">
        <is>
          <t>Net revenue</t>
        </is>
      </c>
      <c r="B13" s="5" t="n">
        <v>22764</v>
      </c>
      <c r="C13" s="5" t="n">
        <v>18141</v>
      </c>
      <c r="D13" s="5" t="n">
        <v>60856</v>
      </c>
      <c r="E13" s="5" t="n">
        <v>40885</v>
      </c>
    </row>
    <row r="14">
      <c r="A14" s="4" t="inlineStr">
        <is>
          <t>Other</t>
        </is>
      </c>
    </row>
    <row r="15">
      <c r="A15" s="3" t="inlineStr">
        <is>
          <t>Revenues From External Customers And Long Lived Assets [Line Items]</t>
        </is>
      </c>
    </row>
    <row r="16">
      <c r="A16" s="4" t="inlineStr">
        <is>
          <t>Net revenue</t>
        </is>
      </c>
      <c r="B16" s="6" t="n">
        <v>16421</v>
      </c>
      <c r="C16" s="6" t="n">
        <v>12065</v>
      </c>
      <c r="D16" s="6" t="n">
        <v>34640</v>
      </c>
      <c r="E16" s="6" t="n">
        <v>2659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Disaggregation of Long-lived Tangible Assets by Geographic Areas (Details) - CAD ($) $ in Thousands</t>
        </is>
      </c>
      <c r="B1" s="2" t="inlineStr">
        <is>
          <t>Dec. 31, 2021</t>
        </is>
      </c>
      <c r="C1" s="2" t="inlineStr">
        <is>
          <t>Mar. 31, 2021</t>
        </is>
      </c>
    </row>
    <row r="2">
      <c r="A2" s="3" t="inlineStr">
        <is>
          <t>Revenues From External Customers And Long Lived Assets [Line Items]</t>
        </is>
      </c>
    </row>
    <row r="3">
      <c r="A3" s="4" t="inlineStr">
        <is>
          <t>Net revenue</t>
        </is>
      </c>
      <c r="B3" s="6" t="n">
        <v>1080179</v>
      </c>
      <c r="C3" s="6" t="n">
        <v>1074537</v>
      </c>
    </row>
    <row r="4">
      <c r="A4" s="4" t="inlineStr">
        <is>
          <t>C A</t>
        </is>
      </c>
    </row>
    <row r="5">
      <c r="A5" s="3" t="inlineStr">
        <is>
          <t>Revenues From External Customers And Long Lived Assets [Line Items]</t>
        </is>
      </c>
    </row>
    <row r="6">
      <c r="A6" s="4" t="inlineStr">
        <is>
          <t>Net revenue</t>
        </is>
      </c>
      <c r="B6" s="5" t="n">
        <v>876331</v>
      </c>
      <c r="C6" s="5" t="n">
        <v>847678</v>
      </c>
    </row>
    <row r="7">
      <c r="A7" s="4" t="inlineStr">
        <is>
          <t>United States</t>
        </is>
      </c>
    </row>
    <row r="8">
      <c r="A8" s="3" t="inlineStr">
        <is>
          <t>Revenues From External Customers And Long Lived Assets [Line Items]</t>
        </is>
      </c>
    </row>
    <row r="9">
      <c r="A9" s="4" t="inlineStr">
        <is>
          <t>Net revenue</t>
        </is>
      </c>
      <c r="B9" s="5" t="n">
        <v>140299</v>
      </c>
      <c r="C9" s="5" t="n">
        <v>143747</v>
      </c>
    </row>
    <row r="10">
      <c r="A10" s="4" t="inlineStr">
        <is>
          <t>Other</t>
        </is>
      </c>
    </row>
    <row r="11">
      <c r="A11" s="3" t="inlineStr">
        <is>
          <t>Revenues From External Customers And Long Lived Assets [Line Items]</t>
        </is>
      </c>
    </row>
    <row r="12">
      <c r="A12" s="4" t="inlineStr">
        <is>
          <t>Net revenue</t>
        </is>
      </c>
      <c r="B12" s="6" t="n">
        <v>63549</v>
      </c>
      <c r="C12" s="6" t="n">
        <v>831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s) - Jan. 31, 2022 - Subsequent Event € in Thousands, $ in Thousands</t>
        </is>
      </c>
      <c r="B1" s="2" t="inlineStr">
        <is>
          <t>CAD ($)</t>
        </is>
      </c>
      <c r="C1" s="2" t="inlineStr">
        <is>
          <t>EUR (€)</t>
        </is>
      </c>
    </row>
    <row r="2">
      <c r="A2" s="3" t="inlineStr">
        <is>
          <t>Subsequent Event [Line Items]</t>
        </is>
      </c>
    </row>
    <row r="3">
      <c r="A3" s="4" t="inlineStr">
        <is>
          <t>Proceeds from Divestiture of Businesses</t>
        </is>
      </c>
      <c r="B3" s="6" t="n">
        <v>128316</v>
      </c>
      <c r="C3" s="13" t="n">
        <v>88698</v>
      </c>
    </row>
    <row r="4">
      <c r="A4" s="4" t="inlineStr">
        <is>
          <t>Earnout Payment Receivable</t>
        </is>
      </c>
      <c r="C4" s="13" t="n">
        <v>426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9 Months Ended</t>
        </is>
      </c>
    </row>
    <row r="2">
      <c r="B2" s="2" t="inlineStr">
        <is>
          <t>Dec. 31, 2021</t>
        </is>
      </c>
    </row>
    <row r="3">
      <c r="A3" s="3" t="inlineStr">
        <is>
          <t>Receivables [Abstract]</t>
        </is>
      </c>
    </row>
    <row r="4">
      <c r="A4" s="4" t="inlineStr">
        <is>
          <t>Amounts Receivable, Net</t>
        </is>
      </c>
      <c r="B4" s="4" t="inlineStr">
        <is>
          <t>6. AMOUNTS RECEIVABLE, NET The components of amounts receivable, net are as follows:
December 31,
March 31,
2021
2021
Accounts receivable, net
$
82,554
$
67,106
Indirect taxes receivable
6,553
8,281
Interest receivable
5,372
5,140
Other receivables
6,422
11,908
$
100,901
$
92,435
Included in the accounts receivable, net balance at December 31, 2021 is an allowance for doubtful accounts of $2,037 (March 31, 2021 – $1,4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1</t>
        </is>
      </c>
    </row>
    <row r="3">
      <c r="A3" s="3" t="inlineStr">
        <is>
          <t>Inventory Disclosure [Abstract]</t>
        </is>
      </c>
    </row>
    <row r="4">
      <c r="A4" s="4" t="inlineStr">
        <is>
          <t>Inventory</t>
        </is>
      </c>
      <c r="B4" s="4" t="inlineStr">
        <is>
          <t>7. INVENTORY The components of inventory are as follows:
December 31,
March 31,
2021
2021
Raw materials, packaging supplies and consumables
$
55,741
$
55,554
Work in progress
166,425
223,652
Finished goods
143,584
88,773
$
365,750
$
367,979
In the three and nine months ended December 31, 2021, the Company recorded write-downs related to inventory in cost of goods sold of $11,811 and $104,662 (three and nine months ended December 31, 2020 – $23,836 and $48,1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9 Months Ended</t>
        </is>
      </c>
    </row>
    <row r="2">
      <c r="B2" s="2" t="inlineStr">
        <is>
          <t>Dec. 31, 2021</t>
        </is>
      </c>
    </row>
    <row r="3">
      <c r="A3" s="3" t="inlineStr">
        <is>
          <t>Prepaid Expense And Other Assets Current [Abstract]</t>
        </is>
      </c>
    </row>
    <row r="4">
      <c r="A4" s="4" t="inlineStr">
        <is>
          <t>Prepaid Expenses and Other Assets</t>
        </is>
      </c>
      <c r="B4" s="4" t="inlineStr">
        <is>
          <t>8. PREPAID EXPENSES AND OTHER ASSETS The components of prepaid expenses and other assets are as follows:
December 31,
March 31,
2021
2021
Prepaid expenses
$
31,292
$
28,349
Deposits
19,200
18,316
Prepaid inventory
1,244
1,496
Other assets
34,531
19,071
$
86,267
$
67,2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9 Months Ended</t>
        </is>
      </c>
    </row>
    <row r="2">
      <c r="B2" s="2" t="inlineStr">
        <is>
          <t>Dec. 31, 2021</t>
        </is>
      </c>
    </row>
    <row r="3">
      <c r="A3" s="3" t="inlineStr">
        <is>
          <t>Schedule Of Investments [Abstract]</t>
        </is>
      </c>
    </row>
    <row r="4">
      <c r="A4" s="4" t="inlineStr">
        <is>
          <t>Other Financial Assets</t>
        </is>
      </c>
      <c r="B4" s="4" t="inlineStr">
        <is>
          <t xml:space="preserve">9. OTHER FINANCIAL ASSETS The following table outlines changes in other financial assets. Additional details on how the fair value of significant investments is calculated are included in Note 21.
Foreign
Exercise of
Balance at
currency
options /
Balance at
March 31,
Fair value
translation
Interest
disposal
December 31,
Entity
Instrument
2021
Additions
changes
adjustments
income
of shares
2021
TerrAscend Exchangeable Shares
Exchangeable shares
$
385,000
$
-
$
(166,000
)
$
-
$
-
$
-
$
219,000
TerrAscend Canada - October 2019
Term loan / debenture
10,240
-
750
-
-
-
10,990
TerrAscend Canada - March 2020
Term loan / debenture
56,330
-
550
-
-
-
56,880
Arise Bioscience
Term loan / debenture
13,077
-
921
105
-
-
14,103
TerrAscend - October 2019
Warrants
17,250
-
(10,770
)
-
-
-
6,480
TerrAscend - March 2020
Warrants
152,910
-
(73,830
)
-
-
-
79,080
TerrAscend - December 2020
Warrants
13,240
-
(6,920
)
-
-
-
6,320
TerrAscend
Option
10,600
-
(4,600
)
-
-
-
6,000
Wana
Option
-
442,227
-
9,472
-
-
451,699
Acreage Hempco 1
Debenture
27,448
-
4,023
197
(3,867
)
-
27,801
Other - at fair value through net income (loss)
Various
14,887
6,457
(8,070
)
(138
)
-
(92
)
13,044
Other - classified as held for investment
Loan receivable
7,185
-
-
-
-
(85
)
7,100
$
708,167
$
448,684
$
(263,946
)
$
9,636
$
(3,867
)
$
(177
)
$
898,497
1 Wana On October 14, 2021, the Company and Mountain High Products, LLC, Wana Wellness, LLC and The Cima Group, LLC (collectively, “Wana” and each, a “Wana Entity”) entered into definitive agreements (the “Wana Agreements”) providing the Company with the right, upon the occurrence or waiver (at the Company’s discretion) of changes in U.S. federal law to permit the general cultivation, distribution, and possession of marijuana, or to remove the regulation of such activities from the federal laws of the United States (the “Triggering Event”), to acquire 100% of the outstanding membership interests of Wana. Wana manufactures and sells gummies in the U.S. state of Colorado and licenses its intellectual property to partners, who manufacture, distribute, and sell Wana-branded gummies across the United States. The Wana Agreements are structured as three separate option agreements whereby the Company has a call option (the “Call Option”) to acquire 100% of the membership interests in each Wana Entity. As consideration for entering into the Wana Agreements, the Company made an upfront cash payment (the “Upfront Payment”) in the aggregate amount of $368,067 (US$297,500). Upon the Company’s exercise of its right to acquire Wana, the Company will make payments equal to 15% of the fair market value of Wana at the time the options are exercised (the “Call Option Payments”). As additional consideration for the right to acquire Wana, the Company expects to make additional deferred payments (the “Deferred Payments”) in respect of Wana as of the 2.5- and 5-year anniversary of the Upfront Payment, computed based on a pre-determined contractual formula as follows:
•
Deferred Payment 1: 25% of the amount computed as the estimated fair value of Wana at the 2.5-year anniversary, less (i) the Upfront Payment, (ii) Wana debt, and (iii) certain other deductions; plus Wana cash, all at the 2.5-year anniversary.
•
Deferred Payment 2: 25% of the amount computed as the estimated fair value of Wana at the 5-year anniversary, less (i) the greater of (a) the Upfront Payment and (b) the estimated fair value of Wana at the 2.5-year anniversary, (ii) Wana debt, and (iii) certain other deductions, all at the 5-year anniversary; plus the difference in Wana cash between the 5-year and 2.5-year anniversaries. Payment of the Deferred Payments is not contingent upon the occurrence or waiver (at the Company’s discretion) of the Triggering Event or the exercise of the Call Option. At the Company’s option, the Call Option Payments and the Deferred Payments may be satisfied in cash, common shares or a combination thereof at the Company’s sole discretion. Until such time as the Company exercises its right to acquire Wana, the Company will have no economic or voting interest in Wana, the Company will not control Wana, and the Company and Wana will continue to operate independently. Upon initial recognition, the Company estimated the fair value of the Wana financial instrument to be $442,227, consisting of (i) the Upfront Payment as noted above; and (ii) the present value of the estimated Deferred Payments, totaling $74,160 (see Note 15). The Wana financial instrument, in effect, represents an option to purchase 100% of Wana for a payment equal to 15% of Wana’s fair market value at the time the option is exercised. There was no change in the estimated fair value of the Wana financial instrument from initial recognition to December 31, 2021. Any subsequent changes in estimated fair value will be recognized in net income (loss). See Note 21 for additional details on how the fair value of the Wana financial instrument is calculated on a recurring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Dec. 31, 2021</t>
        </is>
      </c>
    </row>
    <row r="3">
      <c r="A3" s="3" t="inlineStr">
        <is>
          <t>Property Plant And Equipment [Abstract]</t>
        </is>
      </c>
    </row>
    <row r="4">
      <c r="A4" s="4" t="inlineStr">
        <is>
          <t>Property, Plant and Equipment</t>
        </is>
      </c>
      <c r="B4" s="4" t="inlineStr">
        <is>
          <t>10. PROPERTY, PLANT AND EQUIPMENT The components of property, plant and equipment are as follows:
December 31,
March 31,
2021
2021
Buildings and greenhouses
$
820,863
$
651,166
Production and warehouse equipment
204,790
216,925
Leasehold improvements
86,307
106,837
Office and lab equipment
32,093
30,546
Land
23,410
34,747
Computer equipment
23,097
26,431
Right-of-use-assets
Buildings and greenhouses
99,355
100,517
Production and warehouse equipment
182
530
Assets in process
25,496
129,428
1,315,593
1,297,127
Less: Accumulated depreciation
(235,414
)
(222,590
)
$
1,080,179
$
1,074,537
Depreciation expense included in cost of goods sold for the three and nine months ended December 31, 2021 is $13,813 and $38,663, respectively (three and nine months ended December 31, 2020 – $10,955 and $40,190, respectively). Depreciation expense included in selling, general and administrative expenses for the three and nine months ended December 31, 2021 is $5,546 and $17,804, respectively (three and nine months ended December 31, 2020 – $7,297 and $14,43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Dec. 31, 2021</t>
        </is>
      </c>
    </row>
    <row r="3">
      <c r="A3" s="3" t="inlineStr">
        <is>
          <t>Intangible Assets Net Excluding Goodwill [Abstract]</t>
        </is>
      </c>
    </row>
    <row r="4">
      <c r="A4" s="4" t="inlineStr">
        <is>
          <t>Intangible Assets</t>
        </is>
      </c>
      <c r="B4" s="4" t="inlineStr">
        <is>
          <t>11. INTANGIBLE ASSETS The components of intangible assets are as follows:
December 31, 2021
March 31, 2021
Gross
Net
Gross
Net
Carrying
Carrying
Carrying
Carrying
Amount
Amount
Amount
Amount
Finite lived intangible assets
Intellectual property
$
209,650
$
157,206
$
212,100
$
168,655
Distribution channel
76,963
29,568
73,756
35,176
Software and domain names
30,517
13,855
27,836
18,149
Brands
21,675
8,143
21,812
8,894
Operating licenses
12,400
11,472
-
-
Amortizable intangibles in process
3,729
3,729
1,952
1,952
Total
$
354,934
$
223,973
$
337,456
$
232,826
Indefinite lived intangible assets
Acquired brands
$
104,780
$
67,341
Operating licenses
10,000
8,000
Total intangible assets
$
338,753
$
308,167
Amortization expense included in cost of goods sold for the three and nine months ended December 31, 2021 is $19 and $62, respectively ( three and nine months ended December 31, 2020 (three and nine months ended December 31, 2020 – $14,034 and $43,5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1</t>
        </is>
      </c>
    </row>
    <row r="3">
      <c r="A3" s="3" t="inlineStr">
        <is>
          <t>Goodwill And Intangible Assets Disclosure [Abstract]</t>
        </is>
      </c>
    </row>
    <row r="4">
      <c r="A4" s="4" t="inlineStr">
        <is>
          <t>Goodwill</t>
        </is>
      </c>
      <c r="B4" s="4" t="inlineStr">
        <is>
          <t>12. GOODWILL The changes in the carrying amount of goodwill are as follows:
Balance, March 31, 2020
$
1,954,471
Foreign currency translation adjustments
(65,117
)
Balance, March 31, 2021
$
1,889,354
Purchase accounting allocations
112,939
Disposal of consolidated entities
(5,245
)
Foreign currency translation adjustments
(8,798
)
Balance, December 31, 2021
$
1,988,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9 Months Ended</t>
        </is>
      </c>
    </row>
    <row r="2">
      <c r="B2" s="2" t="inlineStr">
        <is>
          <t>Dec. 31, 2021</t>
        </is>
      </c>
    </row>
    <row r="3">
      <c r="A3" s="3" t="inlineStr">
        <is>
          <t>Accounts Payable And Accrued Liabilities Current [Abstract]</t>
        </is>
      </c>
    </row>
    <row r="4">
      <c r="A4" s="4" t="inlineStr">
        <is>
          <t>Other Accrued Expenses and Liabilities</t>
        </is>
      </c>
      <c r="B4" s="4" t="inlineStr">
        <is>
          <t>13. OTHER ACCRUED EXPENSES AND LIABILITIES The components of other accrued expenses and liabilities are as follows:
December 31,
March 31,
2021
2021
Employee compensation
$
22,559
$
47,237
Taxes and government fees
7,684
13,550
Professional fees
7,319
11,544
Other
38,445
28,482
$
76,007
$
100,8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 $ in Thousands</t>
        </is>
      </c>
      <c r="B1" s="2" t="inlineStr">
        <is>
          <t>Dec. 31, 2021</t>
        </is>
      </c>
      <c r="C1" s="2" t="inlineStr">
        <is>
          <t>Mar. 31, 2021</t>
        </is>
      </c>
    </row>
    <row r="2">
      <c r="A2" s="3" t="inlineStr">
        <is>
          <t>Current assets:</t>
        </is>
      </c>
    </row>
    <row r="3">
      <c r="A3" s="4" t="inlineStr">
        <is>
          <t>Cash and cash equivalents</t>
        </is>
      </c>
      <c r="B3" s="6" t="n">
        <v>615146</v>
      </c>
      <c r="C3" s="6" t="n">
        <v>1154653</v>
      </c>
    </row>
    <row r="4">
      <c r="A4" s="4" t="inlineStr">
        <is>
          <t>Short-term investments</t>
        </is>
      </c>
      <c r="B4" s="5" t="n">
        <v>807884</v>
      </c>
      <c r="C4" s="5" t="n">
        <v>1144563</v>
      </c>
    </row>
    <row r="5">
      <c r="A5" s="4" t="inlineStr">
        <is>
          <t>Restricted short-term investments</t>
        </is>
      </c>
      <c r="B5" s="5" t="n">
        <v>12208</v>
      </c>
      <c r="C5" s="5" t="n">
        <v>11332</v>
      </c>
    </row>
    <row r="6">
      <c r="A6" s="4" t="inlineStr">
        <is>
          <t>Amounts receivable, net</t>
        </is>
      </c>
      <c r="B6" s="5" t="n">
        <v>100901</v>
      </c>
      <c r="C6" s="5" t="n">
        <v>92435</v>
      </c>
    </row>
    <row r="7">
      <c r="A7" s="4" t="inlineStr">
        <is>
          <t>Inventory</t>
        </is>
      </c>
      <c r="B7" s="5" t="n">
        <v>365750</v>
      </c>
      <c r="C7" s="5" t="n">
        <v>367979</v>
      </c>
    </row>
    <row r="8">
      <c r="A8" s="4" t="inlineStr">
        <is>
          <t>Prepaid expenses and other assets</t>
        </is>
      </c>
      <c r="B8" s="5" t="n">
        <v>86267</v>
      </c>
      <c r="C8" s="5" t="n">
        <v>67232</v>
      </c>
    </row>
    <row r="9">
      <c r="A9" s="4" t="inlineStr">
        <is>
          <t>Total current assets</t>
        </is>
      </c>
      <c r="B9" s="5" t="n">
        <v>1988156</v>
      </c>
      <c r="C9" s="5" t="n">
        <v>2838194</v>
      </c>
    </row>
    <row r="10">
      <c r="A10" s="4" t="inlineStr">
        <is>
          <t>Other financial assets</t>
        </is>
      </c>
      <c r="B10" s="5" t="n">
        <v>898497</v>
      </c>
      <c r="C10" s="5" t="n">
        <v>708167</v>
      </c>
    </row>
    <row r="11">
      <c r="A11" s="4" t="inlineStr">
        <is>
          <t>Property, plant and equipment</t>
        </is>
      </c>
      <c r="B11" s="5" t="n">
        <v>1080179</v>
      </c>
      <c r="C11" s="5" t="n">
        <v>1074537</v>
      </c>
    </row>
    <row r="12">
      <c r="A12" s="4" t="inlineStr">
        <is>
          <t>Intangible assets</t>
        </is>
      </c>
      <c r="B12" s="5" t="n">
        <v>338753</v>
      </c>
      <c r="C12" s="5" t="n">
        <v>308167</v>
      </c>
    </row>
    <row r="13">
      <c r="A13" s="4" t="inlineStr">
        <is>
          <t>Goodwill</t>
        </is>
      </c>
      <c r="B13" s="5" t="n">
        <v>1988250</v>
      </c>
      <c r="C13" s="5" t="n">
        <v>1889354</v>
      </c>
    </row>
    <row r="14">
      <c r="A14" s="4" t="inlineStr">
        <is>
          <t>Other assets</t>
        </is>
      </c>
      <c r="B14" s="5" t="n">
        <v>15195</v>
      </c>
      <c r="C14" s="5" t="n">
        <v>5061</v>
      </c>
    </row>
    <row r="15">
      <c r="A15" s="4" t="inlineStr">
        <is>
          <t>Total assets</t>
        </is>
      </c>
      <c r="B15" s="5" t="n">
        <v>6309030</v>
      </c>
      <c r="C15" s="5" t="n">
        <v>6823480</v>
      </c>
    </row>
    <row r="16">
      <c r="A16" s="3" t="inlineStr">
        <is>
          <t>Current liabilities:</t>
        </is>
      </c>
    </row>
    <row r="17">
      <c r="A17" s="4" t="inlineStr">
        <is>
          <t>Accounts payable</t>
        </is>
      </c>
      <c r="B17" s="5" t="n">
        <v>67837</v>
      </c>
      <c r="C17" s="5" t="n">
        <v>67262</v>
      </c>
    </row>
    <row r="18">
      <c r="A18" s="4" t="inlineStr">
        <is>
          <t>Other accrued expenses and liabilities</t>
        </is>
      </c>
      <c r="B18" s="5" t="n">
        <v>76007</v>
      </c>
      <c r="C18" s="5" t="n">
        <v>100813</v>
      </c>
    </row>
    <row r="19">
      <c r="A19" s="4" t="inlineStr">
        <is>
          <t>Current portion of long-term debt</t>
        </is>
      </c>
      <c r="B19" s="5" t="n">
        <v>15702</v>
      </c>
      <c r="C19" s="5" t="n">
        <v>9827</v>
      </c>
    </row>
    <row r="20">
      <c r="A20" s="4" t="inlineStr">
        <is>
          <t>Other liabilities</t>
        </is>
      </c>
      <c r="B20" s="5" t="n">
        <v>79700</v>
      </c>
      <c r="C20" s="5" t="n">
        <v>106428</v>
      </c>
    </row>
    <row r="21">
      <c r="A21" s="4" t="inlineStr">
        <is>
          <t>Total current liabilities</t>
        </is>
      </c>
      <c r="B21" s="5" t="n">
        <v>239246</v>
      </c>
      <c r="C21" s="5" t="n">
        <v>284330</v>
      </c>
    </row>
    <row r="22">
      <c r="A22" s="4" t="inlineStr">
        <is>
          <t>Long-term debt</t>
        </is>
      </c>
      <c r="B22" s="5" t="n">
        <v>1494665</v>
      </c>
      <c r="C22" s="5" t="n">
        <v>1573136</v>
      </c>
    </row>
    <row r="23">
      <c r="A23" s="4" t="inlineStr">
        <is>
          <t>Deferred income tax liabilities</t>
        </is>
      </c>
      <c r="B23" s="5" t="n">
        <v>27366</v>
      </c>
      <c r="C23" s="5" t="n">
        <v>21379</v>
      </c>
    </row>
    <row r="24">
      <c r="A24" s="4" t="inlineStr">
        <is>
          <t>Other liabilities</t>
        </is>
      </c>
      <c r="B24" s="5" t="n">
        <v>195618</v>
      </c>
      <c r="C24" s="5" t="n">
        <v>107240</v>
      </c>
    </row>
    <row r="25">
      <c r="A25" s="4" t="inlineStr">
        <is>
          <t>Total liabilities</t>
        </is>
      </c>
      <c r="B25" s="5" t="n">
        <v>2097386</v>
      </c>
      <c r="C25" s="5" t="n">
        <v>3201660</v>
      </c>
    </row>
    <row r="26">
      <c r="A26" s="4" t="inlineStr">
        <is>
          <t>Commitments and contingencies</t>
        </is>
      </c>
      <c r="B26" s="4" t="inlineStr">
        <is>
          <t xml:space="preserve"> </t>
        </is>
      </c>
      <c r="C26" s="4" t="inlineStr">
        <is>
          <t xml:space="preserve"> </t>
        </is>
      </c>
    </row>
    <row r="27">
      <c r="A27" s="4" t="inlineStr">
        <is>
          <t>Redeemable noncontrolling interest</t>
        </is>
      </c>
      <c r="B27" s="5" t="n">
        <v>68700</v>
      </c>
      <c r="C27" s="5" t="n">
        <v>135300</v>
      </c>
    </row>
    <row r="28">
      <c r="A28" s="3" t="inlineStr">
        <is>
          <t>Canopy Growth Corporation shareholders' equity:</t>
        </is>
      </c>
    </row>
    <row r="29">
      <c r="A29" s="4" t="inlineStr">
        <is>
          <t>Common shares - $nil par value; Authorized - unlimited number of shares; Issued - 394,157,998 shares and 382,875,179 shares, respectively</t>
        </is>
      </c>
      <c r="B29" s="5" t="n">
        <v>7478834</v>
      </c>
      <c r="C29" s="5" t="n">
        <v>7168557</v>
      </c>
    </row>
    <row r="30">
      <c r="A30" s="4" t="inlineStr">
        <is>
          <t>Additional paid-in capital</t>
        </is>
      </c>
      <c r="B30" s="5" t="n">
        <v>2482372</v>
      </c>
      <c r="C30" s="5" t="n">
        <v>2415650</v>
      </c>
    </row>
    <row r="31">
      <c r="A31" s="4" t="inlineStr">
        <is>
          <t>Accumulated other comprehensive loss</t>
        </is>
      </c>
      <c r="B31" s="5" t="n">
        <v>-26727</v>
      </c>
      <c r="C31" s="5" t="n">
        <v>-34240</v>
      </c>
    </row>
    <row r="32">
      <c r="A32" s="4" t="inlineStr">
        <is>
          <t>Deficit</t>
        </is>
      </c>
      <c r="B32" s="5" t="n">
        <v>-5795721</v>
      </c>
      <c r="C32" s="5" t="n">
        <v>-6068156</v>
      </c>
    </row>
    <row r="33">
      <c r="A33" s="4" t="inlineStr">
        <is>
          <t>Total Canopy Growth Corporation shareholders' equity</t>
        </is>
      </c>
      <c r="B33" s="5" t="n">
        <v>4138758</v>
      </c>
      <c r="C33" s="5" t="n">
        <v>3481811</v>
      </c>
    </row>
    <row r="34">
      <c r="A34" s="4" t="inlineStr">
        <is>
          <t>Noncontrolling interests</t>
        </is>
      </c>
      <c r="B34" s="5" t="n">
        <v>4186</v>
      </c>
      <c r="C34" s="5" t="n">
        <v>4709</v>
      </c>
    </row>
    <row r="35">
      <c r="A35" s="4" t="inlineStr">
        <is>
          <t>Total shareholders' equity</t>
        </is>
      </c>
      <c r="B35" s="5" t="n">
        <v>4142944</v>
      </c>
      <c r="C35" s="5" t="n">
        <v>3486520</v>
      </c>
    </row>
    <row r="36">
      <c r="A36" s="4" t="inlineStr">
        <is>
          <t>Total liabilities and shareholders' equity</t>
        </is>
      </c>
      <c r="B36" s="5" t="n">
        <v>6309030</v>
      </c>
      <c r="C36" s="5" t="n">
        <v>6823480</v>
      </c>
    </row>
    <row r="37">
      <c r="A37" s="4" t="inlineStr">
        <is>
          <t>Acreage</t>
        </is>
      </c>
    </row>
    <row r="38">
      <c r="A38" s="3" t="inlineStr">
        <is>
          <t>Current liabilities:</t>
        </is>
      </c>
    </row>
    <row r="39">
      <c r="A39" s="4" t="inlineStr">
        <is>
          <t>Liability arising from Acreage Arrangement</t>
        </is>
      </c>
      <c r="B39" s="5" t="n">
        <v>103000</v>
      </c>
      <c r="C39" s="5" t="n">
        <v>600000</v>
      </c>
    </row>
    <row r="40">
      <c r="A40" s="4" t="inlineStr">
        <is>
          <t>Warrant</t>
        </is>
      </c>
    </row>
    <row r="41">
      <c r="A41" s="3" t="inlineStr">
        <is>
          <t>Current liabilities:</t>
        </is>
      </c>
    </row>
    <row r="42">
      <c r="A42" s="4" t="inlineStr">
        <is>
          <t>Derivative liability</t>
        </is>
      </c>
      <c r="B42" s="6" t="n">
        <v>37491</v>
      </c>
      <c r="C42" s="6" t="n">
        <v>61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14. DEBT The components of debt are as follows:
December 31,
March 31,
Maturity Date
2021
2021
Convertible senior notes at 4.25% interest with semi-annual interest payments
July 15, 2023
Principal amount
$
600,000
$
600,000
Accrued interest
12,042
5,664
Non-credit risk fair value adjustment
9,240
109,710
Credit risk fair value adjustment
(54,240
)
(27,960
)
567,042
687,414
Convertible debentures
September 10, 2025
31,689
-
Accretion debentures
September 10, 2025
7,478
-
Credit facility
March 18, 2026
901,003
891,677
Other revolving debt facility, loan, and financings
3,155
3,872
1,510,367
1,582,963
Less: current portion
(15,702
)
(9,827
)
Long-term portion
$
1,494,665
$
1,573,136
Credit Facility On March 18, 2021, the Company entered into a credit agreement (the “Credit Agreement”) providing for a five-year, first lien senior secured term loan facility in an aggregate principal amount of US$750,000 (the “Credit Facility”). The Company also has the ability to obtain up to an additional US$500,000 of incremental senior secured debt pursuant to the Credit Agreement. The Credit Facility has no principal payments, matures on March 18, 2026, has a coupon of LIBOR plus 8.50% and is subject to a LIBOR floor of 1.00%.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redit Agreement contains representations and warranties, and affirmative and negative covenants, including a financial covenant requiring minimum liquidity of US$200,000 at the end of each fiscal quarter. The proceeds from the Credit Facility were $ 893,160 , and the carrying amount is reflected net of financing costs. Convertible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any indebtedness under the revolving debt facility with FCC (as defined below).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Constellation Brands, Inc. (“CBI”) in the Company in November 2018, and no holders of Notes surrendered any portion of their Notes in connection therewith.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onversion rate for the Notes so surrendered for conversion by a number of additional common shares. Prior to July 20, 2021, the Company could not redeem the Notes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equity conversion feature did not meet the equity classification guidance, therefore the Company elected the fair value option under ASC 825 – Financial Instruments The overall change in fair value of the Notes during the three and nine months ended December 31, 2021, was a decrease of $16,806 and $120,372, respectively (three and nine months ended December 31, 2020, an increase of $105,588 and $177,588, respectively), which included contractual interest of $6,444 and $19,128 (three and nine months ended December 31, 2020, interest of $6,588 and $19,338, respectively). Refer to Note 21 for additional details on how the fair value of the Notes is calculated. Supreme Cannabis Convertible Debentures and Accretion Debentures On October 19, 2018, Supreme Cannabis (as defined below) entered into an indenture with Computershare Trust Company of Canada (the “Trustee”) pursuant to which Supreme Cannabis issued 6.0% senior unsecured convertible debentures (the “Supreme Debentures”) for gross proceeds of $100,000. On September 9, 2020, Supreme Cannabis and the Trustee entered into a supplemental indenture to effect certain amendments to the Supreme Debentures, which included among other things: (i) the cancellation of $63,500 of principal amount of the Supreme Debentures; (ii) an increase in the interest rate to 8% per annum; (iii) the extension of the maturity date to September 10, 2025; and (iv) a reduction in the conversion price to $0.285. In addition, on September 9, 2020, Supreme Cannabis issued new senior unsecured non-convertible debentures (the “Accretion Debentures”). The principal amount began at $nil and accretes at a rate of 11.06% per annum based on the remaining principal amount of the Supreme Debentures of $36,500 to a maximum of $13,500, compounding on a semi-annual basis commencing on September 9, 2020, and ending on September 9, 2023. The Accretion Debentures are payable in cash, but do not bear cash interest and are not convertible into Supreme Shares (as defined below) . The principal amount of the Accretion Debentures will amortize, or be paid, at 1.0% per month over the 24 months prior to maturity. As a result of the Supreme Arrangement (as defined below),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are not redeemable. Beginning on and after September 9, 2023, Supreme Cannabis may from time to time, upon providing 60 days prior written notice to the Trustee, redeem the Convertible Debentures outstanding, provided that the Accretion Debentures have already been redeemed in full. Other revolving debt facility, loans, and financings On August 13, 2019, the Company, through its wholly owned subsidiary, Tweed Inc., entered into a $40,000 revolving debt facility with Farm Credit Canada (“FCC”). The new facility replaces the previous loans with FCC and is secured by the Company’s property in Niagara-on-the-Lake. The extinguishment of $4,912 in previous FCC debt resulted in no gain or loss. The current outstanding balance of the FCC debt facility is $nil (March 31, 2021 – $nil) The revolving debt facility with FCC is secured by a first charge on the properties in Niagara-on-the-Lake, Ontario, a corporate guarantee from the Company, and a general corporate security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Dec. 31, 2021</t>
        </is>
      </c>
    </row>
    <row r="3">
      <c r="A3" s="3" t="inlineStr">
        <is>
          <t>Other Liabilities Disclosure [Abstract]</t>
        </is>
      </c>
    </row>
    <row r="4">
      <c r="A4" s="4" t="inlineStr">
        <is>
          <t>Other Liabilities</t>
        </is>
      </c>
      <c r="B4" s="4" t="inlineStr">
        <is>
          <t xml:space="preserve">15. OTHER LIABILITIES The components of other liabilities are as follows:
As at December 31, 2021
As at March 31, 2021
Current
Long-term
Total
Current
Long-term
Total
Lease liabilities
$
38,684
$
104,300
$
142,984
$
42,061
$
94,164
$
136,225
Acquisition consideration and other investment related liabilities
4,078
83,681
87,759
16,577
7,808
24,385
Refund liability
6,046
-
6,046
6,441
-
6,441
Settlement liabilities and other
30,892
7,637
38,529
41,349
5,268
46,617
$
79,700
$
195,618
$
275,318
$
106,428
$
107,240
$
213,668
On October 14, 2021, upon entering into the Wana Agreements, the Company recognized the present value of the estimated Deferred Payments associated with the Wana financial instrument within acquisition consideration and other investment related liabilities, in the amount of $74,160 (see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Dec. 31, 2021</t>
        </is>
      </c>
    </row>
    <row r="3">
      <c r="A3" s="3" t="inlineStr">
        <is>
          <t>Temporary Equity Disclosure [Abstract]</t>
        </is>
      </c>
    </row>
    <row r="4">
      <c r="A4" s="4" t="inlineStr">
        <is>
          <t>Redeemable Noncontrolling Interest</t>
        </is>
      </c>
      <c r="B4" s="4" t="inlineStr">
        <is>
          <t>16. REDEEMABLE NONCONTROLLING INTEREST The net changes in the redeemable noncontrolling interests are as follows:
Vert Mirabel
BioSteel
Total
As at March 31, 2021
$
11,500
$
123,800
$
135,300
Net loss attributable to redeemable noncontrolling interest
(2,401
)
(10,699
)
(13,100
)
Adjustments to redemption amount
2,401
(50,792
)
(48,391
)
Redemption of redeemable noncontrolling interest
-
(5,109
)
(5,109
)
As at December 31, 2021
$
11,500
$
57,200
$
68,700
Vert Mirabel
BioSteel
Total
As at March 31, 2020
$
20,250
$
49,500
$
69,750
Net loss attributable to redeemable noncontrolling interest
(5,593
)
(4,287
)
(9,880
)
Adjustments to redemption amount
5,543
45,687
51,230
As at December 31, 2020
$
20,200
$
90,900
$
111,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Dec. 31, 2021</t>
        </is>
      </c>
    </row>
    <row r="3">
      <c r="A3" s="3" t="inlineStr">
        <is>
          <t>Equity [Abstract]</t>
        </is>
      </c>
    </row>
    <row r="4">
      <c r="A4" s="4" t="inlineStr">
        <is>
          <t>Share Capital</t>
        </is>
      </c>
      <c r="B4" s="4" t="inlineStr">
        <is>
          <t>17. SHARE CAPITAL CANOPY GROWTH Authorized An unlimited number of common shares. (i) Equity financings There were no equity financings during the nine months ended December 31, 2021 (nine months ended December 31, 2020 - none). (ii) Other issuances of common shares During the nine months ended December 31, 2021, the Company issued the following shares, net of share issuance costs, as a result of business combinations, milestones being met, and other equity-settled transactions:
Number of shares
Share capital
Share based reserve
Acquisition of Supreme Cannabis
9,013,400
$
260,668
$
-
Completion of acquisition milestones
1,295,285
29,276
(29,721
)
Other issuances
351,252
6,630
(405
)
Total
10,659,937
$
296,574
$
(30,126
) During the nine months ended December 31, 2020, the Company issued the following shares, net of share issuance costs, as a result of business combinations, milestones being met, and other equity-settled transactions:
Number of shares
Share capital
Share based reserve
Completion of acquisition milestones
1,149,086
$
21,531
$
(13,009
)
Other issuances
412,417
14,135
(14,712
)
Total
1,561,503
$
35,666
$
(27,721
) (iii) Warrants
Number of whole warrants
Average exercise price
Warrant value
Balance outstanding at March 31, 2021 1
127,073,136
$
58.33
$
2,568,438
Supreme Cannabis warrants
1,265,742
25.61
13,350
Expiry of warrants
(145,831
)
32.61
-
Balance outstanding at December 31, 2021 1
128,193,047
$
58.04
$
2,581,788
1
Number of whole warrants
Average exercise price
Warrant value
Balance outstanding at March 31, 2020 1
146,299,443
$
52.44
$
2,638,951
Exercise of warrants
(18,876,901
)
12.98
(70,266
)
Expiry of warrants
(343,380
)
41.49
-
Balance outstanding at December 31, 2020 1
127,079,162
$
58.30
$
2,568,68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8.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On May 27, 2021, the Board of Directors of the Company approved certain amendments to the Omnibus Plan in order to reduce the maximum number of shares available for issuance under the Omnibus Plan from 15% of the issued and outstanding shares to 10% of the issued and outstanding shares from time to time less the number of shares issuable pursuant to other security-based compensation arrangements of the Company. All directors, officers, employees and independent contractors of the Company are eligible to receive awards of common share purchase options (“Options”), restricted share units (“RSUs”), performance share units (“PSUs”), deferred share units, stock appreciation rights, performance awards, or other shares-based awards (collectively, the “Awards”) under the Omnibus Plan. The maximum number of common shares reserved for Awards is 39,415,800 at December 31, 2021. As of December 31, 2021, the only Awards issued have been Options, RSUs and PSUs under the Omnibus Plan. The Omnibus Plan is administered by the Corporate Governance, Compensation and Nominating Committee of the Company (the “CGC&amp;N Committee”) which establishes exercise prices, at not less than the market price at the date of grant, and expiry dates. Options under the Omnibus Plan generally become exercisable in increments with 1/3 Under the Company’s Employee Share Purchase Plan (the “Purchase Plan”) the aggregate number of common shares that may be issued is 600,000, and the maximum number of common shares which may be issued in any one fiscal year shall not exceed 300,000. For the three and nine months ended December 31, 2021, 61,103 common shares were issued under the Purchase Plan. The following is a summary of the changes in the Options outstanding during the nine months ended December 31, 2021:
Options issued
Weighted average exercise price
Balance outstanding at March 31, 2021
17,704,311
$
36.79
Options granted
2,528,021
17.42
Replacement options issued as a result of the acquisition of Supreme Cannabis
140,159
80.53
Options exercised
(421,476
)
12.65
Options forfeited
(2,213,825
)
39.70
Balance outstanding at December 31, 2021
17,737,190
$
34.17
The following is a summary of the Options as at December 31, 2021:
Options Outstanding
Options Exercisable
Weighted Average
Weighted Average
Remaining
Remaining
Outstanding at
Contractual Life
Exercisable at
Contractual Life
Range of Exercise Prices
December 31, 2021
(years)
December 31, 2021
(years)
$0.06 - $24.62
3,789,682
4.31
1,263,512
2.14
$24.63 - $33.53
4,153,283
3.49
2,331,110
2.89
$33.54 - $36.80
3,229,461
2.51
3,229,461
2.51
$36.81 - $42.84
2,857,506
3.19
2,622,583
2.87
$42.85 - $171.54
3,707,258
3.13
2,921,964
3.06
17,737,190
3.36
12,368,630
2.75
At December 31, 2021, the weighted average exercise price of Options outstanding and Options exercisable was $34.17 and $38.05, respectively (March 31, 2021 – $36.79 and $36.97, respectively). The Company recorded $3,696 and $22,038, respectively, in share-based compensation expense related to Options and Purchase Plan shares issued to employees and contractors for the three and nine months ended December 31, 2021 (three and nine months ended December 31, 2020 – $16,663 and $54,516, respectively). The share-based compensation expense for the nine months ended December 31, 2021 includes an amount related to 1,559,413 Options being provided in exchange for services which are subject to performance conditions (for the nine months ended December 31, 2020 – The Company issued replacement options to employees in relation to the acquisition of Supreme Cannabis (Note 26) and during the three and nine months ended December 31, 2021, recorded share-based compensation expense of $nil and $823, respectively. The Company uses the Black-Scholes option pricing model to establish the fair value of Options granted during the three months ended December 31, 2021 and 2020, on their measurement date by applying the following assumptions:
December 31,
December 31,
2021
2020
Risk-free interest rate
1.21%
0.49%
Expected life of options (years)
3 - 5
5 - 7
Expected volatility
75%
73%
Expected forfeiture rate
18%
17%
Expected dividend yield
nil
nil
Black-Scholes value of each option
$7.55
$23.53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nine months ended December 31, 2021, 421,476 Options were exercised ranging in price from $0.06 to $36.34 for gross proceeds of $5,455 (for the nine months ended December 31, 2020 – For the three and nine months ended December 31, 2021, the Company recorded $1,950 and $7,935, respectively, in share-based compensation expense related to RSUs and PSUs (for the three and nine months ended December 31, 2020 – $2,685 and $8,870, respectively). The following is a summary of the changes in the Company’s RSUs and PSUs during the nine months ended December 31, 2021:
Number of RSUs and PSUs
Balance outstanding at March 31, 2021
753,310
RSUs and PSUs granted
564,150
RSUs and PSUs released
(197,316
)
RSUs and PSUs cancelled and forfeited
(201,000
)
Balance outstanding at December 31, 2021
919,144
During the three and nine months ended December 31, 2021, the Company recorded $971 and $4,376, respectively, in share-based compensation expense (recovery) related to acquisition milestones (for the three and nine months ended December 31, 2020 – $(21) and $5,857, respectively). During the three and nine months ended December 31, 2021, 419,884 and 1,295,285, common shares, respectively, were released on completion of acquisition milestones (during the three and nine months ended December 31, 2020 – nil and 1,149,086, respectively). At December 31, 2021, there were up to 256,057 common shares to be issued on the completion of acquisition and asset purchase milestones. In certain cases, the number of common shares to be issued is based on the volume weighted average share price at the time the milestones are met. The number of common shares has been estimated assuming the milestones were met at December 31, 2021. The number of common shares excludes common shares that are to be issued on July 4, 2023 to the previous shareholders of Spectrum Colombia S.A.S. and Canindica Capital Ltd. based on the fair market value of the Company’s Latin American business on that date. BioSteel share-based payments On October 1, 2019, the Company purchased 72% of the outstanding shares of BioSteel Sports Nutrition Inc. (“BioSteel”). BioSteel has a stock option plan under which non-transferable options to purchase common shares of BioSteel may be granted to directors, officers, employees, or independent contractors of the BioSteel. As at December 31, 2021, BioSteel had 1,545,300 (March 31, 2021 – 1,581,0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160 and $684 of share-based compensation expense related to the BioSteel options during the three and nine months ended December 31, 2021, respectively, with a corresponding increase in noncontrolling interest (three and nine months ended December 31, 2020 – $256 and $918, respectively). RIV Capital Inc. (“RIV Capital”) share-based payments For the three and nine months ended December 31, 2020, the Company recorded $381 and $2,471, respectively, in share-based compensation expense related to its former subsidiary, RIV Capital. The Company disposed of its investment in RIV Capital on February 23,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1</t>
        </is>
      </c>
    </row>
    <row r="3">
      <c r="A3" s="3" t="inlineStr">
        <is>
          <t>Equity [Abstract]</t>
        </is>
      </c>
    </row>
    <row r="4">
      <c r="A4" s="4" t="inlineStr">
        <is>
          <t>Accumulated Other Comprehensive Income (Loss)</t>
        </is>
      </c>
      <c r="B4" s="4" t="inlineStr">
        <is>
          <t>19. ACCUMULATED OTHER COMPREHENSIVE INCOME (LOSS) Accumulated other comprehensive income includes the following components:
Foreign currency translation adjustments
Changes of own credit risk of financial liabilities
Accumulated other comprehensive income (loss)
As at March 31, 2021
$
(28,246
)
$
(5,994
)
$
(34,240
)
Other comprehensive income (loss)
(18,767
)
26,280
7,513
As at December 31, 2021
$
(47,013
)
$
20,286
$
(26,727
)
Foreign currency translation adjustments
Changes of own credit risk of financial liabilities
Accumulated other comprehensive income (loss)
As at March 31, 2020
$
126,723
$
94,176
$
220,899
Other comprehensive loss
(110,932
)
(82,560
)
(193,492
)
As at December 31, 2020
$
15,791
$
11,616
$
27,4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Dec. 31, 2021</t>
        </is>
      </c>
    </row>
    <row r="3">
      <c r="A3" s="3" t="inlineStr">
        <is>
          <t>Noncontrolling Interest [Abstract]</t>
        </is>
      </c>
    </row>
    <row r="4">
      <c r="A4" s="4" t="inlineStr">
        <is>
          <t>Noncontrolling Interests</t>
        </is>
      </c>
      <c r="B4" s="4" t="inlineStr">
        <is>
          <t>20. NONCONTROLLING INTERESTS The net change in the noncontrolling interests is as follows:
Vert Mirabel
BioSteel
Other non- material interests
Total
As at March 31, 2021
$
-
$
1,658
$
3,051
$
4,709
Comprehensive loss
(2,401
)
(10,699
)
(1,207
)
(14,307
)
Net loss attributable to redeemable noncontrolling interest
2,401
10,699
-
13,100
Share-based compensation
-
684
-
684
As at December 31, 2021
$
-
$
2,342
$
1,844
$
4,186
Canopy Rivers
Vert Mirabel
BioSteel
Other non- material interests
Total
As at March 31, 2020
$
211,086
$
7,132
$
489
$
3,051
$
221,758
Comprehensive loss
4,060
(8,956
)
(4,287
)
-
(9,183
)
Net loss attributable to redeemable noncontrolling interest
-
5,593
4,287
-
9,880
Share-based compensation
2,471
-
918
-
3,389
Ownership changes
1,521
175
-
-
1,696
Warrants
250
-
-
-
250
As at December 31, 2020
$
219,388
$
3,944
$
1,407
$
3,051
$
227,7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1</t>
        </is>
      </c>
    </row>
    <row r="3">
      <c r="A3" s="3" t="inlineStr">
        <is>
          <t>Fair Value Disclosures [Abstract]</t>
        </is>
      </c>
    </row>
    <row r="4">
      <c r="A4" s="4" t="inlineStr">
        <is>
          <t>Fair Value of Financial Instruments</t>
        </is>
      </c>
      <c r="B4" s="4" t="inlineStr">
        <is>
          <t>21.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December 31, 2021
Assets:
Short-term investments
$
807,884
$
-
$
-
$
807,884
Restricted short-term investments
12,208
-
-
12,208
Other financial assets
554
-
890,843
891,397
Liabilities:
Convertible senior notes
-
567,042
-
567,042
Liability arising from Acreage Arrangement
-
-
103,000
103,000
Warrant derivative liability
-
-
37,491
37,491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
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Wana financial instrument
Monte Carlo simulation model
Probability of US legalization
Increase or decrease in probability of US legalization will result in an increase or decrease in fair value
Volatility of Wana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CI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During the nine months ended December 31, 2021 and December 31, 2020, there were no transfers of amounts between lev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22. REVENUE Revenue is dissaggregated as follows:
Three months ended
Nine months ended
December 31,
December 31,
December 31,
December 31,
2021
2020
2021
2020
Canadian recreational cannabis net revenue
Business-to-business 1
$
33,282
$
43,129
$
117,902
$
120,286
Business-to-consumer
14,477
20,224
48,473
48,263
47,759
63,353
166,375
168,549
Canadian medical cannabis net revenue 2
12,919
13,947
39,504
41,745
60,678
77,300
205,879
210,294
International and other revenue
C 3
9,675
17,642
33,005
46,567
Other
12,624
8,886
32,357
20,543
22,299
26,528
65,362
67,110
Global cannabis net revenue
82,977
103,828
271,241
277,404
Other consumer products
Storz &amp; Bickel
25,205
24,147
63,786
63,103
This Works
10,730
10,907
26,308
24,789
BioSteel
16,974
7,348
31,147
14,918
Other
5,086
6,298
16,073
17,996
Other consumer products revenue
57,995
48,700
137,314
120,806
Net revenue
$
140,972
$
152,528
$
408,555
$
398,210
1 – $15,977 and $37,423, respectively). 2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1,000 and $4,000 for the three and nine months ended December 31, 2021, respectively (three and nine months ended December 31, 2020 – $3,750 and $10,900, respectively). As of December 31, 2021, the liability for estimated returns and price adjustments was $6,046 (March 31, 2021 – $6,4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Dec. 31, 2021</t>
        </is>
      </c>
    </row>
    <row r="3">
      <c r="A3" s="3" t="inlineStr">
        <is>
          <t>Other Income And Expenses [Abstract]</t>
        </is>
      </c>
    </row>
    <row r="4">
      <c r="A4" s="4" t="inlineStr">
        <is>
          <t>Other Income (Expense), Net</t>
        </is>
      </c>
      <c r="B4" s="4" t="inlineStr">
        <is>
          <t xml:space="preserve">23. OTHER INCOME (EXPENSE), NET Other income (expense), net is dissaggregated as follows:
Three months ended
Nine months ended
December 31,
December 31,
December 31,
December 31,
2021
2020
2021
2020
Fair value changes on other financial assets
$
(68,666
)
$
281,359
$
(263,946
)
$
385,219
Fair value changes on liability arising from Acreage Arrangement
59,000
(303,000
)
497,000
(249,849
)
Fair value changes on convertible senior notes
606
(75,498
)
81,342
(107,778
)
Fair value changes on warrant derivative liability
67,282
(193,998
)
578,084
(93,455
)
Fair value changes on acquisition related contingent consideration and other
712
(3,066
)
544
39,803
Interest income
1,575
7,310
6,977
19,078
Interest expense
(26,408
)
(1,030
)
(77,618
)
(3,708
)
Foreign currency gain (loss)
990
710
2,902
(10,290
)
Loss on disposal of consolidated entity
-
-
(1,653
)
-
Other income (expense), net
(809
)
(3,354
)
(12,863
)
(126
)
$
34,282
$
(290,567
)
$
810,769
$
(21,10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Dec. 31, 2021</t>
        </is>
      </c>
      <c r="C1" s="2" t="inlineStr">
        <is>
          <t>Mar. 31, 2021</t>
        </is>
      </c>
    </row>
    <row r="2">
      <c r="A2" s="3" t="inlineStr">
        <is>
          <t>Statement Of Financial Position [Abstract]</t>
        </is>
      </c>
    </row>
    <row r="3">
      <c r="A3" s="4" t="inlineStr">
        <is>
          <t>Common stock, shares issued</t>
        </is>
      </c>
      <c r="B3" s="5" t="n">
        <v>394157998</v>
      </c>
      <c r="C3" s="5" t="n">
        <v>382875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24. INCOME TAXES There have been no material changes to income tax matters in connection with normal course operations during the nine months ended December 31, 2021.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Dec. 31, 2021</t>
        </is>
      </c>
    </row>
    <row r="3">
      <c r="A3" s="3" t="inlineStr">
        <is>
          <t>Earnings Per Share [Abstract]</t>
        </is>
      </c>
    </row>
    <row r="4">
      <c r="A4" s="4" t="inlineStr">
        <is>
          <t>Earnings (Loss) Per Share</t>
        </is>
      </c>
      <c r="B4" s="4" t="inlineStr">
        <is>
          <t>25. EARNINGS (LOSS) PER SHARE Basic and diluted earnings (loss) per share are calculated using the following numerators and denominators:
Three months ended
Nine months ended
December 31,
December 31,
December 31,
December 31,
2021
2020
2021
2020
Basic (loss) earnings per share computation
Net (loss) income attributable to common shareholders of Canopy Growth
$
(108,925
)
$
(904,380
)
$
272,435
$
(1,044,942
)
Weighted average number of common shares outstanding
393,818,282
372,908,767
390,423,083
369,418,037
Basic (loss) earnings per share
$
(0.28
)
$
(2.43
)
$
0.70
$
(2.83
)
Diluted (loss) earnings per share computation
Net (loss) income used in the computation of basic (loss) earnings per share
$
(108,925
)
$
(904,380
)
$
272,435
$
(1,044,942
)
Numerator adjustments for diluted (loss) earnings per share:
Adjustment to net loss attributable to noncontrolling interests and redeemable noncontrolling interest
-
-
(13,100
)
-
Removal of fair value changes on convertible senior notes
-
-
(81,342
)
-
Net (loss) income used in the computation of diluted (loss) earnings per share
$
(108,925
)
$
(904,380
)
$
177,993
$
(1,044,942
)
Weighted average number of common shares outstanding used in the computation of basic (loss) earnings per share
393,818,282
372,908,767
390,423,083
369,418,037
Denominator adjustments for diluted (loss) earnings per share:
Dilutive impact of assumed exercise or conversion of:
Convertible senior notes
-
-
12,454,620
-
Redeemable noncontrolling interest
-
-
4,528,898
-
Stock options
-
-
745,700
-
Other securities
-
-
2,834,501
-
Weighted average number of common shares for computation of diluted (loss) earnings per share
393,818,282
372,908,767
410,986,802
369,418,037
Diluted (loss) earnings per share 1
$
(0.28
)
$
(2.43
)
$
0.43
$
(2.83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1</t>
        </is>
      </c>
    </row>
    <row r="3">
      <c r="A3" s="3" t="inlineStr">
        <is>
          <t>Business Combinations [Abstract]</t>
        </is>
      </c>
    </row>
    <row r="4">
      <c r="A4" s="4" t="inlineStr">
        <is>
          <t>Acquisitions</t>
        </is>
      </c>
      <c r="B4" s="4" t="inlineStr">
        <is>
          <t>26. ACQUISITIONS The following table summarizes the consolidated balance sheet impact at acquisition of the Company’s business combinations that occurred in the nine months ended December 31, 2021:
Ace
Supreme
Valley
Cannabis
(i)
(ii)
Other
Total
Cash and cash equivalents
$
1,544
$
41,306
$
1,227
$
44,077
Inventory
878
33,426
428
34,732
Other current assets
2,249
15,145
305
17,699
Property, plant and equipment
105
187,407
1,510
189,022
Intangible assets
Brands
14,000
24,600
-
38,600
Distribution channel
-
3,500
-
3,500
Operating licenses
-
12,400
2,000
14,400
Goodwill
39,152
66,524
7,263
112,939
Accounts payable and other accrued expenses and liabilities
(1,724
)
(13,056
)
-
(14,780
)
Debt and other liabilities
-
(88,324
)
(1,037
)
(89,361
)
Deferred income tax liabilities
(1,899
)
(3,260
)
(540
)
(5,699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1,544
)
(41,306
)
(1,227
)
(44,077
)
Net cash outflow (inflow)
$
50,292
$
(41,222
)
$
5,877
$
14,947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None of the goodwill arising on these acquisitions is expected to be deductible in the computation of income for tax purposes. (i) Ace Valley On April 1, 2021, the Company entered into a share purchase agreement (the “AV Share Purchase Agreement”) with Tweed Inc., AV Cannabis Inc. (“Ace Valley”), and the shareholders of Ace Valley (the “AV Vendors”) pursuant to which the Company indirectly acquired 100% of the issued and outstanding shares of Ace Valley for cash consideration of $51,836.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2,469 by assessing the probability and timing of the fulfillment of the specified conditions and discounting the expected cash outflows to present value. Due to the timing of this acquisition, the purchase price allocation for the acquisition of Ace Valley is provisional. The fair value assigned to the consideration paid, intangible assets and net assets acquired is based on management’s best estimate using the information currently available and may be revised by the Company as additional information is received. (ii) Supreme Cannabis On June 22, 2021, the Company and the Supreme Cannabis Company, Inc. (“Supreme Cannabis”) completed an arrangement (the “Supreme Arrangement”) pursuant to which the Company acquired 100% of the issued and outstanding common shares of Supreme Cannabis (the “Supreme Shares”). Supreme Cannabis is a producer of recreational, wholesale and medical cannabis products, with a diversified portfolio of distinct cannabis companies, products and brands. Pursuant to the Supreme Arrangement, the Company issued 9,013,400 common shares with a fair value on closing of $260,668 and made a cash payment of $84 to former Supreme Cannabis shareholders in consideration for their Supreme Shares. The Company also assumed the obligation to issue 1,265,742 common shares upon the exercise of outstanding warrants of Supreme Cannabis and issued 140,159 replacement options. The fair value of the obligation upon the exercise of the outstanding warrants of Supreme Cannabis was estimated to be $13,350 using a Black-Scholes model. The replacement options’ fair value totaled $1,452, calculated using a Black-Scholes model, of which $629 was included in consideration paid as it related to pre-combination services and the residual $823 fair value was recognized immediately in share-based compensation expense after the completion of the acquisition. On June 22, 2021, Supreme Cannabis had convertible debentures outstanding with a principal amount of $27,045 which were convertible into 94,895,649 Supreme Shares. As a result of the acquisition the conversion feature was adjusted in accordance with an exchange ratio of 0.011659. The fair value of these convertible debentures on June 22, 2021 was estimated to be $36,593, of which $4,937 was allocated to the conversion feature and $31,656 to the debt component. Due to the timing of this acquisition, the purchase price allocation for the acquisition of Supreme Cannabis is provisional. The fair value assigned to the consideration paid, intangible assets and net assets acquired is based on management’s best estimate using the information currently available and may be revised by the Company as additional information is recei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9 Months Ended</t>
        </is>
      </c>
    </row>
    <row r="2">
      <c r="B2" s="2" t="inlineStr">
        <is>
          <t>Dec. 31, 2021</t>
        </is>
      </c>
    </row>
    <row r="3">
      <c r="A3" s="3" t="inlineStr">
        <is>
          <t>Business Combinations [Abstract]</t>
        </is>
      </c>
    </row>
    <row r="4">
      <c r="A4" s="4" t="inlineStr">
        <is>
          <t>Acreage Arrangement and Amendments to Cbi Investor Rights Agreement and Warrants</t>
        </is>
      </c>
      <c r="B4" s="4" t="inlineStr">
        <is>
          <t>27. ACREAGE ARRANGEMENT AND AMENDMENTS TO CBI INVESTOR RIGHTS AGREEMENT AND WARRANTS Acreage Arrangement On September 23, 2020, the Company and Acreage Holdings, Inc. (“Acreage”) entered into a second amendment (the “Acreage Amending Agreement”) to the arrangement agreement (the “Acreage Arrangement Agreement”) between the Company and Acreage dated April 18, 2019, as amended on May 15, 2019, and implemented an amended and restated plan of arrangement (the “Acreage Amended Arrangement”). The Acreage Amended Arrangement provides for, among other things, the following:
•
Following the occurrence or waiver (at the discretion of Canopy Growth) of the Triggering Event and subject to the satisfaction or waiver of the conditions set out in the Acreage Arrangement Agreement (as modified in connection with the Acreage Amending Agreement), Canopy Growth will acquire all of the issued and outstanding Class E subordinated voting shares (the “Fixed Shares”) based on an amended exchange ratio equal to 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exercisable for a period of 30 days, to acquire all of the issued and outstanding Class D subordinated voting shares (the “Floating Shares”) for cash or common shares or a combination thereof, in Canopy Growth’s sole discretion at a price equal to the 30-day volume weighted average trading price of the Floating Shares on the Canadian Securities Exchange, subject to a minimum call price of US$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37,500 ($49,849); and
•
Acreage is only permitted to issue an aggregate of up to 32,700,000 Fixed Shares and Floating Shares. At December 31, 2021, the right and the obligation (the “Acreage financial instrument”) to acquire the Fixed Shares represents a financial liability of $103,000 (March 31, 2021 – $600,000), as the estimated fair value of the Acreage business is less than the estimated fair value of the consideration to be provided upon the exercise of the Acreage financial instrument. Fair value changes of $59,000 and $497,000 were recognized in other income (expense), net in the three and nine months ended December 31, 2021, respectively (three and nine months ended December 31, 2020 – $(303,000) and $(249,849), respectively) (see Note 23). The fair value determination includes a high degree of subjectivity and judgment, which results in significant estimation uncertainty. See Note 21 for additional details on how the fair value of the Acreage financial instrument is calculated on a recurring basis. From a measurement perspective, the Company has elected the fair value option under ASC 825. In connection with the Acreage Amended Arrangement, on September 23, 2020, an affiliate of the Company advanced US$50,000 ($66,995) to Universal Hemp, LLC, a wholly-owned subsidiary of Acreage (“Acreage Hempco”) pursuant to a secured debenture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The Debenture bears interest at a rate of 6.1% per annum, matures on September 23, 2030, or such earlier date in accordance with the terms of the Debenture, and all interest payments made pursuant to the Debenture are payable in cash by Acreage Hempco. The Debenture is not convertible and is not guaranteed by Acreage. The amount advanced on September 23, 2020 pursuant to the Debenture has been recorded in other financial assets (see Note 9), and the Company has elected the fair value option under ASC 825 (see Note 21). At December 31, 2021, the estimated fair value of the Debenture issued to an affiliate of the Company by Acreage Hempco was $27,801 (March 31, 2021 – $27,448), measured using a discounted cash flow model (see Note 21). Refer to Note 9 for details on fair value changes, foreign currency translation adjustment, and interest received during the nine months ended December 31, 2021. An additional US$50,000 may be advanced pursuant to the Debenture subject to the satisfaction of certain conditions by Acreage Hempco. Amendment to the CBI Investor Rights Agreement and warrants On April 18, 2019, certain wholly-owned subsidiaries of CBI and Canopy Growth entered into a second amended and restated investor rights agreement and a consent agreement. In connection with these agreements, on June 27, 2019, Canopy Growth (i) extended the term of the first tranche of warrants, which allow CBI to acquire 88.5 million additional shares of Canopy Growth for a fixed price of $50.40 per share (the “Tranche A Warrants”), to November 1, 2023; and (ii) replaced the second tranche of warrants with two new tranches of warrants (the “Tranche B Warrants” and the “Tranche C Warrants”) as follows:
•
the Tranche B Warrants are exercisable to acquire 38.5 million common shares at a price of C$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1.583 billion on the aggregate exercise price of the Tranche B Warrants and Tranche C Warrants in the event that Canopy Growth does not purchase for cancellation the lesser of (i) 27,378,866 common shares; and (ii) common shares with a value of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December 31, 2021. The modifications to the Tranche A Warrants resulted in them meeting the definition of a derivative instrument under ASC 815 - Derivatives and Hedging The Tranche B Warrants are accounted for as derivative instruments measured at fair value in accordance with ASC 815. At December 31, 2021, the fair value of the warrant derivative liability was $37,491 (March 31, 2021 – $615,575), and fair value changes of $67,282 and $578,084 have been recognized in other income (expense), net in the three and nine months ended December 31, 2021, respectively (three and nine months ended December 31, 2020 – loss of $193,998 and $93,455, respectively) (see Note 23). The fair value determination includes a high degree of subjectivity and judgment, which results in significant estimation uncertainty. See Note 21 for additional details on how the fair value of the warrant derivative liability is calculated on a recurring basis. The Tranche C Warrants are accounted for as derivative instruments, with the fair value continuing to be $nil at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28. SEGMENT INFORMATION Reportable segments The Company is reporting its financial results for the following two operating segments, which are also its reportable segments: (i) global cannabis, and (ii) other consumer produc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i) segment net revenue, and (ii) segment gross margin and gross margin percentage as the measure of segment profit or loss.
Three months ended
Nine months ended
December 31,
December 31,
December 31,
December 31,
2021
2020
2021
2020
Segmented net revenue
Global cannabis
$
82,977
$
103,828
$
271,241
$
277,404
Other consumer products
57,995
48,700
137,314
120,806
$
140,972
$
152,528
$
408,555
$
398,210
Segmented gross margin:
Global cannabis
$
(11,209
)
$
7,394
$
(80,432
)
$
12,598
Other consumer products
21,299
17,191
46,620
44,562
10,090
24,585
(33,812
)
57,160
Selling, general and administrative expenses
116,835
144,078
355,165
426,723
Share-based compensation
6,777
19,963
35,856
72,632
Expected credit losses on financial assets and relates charges
-
13,735
-
108,480
Asset impairment and restructuring costs
36,439
400,422
128,198
459,579
Operating loss
(149,961
)
(553,613
)
(553,031
)
(1,010,254
)
Loss from equity method investments
-
(671
)
(100
)
(40,851
)
Other income (expense), net
34,282
(290,567
)
810,769
(21,106
)
Net (loss) income before incomes taxes
$
(115,679
)
$
(844,851
)
$
257,638
$
(1,072,211
) Asset information by segment is not provided to, or reviewed by, the Company’s CODM as it is not used to make strategic decisions, allocate resources, or assess performance. Entity-wide disclosures Disaggregation of net revenue by geographic area:
Three months ended
Nine months ended
December 31,
December 31,
December 31,
December 31,
2021
2020
2021
2020
Canada
$
78,644
$
91,060
$
241,440
$
243,084
Germany
23,143
31,262
71,619
87,649
United States
22,764
18,141
60,856
40,885
Other
16,421
12,065
34,640
26,592
$
140,972
$
152,528
$
408,555
$
398,210
Disaggregation of property, plant and equipment by geographic area:
December 31,
March 31,
2021
2021
Canada
$
876,331
$
847,678
United States
140,299
143,747
Other
63,549
83,112
$
1,080,179
$
1,074,537
For the three months ended December 31, 2021, no customer represented more than 10% of the Company’s net revenue (three months ended December 31, 2020 – one). For the nine months ended December 31, 2021, one customer represented more than 10% of the Company’s net revenue (nine months ended December 31, 2020 – 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 xml:space="preserve">29. SUBSEQUENT EVENTS Divestiture of C 3 On December 15, 2021, the Company entered into an agreement to divest all of its interest in C 3 3 3 The divestiture was completed on January 31, 2022, pursuant to which the Company received a cash payment of $ (€ 88,698 ), inclusive of cash, working capital and debt adjustments . The Company will also be entitled to an earnout payment of up to € 42,600 , subject to the achievement of certain milestones by C 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0.</t>
        </is>
      </c>
    </row>
    <row r="5">
      <c r="A5" s="4" t="inlineStr">
        <is>
          <t>Use of estimates</t>
        </is>
      </c>
      <c r="B5" s="4" t="inlineStr">
        <is>
          <t>Use of estimates The preparation of these condensed interim consolidated financial statements and accompanying notes in conformity with U.S. GAAP requires management to make estimates and assumptions that affect the amounts reported. Actual results could differ from those estimates.</t>
        </is>
      </c>
    </row>
    <row r="6">
      <c r="A6" s="4" t="inlineStr">
        <is>
          <t>Recently Adopted Accounting Pronouncements</t>
        </is>
      </c>
      <c r="B6" s="4" t="inlineStr">
        <is>
          <t xml:space="preserve">Recently Adopted Accounting Pronouncements Income Taxes In December 2019, the Financial Accounting Standards Board (“FASB”) issued ASU 2019-12, Income Taxes (Topic 740): Simplifying the Accounting for Income Taxes period, and clarifies the accounting for transactions that result in a step-up in the tax basis of goodwill. The Company adopted ASU 2019-12 as of April 1, 2021. There was no material impact of adopting ASU 2019-12 on the condensed interim consolidated financial statements. Investments-Equity Securities In January 2020, the FASB issued ASU 2020-01, Investments-Equity Securities (Topic 321), Investments-Equity Method and Joint Ventures (Topic 323), and Derivatives and Hedging (Topic 815) Accounting Guidance not yet adopted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9 Months Ended</t>
        </is>
      </c>
    </row>
    <row r="2">
      <c r="B2" s="2" t="inlineStr">
        <is>
          <t>Dec. 31, 2021</t>
        </is>
      </c>
    </row>
    <row r="3">
      <c r="A3" s="3" t="inlineStr">
        <is>
          <t>Cash And Cash Equivalents [Abstract]</t>
        </is>
      </c>
    </row>
    <row r="4">
      <c r="A4" s="4" t="inlineStr">
        <is>
          <t>Components of Cash and Cash Equivalents</t>
        </is>
      </c>
      <c r="B4" s="4" t="inlineStr">
        <is>
          <t>The components of cash and cash equivalents are as follows:
December 31,
March 31,
2021
2021
Cash
$
421,675
$
436,588
Cash equivalents
193,471
718,065
$
615,146
$
1,154,6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9 Months Ended</t>
        </is>
      </c>
    </row>
    <row r="2">
      <c r="B2" s="2" t="inlineStr">
        <is>
          <t>Dec. 31, 2021</t>
        </is>
      </c>
    </row>
    <row r="3">
      <c r="A3" s="3" t="inlineStr">
        <is>
          <t>Short Term Investments [Abstract]</t>
        </is>
      </c>
    </row>
    <row r="4">
      <c r="A4" s="4" t="inlineStr">
        <is>
          <t>Components of Short-term Investments</t>
        </is>
      </c>
      <c r="B4" s="4" t="inlineStr">
        <is>
          <t>The components of short-term investments are as follows:
December 31,
March 31,
2021
2021
Term deposits
$
354,745
$
463,824
Asset-backed securities
63,197
16,342
Government securities
21,026
136,620
Commercial paper and other
368,916
527,777
$
807,884
$
1,144,5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9 Months Ended</t>
        </is>
      </c>
    </row>
    <row r="2">
      <c r="B2" s="2" t="inlineStr">
        <is>
          <t>Dec. 31, 2021</t>
        </is>
      </c>
    </row>
    <row r="3">
      <c r="A3" s="3" t="inlineStr">
        <is>
          <t>Receivables [Abstract]</t>
        </is>
      </c>
    </row>
    <row r="4">
      <c r="A4" s="4" t="inlineStr">
        <is>
          <t>Components of Amounts Receivable, Net</t>
        </is>
      </c>
      <c r="B4" s="4" t="inlineStr">
        <is>
          <t>The components of amounts receivable, net are as follows:
December 31,
March 31,
2021
2021
Accounts receivable, net
$
82,554
$
67,106
Indirect taxes receivable
6,553
8,281
Interest receivable
5,372
5,140
Other receivables
6,422
11,908
$
100,901
$
92,4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Income (Unaudited) - CA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Income Statement [Abstract]</t>
        </is>
      </c>
    </row>
    <row r="4">
      <c r="A4" s="4" t="inlineStr">
        <is>
          <t>Revenue</t>
        </is>
      </c>
      <c r="C4" s="6" t="n">
        <v>155024</v>
      </c>
      <c r="D4" s="6" t="n">
        <v>169907</v>
      </c>
      <c r="E4" s="6" t="n">
        <v>456095</v>
      </c>
      <c r="F4" s="6" t="n">
        <v>439823</v>
      </c>
    </row>
    <row r="5">
      <c r="A5" s="4" t="inlineStr">
        <is>
          <t>Excise taxes</t>
        </is>
      </c>
      <c r="C5" s="5" t="n">
        <v>14052</v>
      </c>
      <c r="D5" s="5" t="n">
        <v>17379</v>
      </c>
      <c r="E5" s="5" t="n">
        <v>47540</v>
      </c>
      <c r="F5" s="5" t="n">
        <v>41613</v>
      </c>
    </row>
    <row r="6">
      <c r="A6" s="4" t="inlineStr">
        <is>
          <t>Net revenue</t>
        </is>
      </c>
      <c r="C6" s="5" t="n">
        <v>140972</v>
      </c>
      <c r="D6" s="5" t="n">
        <v>152528</v>
      </c>
      <c r="E6" s="5" t="n">
        <v>408555</v>
      </c>
      <c r="F6" s="5" t="n">
        <v>398210</v>
      </c>
    </row>
    <row r="7">
      <c r="A7" s="4" t="inlineStr">
        <is>
          <t>Cost of goods sold</t>
        </is>
      </c>
      <c r="C7" s="5" t="n">
        <v>130882</v>
      </c>
      <c r="D7" s="5" t="n">
        <v>127943</v>
      </c>
      <c r="E7" s="5" t="n">
        <v>442367</v>
      </c>
      <c r="F7" s="5" t="n">
        <v>341050</v>
      </c>
    </row>
    <row r="8">
      <c r="A8" s="4" t="inlineStr">
        <is>
          <t>Gross margin</t>
        </is>
      </c>
      <c r="C8" s="5" t="n">
        <v>10090</v>
      </c>
      <c r="D8" s="5" t="n">
        <v>24585</v>
      </c>
      <c r="E8" s="5" t="n">
        <v>-33812</v>
      </c>
      <c r="F8" s="5" t="n">
        <v>57160</v>
      </c>
    </row>
    <row r="9">
      <c r="A9" s="3" t="inlineStr">
        <is>
          <t>Operating expenses</t>
        </is>
      </c>
    </row>
    <row r="10">
      <c r="A10" s="4" t="inlineStr">
        <is>
          <t>Selling, general and administrative expenses</t>
        </is>
      </c>
      <c r="C10" s="5" t="n">
        <v>116835</v>
      </c>
      <c r="D10" s="5" t="n">
        <v>144078</v>
      </c>
      <c r="E10" s="5" t="n">
        <v>355165</v>
      </c>
      <c r="F10" s="5" t="n">
        <v>426723</v>
      </c>
    </row>
    <row r="11">
      <c r="A11" s="4" t="inlineStr">
        <is>
          <t>Share-based compensation</t>
        </is>
      </c>
      <c r="C11" s="5" t="n">
        <v>6777</v>
      </c>
      <c r="D11" s="5" t="n">
        <v>19963</v>
      </c>
      <c r="E11" s="5" t="n">
        <v>35856</v>
      </c>
      <c r="F11" s="5" t="n">
        <v>72632</v>
      </c>
    </row>
    <row r="12">
      <c r="A12" s="4" t="inlineStr">
        <is>
          <t>Expected credit losses on financial assets and related charges</t>
        </is>
      </c>
      <c r="D12" s="5" t="n">
        <v>13735</v>
      </c>
      <c r="F12" s="5" t="n">
        <v>108480</v>
      </c>
    </row>
    <row r="13">
      <c r="A13" s="4" t="inlineStr">
        <is>
          <t>Asset impairment and restructuring costs</t>
        </is>
      </c>
      <c r="C13" s="5" t="n">
        <v>36439</v>
      </c>
      <c r="D13" s="5" t="n">
        <v>400422</v>
      </c>
      <c r="E13" s="5" t="n">
        <v>128198</v>
      </c>
      <c r="F13" s="5" t="n">
        <v>459579</v>
      </c>
    </row>
    <row r="14">
      <c r="A14" s="4" t="inlineStr">
        <is>
          <t>Total operating expenses</t>
        </is>
      </c>
      <c r="C14" s="5" t="n">
        <v>160051</v>
      </c>
      <c r="D14" s="5" t="n">
        <v>578198</v>
      </c>
      <c r="E14" s="5" t="n">
        <v>519219</v>
      </c>
      <c r="F14" s="5" t="n">
        <v>1067414</v>
      </c>
    </row>
    <row r="15">
      <c r="A15" s="4" t="inlineStr">
        <is>
          <t>Operating loss</t>
        </is>
      </c>
      <c r="C15" s="5" t="n">
        <v>-149961</v>
      </c>
      <c r="D15" s="5" t="n">
        <v>-553613</v>
      </c>
      <c r="E15" s="5" t="n">
        <v>-553031</v>
      </c>
      <c r="F15" s="5" t="n">
        <v>-1010254</v>
      </c>
    </row>
    <row r="16">
      <c r="A16" s="4" t="inlineStr">
        <is>
          <t>Loss from equity method investments</t>
        </is>
      </c>
      <c r="D16" s="5" t="n">
        <v>-671</v>
      </c>
      <c r="E16" s="5" t="n">
        <v>-100</v>
      </c>
      <c r="F16" s="5" t="n">
        <v>-40851</v>
      </c>
    </row>
    <row r="17">
      <c r="A17" s="4" t="inlineStr">
        <is>
          <t>Other income (expense), net</t>
        </is>
      </c>
      <c r="C17" s="5" t="n">
        <v>34282</v>
      </c>
      <c r="D17" s="5" t="n">
        <v>-290567</v>
      </c>
      <c r="E17" s="5" t="n">
        <v>810769</v>
      </c>
      <c r="F17" s="5" t="n">
        <v>-21106</v>
      </c>
    </row>
    <row r="18">
      <c r="A18" s="4" t="inlineStr">
        <is>
          <t>(Loss) income before income taxes</t>
        </is>
      </c>
      <c r="C18" s="5" t="n">
        <v>-115679</v>
      </c>
      <c r="D18" s="5" t="n">
        <v>-844851</v>
      </c>
      <c r="E18" s="5" t="n">
        <v>257638</v>
      </c>
      <c r="F18" s="5" t="n">
        <v>-1072211</v>
      </c>
    </row>
    <row r="19">
      <c r="A19" s="4" t="inlineStr">
        <is>
          <t>Income tax recovery</t>
        </is>
      </c>
      <c r="C19" s="5" t="n">
        <v>183</v>
      </c>
      <c r="D19" s="5" t="n">
        <v>15600</v>
      </c>
      <c r="E19" s="5" t="n">
        <v>490</v>
      </c>
      <c r="F19" s="5" t="n">
        <v>18086</v>
      </c>
    </row>
    <row r="20">
      <c r="A20" s="4" t="inlineStr">
        <is>
          <t>Net (loss) income</t>
        </is>
      </c>
      <c r="C20" s="5" t="n">
        <v>-115496</v>
      </c>
      <c r="D20" s="5" t="n">
        <v>-829251</v>
      </c>
      <c r="E20" s="5" t="n">
        <v>258128</v>
      </c>
      <c r="F20" s="5" t="n">
        <v>-1054125</v>
      </c>
    </row>
    <row r="21">
      <c r="A21" s="4" t="inlineStr">
        <is>
          <t>Net (loss) income attributable to noncontrolling interests and redeemable noncontrolling interest</t>
        </is>
      </c>
      <c r="C21" s="5" t="n">
        <v>-6571</v>
      </c>
      <c r="D21" s="5" t="n">
        <v>75129</v>
      </c>
      <c r="E21" s="5" t="n">
        <v>-14307</v>
      </c>
      <c r="F21" s="5" t="n">
        <v>-9183</v>
      </c>
    </row>
    <row r="22">
      <c r="A22" s="4" t="inlineStr">
        <is>
          <t>Net (loss) income attributable to Canopy Growth Corporation</t>
        </is>
      </c>
      <c r="C22" s="6" t="n">
        <v>-108925</v>
      </c>
      <c r="D22" s="6" t="n">
        <v>-904380</v>
      </c>
      <c r="E22" s="6" t="n">
        <v>272435</v>
      </c>
      <c r="F22" s="6" t="n">
        <v>-1044942</v>
      </c>
    </row>
    <row r="23">
      <c r="A23" s="4" t="inlineStr">
        <is>
          <t>Basic (loss) earnings per share</t>
        </is>
      </c>
      <c r="C23" s="7" t="n">
        <v>-0.28</v>
      </c>
      <c r="D23" s="7" t="n">
        <v>-2.43</v>
      </c>
      <c r="E23" s="7" t="n">
        <v>0.7</v>
      </c>
      <c r="F23" s="7" t="n">
        <v>-2.83</v>
      </c>
    </row>
    <row r="24">
      <c r="A24" s="4" t="inlineStr">
        <is>
          <t>Basic weighted average common shares outstanding</t>
        </is>
      </c>
      <c r="C24" s="5" t="n">
        <v>393818282</v>
      </c>
      <c r="D24" s="5" t="n">
        <v>372908767</v>
      </c>
      <c r="E24" s="5" t="n">
        <v>390423083</v>
      </c>
      <c r="F24" s="5" t="n">
        <v>369418037</v>
      </c>
    </row>
    <row r="25">
      <c r="A25" s="4" t="inlineStr">
        <is>
          <t>Diluted (loss) earnings per share</t>
        </is>
      </c>
      <c r="B25" s="4" t="inlineStr">
        <is>
          <t>[1]</t>
        </is>
      </c>
      <c r="C25" s="7" t="n">
        <v>-0.28</v>
      </c>
      <c r="D25" s="7" t="n">
        <v>-2.43</v>
      </c>
      <c r="E25" s="7" t="n">
        <v>0.43</v>
      </c>
      <c r="F25" s="7" t="n">
        <v>-2.83</v>
      </c>
    </row>
    <row r="26">
      <c r="A26" s="4" t="inlineStr">
        <is>
          <t>Diluted weighted average common shares outstanding</t>
        </is>
      </c>
      <c r="C26" s="5" t="n">
        <v>393818282</v>
      </c>
      <c r="D26" s="5" t="n">
        <v>372908767</v>
      </c>
      <c r="E26" s="5" t="n">
        <v>410986802</v>
      </c>
      <c r="F26" s="5" t="n">
        <v>369418037</v>
      </c>
    </row>
    <row r="27">
      <c r="A27" s="3" t="inlineStr">
        <is>
          <t>Comprehensive income (loss):</t>
        </is>
      </c>
    </row>
    <row r="28">
      <c r="A28" s="4" t="inlineStr">
        <is>
          <t>Net (loss) income</t>
        </is>
      </c>
      <c r="C28" s="6" t="n">
        <v>-115496</v>
      </c>
      <c r="D28" s="6" t="n">
        <v>-829251</v>
      </c>
      <c r="E28" s="6" t="n">
        <v>258128</v>
      </c>
      <c r="F28" s="6" t="n">
        <v>-1054125</v>
      </c>
    </row>
    <row r="29">
      <c r="A29" s="3" t="inlineStr">
        <is>
          <t>Other comprehensive income (loss), net of income tax effect</t>
        </is>
      </c>
    </row>
    <row r="30">
      <c r="A30" s="4" t="inlineStr">
        <is>
          <t>Fair value changes of own credit risk of financial liabilities</t>
        </is>
      </c>
      <c r="C30" s="5" t="n">
        <v>16200</v>
      </c>
      <c r="D30" s="5" t="n">
        <v>-30090</v>
      </c>
      <c r="E30" s="5" t="n">
        <v>26280</v>
      </c>
      <c r="F30" s="5" t="n">
        <v>-82560</v>
      </c>
    </row>
    <row r="31">
      <c r="A31" s="4" t="inlineStr">
        <is>
          <t>Foreign currency translation</t>
        </is>
      </c>
      <c r="C31" s="5" t="n">
        <v>-15479</v>
      </c>
      <c r="D31" s="5" t="n">
        <v>-45809</v>
      </c>
      <c r="E31" s="5" t="n">
        <v>-18767</v>
      </c>
      <c r="F31" s="5" t="n">
        <v>-110932</v>
      </c>
    </row>
    <row r="32">
      <c r="A32" s="4" t="inlineStr">
        <is>
          <t>Total other comprehensive income (loss), net of income tax effect</t>
        </is>
      </c>
      <c r="C32" s="5" t="n">
        <v>721</v>
      </c>
      <c r="D32" s="5" t="n">
        <v>-75899</v>
      </c>
      <c r="E32" s="5" t="n">
        <v>7513</v>
      </c>
      <c r="F32" s="5" t="n">
        <v>-193492</v>
      </c>
    </row>
    <row r="33">
      <c r="A33" s="4" t="inlineStr">
        <is>
          <t>Comprehensive income (loss)</t>
        </is>
      </c>
      <c r="C33" s="5" t="n">
        <v>-114775</v>
      </c>
      <c r="D33" s="5" t="n">
        <v>-905150</v>
      </c>
      <c r="E33" s="5" t="n">
        <v>265641</v>
      </c>
      <c r="F33" s="5" t="n">
        <v>-1247617</v>
      </c>
    </row>
    <row r="34">
      <c r="A34" s="4" t="inlineStr">
        <is>
          <t>Comprehensive income (loss) attributable to noncontrolling interests and redeemable noncontrolling interest</t>
        </is>
      </c>
      <c r="C34" s="5" t="n">
        <v>-6571</v>
      </c>
      <c r="D34" s="5" t="n">
        <v>75129</v>
      </c>
      <c r="E34" s="5" t="n">
        <v>-14307</v>
      </c>
      <c r="F34" s="5" t="n">
        <v>-9183</v>
      </c>
    </row>
    <row r="35">
      <c r="A35" s="4" t="inlineStr">
        <is>
          <t>Comprehensive income (loss) attributable to Canopy Growth Corporation</t>
        </is>
      </c>
      <c r="C35" s="6" t="n">
        <v>-108204</v>
      </c>
      <c r="D35" s="6" t="n">
        <v>-980279</v>
      </c>
      <c r="E35" s="6" t="n">
        <v>279948</v>
      </c>
      <c r="F35" s="6" t="n">
        <v>-1238434</v>
      </c>
    </row>
    <row r="36"/>
    <row r="37">
      <c r="A37" s="4" t="inlineStr">
        <is>
          <t>[1]</t>
        </is>
      </c>
      <c r="B37" s="4" t="inlineStr">
        <is>
          <t>In computing diluted earnings per share, incremental common shares are not considered in periods in which a net loss is reported, as the inclusion of the common share equivalents would be anti-dilutive</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1</t>
        </is>
      </c>
    </row>
    <row r="3">
      <c r="A3" s="3" t="inlineStr">
        <is>
          <t>Inventory Disclosure [Abstract]</t>
        </is>
      </c>
    </row>
    <row r="4">
      <c r="A4" s="4" t="inlineStr">
        <is>
          <t>Components of Inventory</t>
        </is>
      </c>
      <c r="B4" s="4" t="inlineStr">
        <is>
          <t>The components of inventory are as follows:
December 31,
March 31,
2021
2021
Raw materials, packaging supplies and consumables
$
55,741
$
55,554
Work in progress
166,425
223,652
Finished goods
143,584
88,773
$
365,750
$
367,9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9 Months Ended</t>
        </is>
      </c>
    </row>
    <row r="2">
      <c r="B2" s="2" t="inlineStr">
        <is>
          <t>Dec. 31, 2021</t>
        </is>
      </c>
    </row>
    <row r="3">
      <c r="A3" s="3" t="inlineStr">
        <is>
          <t>Prepaid Expense And Other Assets Current [Abstract]</t>
        </is>
      </c>
    </row>
    <row r="4">
      <c r="A4" s="4" t="inlineStr">
        <is>
          <t>Components of Prepaid and Other Assets</t>
        </is>
      </c>
      <c r="B4" s="4" t="inlineStr">
        <is>
          <t>The components of prepaid expenses and other assets are as follows:
December 31,
March 31,
2021
2021
Prepaid expenses
$
31,292
$
28,349
Deposits
19,200
18,316
Prepaid inventory
1,244
1,496
Other assets
34,531
19,071
$
86,267
$
67,2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9 Months Ended</t>
        </is>
      </c>
    </row>
    <row r="2">
      <c r="B2" s="2" t="inlineStr">
        <is>
          <t>Dec. 31, 2021</t>
        </is>
      </c>
    </row>
    <row r="3">
      <c r="A3" s="3" t="inlineStr">
        <is>
          <t>Schedule Of Investments [Abstract]</t>
        </is>
      </c>
    </row>
    <row r="4">
      <c r="A4" s="4" t="inlineStr">
        <is>
          <t>Summary of Changes in Other Financial Assets</t>
        </is>
      </c>
      <c r="B4" s="4" t="inlineStr">
        <is>
          <t>The following table outlines changes in other financial assets. Additional details on how the fair value of significant investments is calculated are included in Note 21.
Foreign
Exercise of
Balance at
currency
options /
Balance at
March 31,
Fair value
translation
Interest
disposal
December 31,
Entity
Instrument
2021
Additions
changes
adjustments
income
of shares
2021
TerrAscend Exchangeable Shares
Exchangeable shares
$
385,000
$
-
$
(166,000
)
$
-
$
-
$
-
$
219,000
TerrAscend Canada - October 2019
Term loan / debenture
10,240
-
750
-
-
-
10,990
TerrAscend Canada - March 2020
Term loan / debenture
56,330
-
550
-
-
-
56,880
Arise Bioscience
Term loan / debenture
13,077
-
921
105
-
-
14,103
TerrAscend - October 2019
Warrants
17,250
-
(10,770
)
-
-
-
6,480
TerrAscend - March 2020
Warrants
152,910
-
(73,830
)
-
-
-
79,080
TerrAscend - December 2020
Warrants
13,240
-
(6,920
)
-
-
-
6,320
TerrAscend
Option
10,600
-
(4,600
)
-
-
-
6,000
Wana
Option
-
442,227
-
9,472
-
-
451,699
Acreage Hempco 1
Debenture
27,448
-
4,023
197
(3,867
)
-
27,801
Other - at fair value through net income (loss)
Various
14,887
6,457
(8,070
)
(138
)
-
(92
)
13,044
Other - classified as held for investment
Loan receivable
7,185
-
-
-
-
(85
)
7,100
$
708,167
$
448,684
$
(263,946
)
$
9,636
$
(3,867
)
$
(177
)
$
898,497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9 Months Ended</t>
        </is>
      </c>
    </row>
    <row r="2">
      <c r="B2" s="2" t="inlineStr">
        <is>
          <t>Dec. 31, 2021</t>
        </is>
      </c>
    </row>
    <row r="3">
      <c r="A3" s="3" t="inlineStr">
        <is>
          <t>Property Plant And Equipment [Abstract]</t>
        </is>
      </c>
    </row>
    <row r="4">
      <c r="A4" s="4" t="inlineStr">
        <is>
          <t>Summary of Expected Useful Life of Property, Plant and Equipment</t>
        </is>
      </c>
      <c r="B4" s="4" t="inlineStr">
        <is>
          <t>The components of property, plant and equipment are as follows:
December 31,
March 31,
2021
2021
Buildings and greenhouses
$
820,863
$
651,166
Production and warehouse equipment
204,790
216,925
Leasehold improvements
86,307
106,837
Office and lab equipment
32,093
30,546
Land
23,410
34,747
Computer equipment
23,097
26,431
Right-of-use-assets
Buildings and greenhouses
99,355
100,517
Production and warehouse equipment
182
530
Assets in process
25,496
129,428
1,315,593
1,297,127
Less: Accumulated depreciation
(235,414
)
(222,590
)
$
1,080,179
$
1,074,5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Dec. 31, 2021</t>
        </is>
      </c>
    </row>
    <row r="3">
      <c r="A3" s="3" t="inlineStr">
        <is>
          <t>Intangible Assets Net Excluding Goodwill [Abstract]</t>
        </is>
      </c>
    </row>
    <row r="4">
      <c r="A4" s="4" t="inlineStr">
        <is>
          <t>Summary of Components of Intangible Assets</t>
        </is>
      </c>
      <c r="B4" s="4" t="inlineStr">
        <is>
          <t>The components of intangible assets are as follows:
December 31, 2021
March 31, 2021
Gross
Net
Gross
Net
Carrying
Carrying
Carrying
Carrying
Amount
Amount
Amount
Amount
Finite lived intangible assets
Intellectual property
$
209,650
$
157,206
$
212,100
$
168,655
Distribution channel
76,963
29,568
73,756
35,176
Software and domain names
30,517
13,855
27,836
18,149
Brands
21,675
8,143
21,812
8,894
Operating licenses
12,400
11,472
-
-
Amortizable intangibles in process
3,729
3,729
1,952
1,952
Total
$
354,934
$
223,973
$
337,456
$
232,826
Indefinite lived intangible assets
Acquired brands
$
104,780
$
67,341
Operating licenses
10,000
8,000
Total intangible assets
$
338,753
$
308,1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1</t>
        </is>
      </c>
    </row>
    <row r="3">
      <c r="A3" s="3" t="inlineStr">
        <is>
          <t>Goodwill And Intangible Assets Disclosure [Abstract]</t>
        </is>
      </c>
    </row>
    <row r="4">
      <c r="A4" s="4" t="inlineStr">
        <is>
          <t>Changes in Carrying Amount of Goodwill</t>
        </is>
      </c>
      <c r="B4" s="4" t="inlineStr">
        <is>
          <t>The changes in the carrying amount of goodwill are as follows:
Balance, March 31, 2020
$
1,954,471
Foreign currency translation adjustments
(65,117
)
Balance, March 31, 2021
$
1,889,354
Purchase accounting allocations
112,939
Disposal of consolidated entities
(5,245
)
Foreign currency translation adjustments
(8,798
)
Balance, December 31, 2021
$
1,988,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9 Months Ended</t>
        </is>
      </c>
    </row>
    <row r="2">
      <c r="B2" s="2" t="inlineStr">
        <is>
          <t>Dec. 31, 2021</t>
        </is>
      </c>
    </row>
    <row r="3">
      <c r="A3" s="3" t="inlineStr">
        <is>
          <t>Accounts Payable And Accrued Liabilities Current [Abstract]</t>
        </is>
      </c>
    </row>
    <row r="4">
      <c r="A4" s="4" t="inlineStr">
        <is>
          <t>Components of Other Accrued Expenses and Liabilities</t>
        </is>
      </c>
      <c r="B4" s="4" t="inlineStr">
        <is>
          <t>The components of other accrued expenses and liabilities are as follows:
December 31,
March 31,
2021
2021
Employee compensation
$
22,559
$
47,237
Taxes and government fees
7,684
13,550
Professional fees
7,319
11,544
Other
38,445
28,482
$
76,007
$
100,8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Dec. 31, 2021</t>
        </is>
      </c>
    </row>
    <row r="3">
      <c r="A3" s="3" t="inlineStr">
        <is>
          <t>Debt Disclosure [Abstract]</t>
        </is>
      </c>
    </row>
    <row r="4">
      <c r="A4" s="4" t="inlineStr">
        <is>
          <t>Summary of Components of Debt</t>
        </is>
      </c>
      <c r="B4" s="4" t="inlineStr">
        <is>
          <t>The components of debt are as follows:
December 31,
March 31,
Maturity Date
2021
2021
Convertible senior notes at 4.25% interest with semi-annual interest payments
July 15, 2023
Principal amount
$
600,000
$
600,000
Accrued interest
12,042
5,664
Non-credit risk fair value adjustment
9,240
109,710
Credit risk fair value adjustment
(54,240
)
(27,960
)
567,042
687,414
Convertible debentures
September 10, 2025
31,689
-
Accretion debentures
September 10, 2025
7,478
-
Credit facility
March 18, 2026
901,003
891,677
Other revolving debt facility, loan, and financings
3,155
3,872
1,510,367
1,582,963
Less: current portion
(15,702
)
(9,827
)
Long-term portion
$
1,494,665
$
1,573,1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Dec. 31, 2021</t>
        </is>
      </c>
    </row>
    <row r="3">
      <c r="A3" s="3" t="inlineStr">
        <is>
          <t>Other Liabilities Disclosure [Abstract]</t>
        </is>
      </c>
    </row>
    <row r="4">
      <c r="A4" s="4" t="inlineStr">
        <is>
          <t>Components of Other Liabilities</t>
        </is>
      </c>
      <c r="B4" s="4" t="inlineStr">
        <is>
          <t xml:space="preserve">The components of other liabilities are as follows:
As at December 31, 2021
As at March 31, 2021
Current
Long-term
Total
Current
Long-term
Total
Lease liabilities
$
38,684
$
104,300
$
142,984
$
42,061
$
94,164
$
136,225
Acquisition consideration and other investment related liabilities
4,078
83,681
87,759
16,577
7,808
24,385
Refund liability
6,046
-
6,046
6,441
-
6,441
Settlement liabilities and other
30,892
7,637
38,529
41,349
5,268
46,617
$
79,700
$
195,618
$
275,318
$
106,428
$
107,240
$
213,668
On October 14, 2021, upon entering into the Wana Agreements, the Company recognized the present value of the estimated Deferred Payments associated with the Wana financial instrument within acquisition consideration and other investment related liabilities, in the amount of $74,160 (see Note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9 Months Ended</t>
        </is>
      </c>
    </row>
    <row r="2">
      <c r="B2" s="2" t="inlineStr">
        <is>
          <t>Dec. 31, 2021</t>
        </is>
      </c>
    </row>
    <row r="3">
      <c r="A3" s="3" t="inlineStr">
        <is>
          <t>Temporary Equity Disclosure [Abstract]</t>
        </is>
      </c>
    </row>
    <row r="4">
      <c r="A4" s="4" t="inlineStr">
        <is>
          <t>Summary of Net Change in Redeemable Noncontrolling Interests</t>
        </is>
      </c>
      <c r="B4" s="4" t="inlineStr">
        <is>
          <t>The net changes in the redeemable noncontrolling interests are as follows:
Vert Mirabel
BioSteel
Total
As at March 31, 2021
$
11,500
$
123,800
$
135,300
Net loss attributable to redeemable noncontrolling interest
(2,401
)
(10,699
)
(13,100
)
Adjustments to redemption amount
2,401
(50,792
)
(48,391
)
Redemption of redeemable noncontrolling interest
-
(5,109
)
(5,109
)
As at December 31, 2021
$
11,500
$
57,200
$
68,700
Vert Mirabel
BioSteel
Total
As at March 31, 2020
$
20,250
$
49,500
$
69,750
Net loss attributable to redeemable noncontrolling interest
(5,593
)
(4,287
)
(9,880
)
Adjustments to redemption amount
5,543
45,687
51,230
As at December 31, 2020
$
20,200
$
90,900
$
111,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46" customWidth="1" min="4" max="4"/>
    <col width="34" customWidth="1" min="5" max="5"/>
    <col width="44" customWidth="1" min="6" max="6"/>
    <col width="62" customWidth="1" min="7" max="7"/>
    <col width="46" customWidth="1" min="8" max="8"/>
    <col width="13" customWidth="1" min="9" max="9"/>
    <col width="25" customWidth="1" min="10" max="10"/>
  </cols>
  <sheetData>
    <row r="1">
      <c r="A1" s="1" t="inlineStr">
        <is>
          <t>Condensed Interim Consolidated Statements of Shareholder's Equity (Unaudited) - CAD ($) $ in Thousands</t>
        </is>
      </c>
      <c r="B1" s="2" t="inlineStr">
        <is>
          <t>Total</t>
        </is>
      </c>
      <c r="C1" s="2" t="inlineStr">
        <is>
          <t>Common Shares</t>
        </is>
      </c>
      <c r="D1" s="2" t="inlineStr">
        <is>
          <t>Additional Paid-in capitalShare-based Reserve</t>
        </is>
      </c>
      <c r="E1" s="2" t="inlineStr">
        <is>
          <t>Additional Paid-in capitalWarrant</t>
        </is>
      </c>
      <c r="F1" s="2" t="inlineStr">
        <is>
          <t>Additional Paid-in capitalOwnership Changes</t>
        </is>
      </c>
      <c r="G1" s="2" t="inlineStr">
        <is>
          <t>Additional Paid-in capital Redeemable Noncontrolling Interest</t>
        </is>
      </c>
      <c r="H1" s="2" t="inlineStr">
        <is>
          <t>Accumulated Other Comprehensive Income (Loss)</t>
        </is>
      </c>
      <c r="I1" s="2" t="inlineStr">
        <is>
          <t>Deficit</t>
        </is>
      </c>
      <c r="J1" s="2" t="inlineStr">
        <is>
          <t>Noncontrolling Interests</t>
        </is>
      </c>
    </row>
    <row r="2">
      <c r="A2" s="4" t="inlineStr">
        <is>
          <t>Beginning balance at Mar. 31, 2020</t>
        </is>
      </c>
      <c r="B2" s="6" t="n">
        <v>5108120</v>
      </c>
      <c r="C2" s="6" t="n">
        <v>6373544</v>
      </c>
      <c r="D2" s="6" t="n">
        <v>517741</v>
      </c>
      <c r="E2" s="6" t="n">
        <v>2638951</v>
      </c>
      <c r="F2" s="6" t="n">
        <v>-501403</v>
      </c>
      <c r="G2" s="6" t="n">
        <v>-40134</v>
      </c>
      <c r="H2" s="6" t="n">
        <v>220899</v>
      </c>
      <c r="I2" s="6" t="n">
        <v>-4323236</v>
      </c>
      <c r="J2" s="6" t="n">
        <v>221758</v>
      </c>
    </row>
    <row r="3">
      <c r="A3" s="4" t="inlineStr">
        <is>
          <t>Other issuances of common shares and warrants</t>
        </is>
      </c>
      <c r="B3" s="5" t="n">
        <v>7945</v>
      </c>
      <c r="C3" s="5" t="n">
        <v>35666</v>
      </c>
      <c r="D3" s="5" t="n">
        <v>-27721</v>
      </c>
    </row>
    <row r="4">
      <c r="A4" s="4" t="inlineStr">
        <is>
          <t>Exercise of warrants</t>
        </is>
      </c>
      <c r="B4" s="5" t="n">
        <v>244990</v>
      </c>
      <c r="C4" s="5" t="n">
        <v>315256</v>
      </c>
      <c r="E4" s="5" t="n">
        <v>-70266</v>
      </c>
    </row>
    <row r="5">
      <c r="A5" s="4" t="inlineStr">
        <is>
          <t>Exercise of Omnibus Plan stock options</t>
        </is>
      </c>
      <c r="B5" s="5" t="n">
        <v>37999</v>
      </c>
      <c r="C5" s="5" t="n">
        <v>61167</v>
      </c>
      <c r="D5" s="5" t="n">
        <v>-23168</v>
      </c>
    </row>
    <row r="6">
      <c r="A6" s="4" t="inlineStr">
        <is>
          <t>Share-based compensation</t>
        </is>
      </c>
      <c r="B6" s="5" t="n">
        <v>69243</v>
      </c>
      <c r="D6" s="5" t="n">
        <v>69243</v>
      </c>
    </row>
    <row r="7">
      <c r="A7" s="4" t="inlineStr">
        <is>
          <t>Issuance and vesting of restricted share units</t>
        </is>
      </c>
      <c r="C7" s="5" t="n">
        <v>2092</v>
      </c>
      <c r="D7" s="5" t="n">
        <v>-2092</v>
      </c>
    </row>
    <row r="8">
      <c r="A8" s="4" t="inlineStr">
        <is>
          <t>Changes in redeemable noncontrolling interest</t>
        </is>
      </c>
      <c r="B8" s="5" t="n">
        <v>-41350</v>
      </c>
      <c r="G8" s="5" t="n">
        <v>-51230</v>
      </c>
      <c r="J8" s="5" t="n">
        <v>9880</v>
      </c>
    </row>
    <row r="9">
      <c r="A9" s="4" t="inlineStr">
        <is>
          <t>Ownership changes relating to noncontrolling interests</t>
        </is>
      </c>
      <c r="B9" s="5" t="n">
        <v>5092</v>
      </c>
      <c r="F9" s="5" t="n">
        <v>-243</v>
      </c>
      <c r="J9" s="5" t="n">
        <v>5335</v>
      </c>
    </row>
    <row r="10">
      <c r="A10" s="4" t="inlineStr">
        <is>
          <t>Comprehensive income (loss)</t>
        </is>
      </c>
      <c r="B10" s="5" t="n">
        <v>-1247617</v>
      </c>
      <c r="H10" s="5" t="n">
        <v>-193492</v>
      </c>
      <c r="I10" s="5" t="n">
        <v>-1044942</v>
      </c>
      <c r="J10" s="5" t="n">
        <v>-9183</v>
      </c>
    </row>
    <row r="11">
      <c r="A11" s="4" t="inlineStr">
        <is>
          <t>Ending balance at Dec. 31, 2020</t>
        </is>
      </c>
      <c r="B11" s="5" t="n">
        <v>4184422</v>
      </c>
      <c r="C11" s="5" t="n">
        <v>6787725</v>
      </c>
      <c r="D11" s="5" t="n">
        <v>534003</v>
      </c>
      <c r="E11" s="5" t="n">
        <v>2568685</v>
      </c>
      <c r="F11" s="5" t="n">
        <v>-501646</v>
      </c>
      <c r="G11" s="5" t="n">
        <v>-91364</v>
      </c>
      <c r="H11" s="5" t="n">
        <v>27407</v>
      </c>
      <c r="I11" s="5" t="n">
        <v>-5368178</v>
      </c>
      <c r="J11" s="5" t="n">
        <v>227790</v>
      </c>
    </row>
    <row r="12">
      <c r="A12" s="4" t="inlineStr">
        <is>
          <t>Beginning balance at Mar. 31, 2021</t>
        </is>
      </c>
      <c r="B12" s="5" t="n">
        <v>3486520</v>
      </c>
      <c r="C12" s="5" t="n">
        <v>7168557</v>
      </c>
      <c r="D12" s="5" t="n">
        <v>480786</v>
      </c>
      <c r="E12" s="5" t="n">
        <v>2568438</v>
      </c>
      <c r="F12" s="5" t="n">
        <v>-512340</v>
      </c>
      <c r="G12" s="5" t="n">
        <v>-121234</v>
      </c>
      <c r="H12" s="5" t="n">
        <v>-34240</v>
      </c>
      <c r="I12" s="5" t="n">
        <v>-6068156</v>
      </c>
      <c r="J12" s="5" t="n">
        <v>4709</v>
      </c>
    </row>
    <row r="13">
      <c r="A13" s="4" t="inlineStr">
        <is>
          <t>Other issuances of common shares and warrants</t>
        </is>
      </c>
      <c r="B13" s="5" t="n">
        <v>266448</v>
      </c>
      <c r="C13" s="5" t="n">
        <v>296574</v>
      </c>
      <c r="D13" s="5" t="n">
        <v>-30126</v>
      </c>
    </row>
    <row r="14">
      <c r="A14" s="4" t="inlineStr">
        <is>
          <t>Replacement equity instruments from the acquisition of Supreme Cannabis</t>
        </is>
      </c>
      <c r="B14" s="5" t="n">
        <v>18916</v>
      </c>
      <c r="D14" s="5" t="n">
        <v>5566</v>
      </c>
      <c r="E14" s="5" t="n">
        <v>13350</v>
      </c>
    </row>
    <row r="15">
      <c r="A15" s="4" t="inlineStr">
        <is>
          <t>Exercise of Omnibus Plan stock options</t>
        </is>
      </c>
      <c r="B15" s="5" t="n">
        <v>5455</v>
      </c>
      <c r="C15" s="5" t="n">
        <v>8690</v>
      </c>
      <c r="D15" s="5" t="n">
        <v>-3235</v>
      </c>
    </row>
    <row r="16">
      <c r="A16" s="4" t="inlineStr">
        <is>
          <t>Share-based compensation</t>
        </is>
      </c>
      <c r="B16" s="5" t="n">
        <v>35172</v>
      </c>
      <c r="D16" s="5" t="n">
        <v>35172</v>
      </c>
    </row>
    <row r="17">
      <c r="A17" s="4" t="inlineStr">
        <is>
          <t>Issuance and vesting of restricted share units</t>
        </is>
      </c>
      <c r="C17" s="5" t="n">
        <v>5013</v>
      </c>
      <c r="D17" s="5" t="n">
        <v>-5013</v>
      </c>
    </row>
    <row r="18">
      <c r="A18" s="4" t="inlineStr">
        <is>
          <t>Changes in redeemable noncontrolling interest</t>
        </is>
      </c>
      <c r="B18" s="5" t="n">
        <v>66600</v>
      </c>
      <c r="G18" s="5" t="n">
        <v>53500</v>
      </c>
      <c r="J18" s="5" t="n">
        <v>13100</v>
      </c>
    </row>
    <row r="19">
      <c r="A19" s="4" t="inlineStr">
        <is>
          <t>Ownership changes relating to noncontrolling interests</t>
        </is>
      </c>
      <c r="B19" s="5" t="n">
        <v>684</v>
      </c>
      <c r="J19" s="5" t="n">
        <v>684</v>
      </c>
    </row>
    <row r="20">
      <c r="A20" s="4" t="inlineStr">
        <is>
          <t>Redemption of redeemable noncontrolling interest</t>
        </is>
      </c>
      <c r="B20" s="5" t="n">
        <v>-2492</v>
      </c>
      <c r="F20" s="5" t="n">
        <v>2617</v>
      </c>
      <c r="G20" s="5" t="n">
        <v>-5109</v>
      </c>
    </row>
    <row r="21">
      <c r="A21" s="4" t="inlineStr">
        <is>
          <t>Comprehensive income (loss)</t>
        </is>
      </c>
      <c r="B21" s="5" t="n">
        <v>265641</v>
      </c>
      <c r="H21" s="5" t="n">
        <v>7513</v>
      </c>
      <c r="I21" s="5" t="n">
        <v>272435</v>
      </c>
      <c r="J21" s="5" t="n">
        <v>-14307</v>
      </c>
    </row>
    <row r="22">
      <c r="A22" s="4" t="inlineStr">
        <is>
          <t>Ending balance at Dec. 31, 2021</t>
        </is>
      </c>
      <c r="B22" s="6" t="n">
        <v>4142944</v>
      </c>
      <c r="C22" s="6" t="n">
        <v>7478834</v>
      </c>
      <c r="D22" s="6" t="n">
        <v>483150</v>
      </c>
      <c r="E22" s="6" t="n">
        <v>2581788</v>
      </c>
      <c r="F22" s="6" t="n">
        <v>-509723</v>
      </c>
      <c r="G22" s="6" t="n">
        <v>-72843</v>
      </c>
      <c r="H22" s="6" t="n">
        <v>-26727</v>
      </c>
      <c r="I22" s="6" t="n">
        <v>-5795721</v>
      </c>
      <c r="J22" s="6" t="n">
        <v>4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9 Months Ended</t>
        </is>
      </c>
    </row>
    <row r="2">
      <c r="B2" s="2" t="inlineStr">
        <is>
          <t>Dec. 31, 2021</t>
        </is>
      </c>
    </row>
    <row r="3">
      <c r="A3" s="3" t="inlineStr">
        <is>
          <t>Equity [Abstract]</t>
        </is>
      </c>
    </row>
    <row r="4">
      <c r="A4" s="4" t="inlineStr">
        <is>
          <t>Summary of Issuances of Stock Other</t>
        </is>
      </c>
      <c r="B4" s="4" t="inlineStr">
        <is>
          <t>During the nine months ended December 31, 2021, the Company issued the following shares, net of share issuance costs, as a result of business combinations, milestones being met, and other equity-settled transactions:
Number of shares
Share capital
Share based reserve
Acquisition of Supreme Cannabis
9,013,400
$
260,668
$
-
Completion of acquisition milestones
1,295,285
29,276
(29,721
)
Other issuances
351,252
6,630
(405
)
Total
10,659,937
$
296,574
$
(30,126
) During the nine months ended December 31, 2020, the Company issued the following shares, net of share issuance costs, as a result of business combinations, milestones being met, and other equity-settled transactions:
Number of shares
Share capital
Share based reserve
Completion of acquisition milestones
1,149,086
$
21,531
$
(13,009
)
Other issuances
412,417
14,135
(14,712
)
Total
1,561,503
$
35,666
$
(27,721
)</t>
        </is>
      </c>
    </row>
    <row r="5">
      <c r="A5" s="4" t="inlineStr">
        <is>
          <t>Summary of Warrants</t>
        </is>
      </c>
      <c r="B5" s="4" t="inlineStr">
        <is>
          <t>Number of whole warrants
Average exercise price
Warrant value
Balance outstanding at March 31, 2021 1
127,073,136
$
58.33
$
2,568,438
Supreme Cannabis warrants
1,265,742
25.61
13,350
Expiry of warrants
(145,831
)
32.61
-
Balance outstanding at December 31, 2021 1
128,193,047
$
58.04
$
2,581,788
1
Number of whole warrants
Average exercise price
Warrant value
Balance outstanding at March 31, 2020 1
146,299,443
$
52.44
$
2,638,951
Exercise of warrants
(18,876,901
)
12.98
(70,266
)
Expiry of warrants
(343,380
)
41.49
-
Balance outstanding at December 31, 2020 1
127,079,162
$
58.30
$
2,568,685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Dec. 31, 2021</t>
        </is>
      </c>
    </row>
    <row r="3">
      <c r="A3" s="3" t="inlineStr">
        <is>
          <t>Share Based Compensation Arrangement By Share Based Payment Award [Line Items]</t>
        </is>
      </c>
    </row>
    <row r="4">
      <c r="A4" s="4" t="inlineStr">
        <is>
          <t>Summary of Outstanding Stock Options</t>
        </is>
      </c>
      <c r="B4" s="4" t="inlineStr">
        <is>
          <t>The following is a summary of the Options as at December 31, 2021:
Options Outstanding
Options Exercisable
Weighted Average
Weighted Average
Remaining
Remaining
Outstanding at
Contractual Life
Exercisable at
Contractual Life
Range of Exercise Prices
December 31, 2021
(years)
December 31, 2021
(years)
$0.06 - $24.62
3,789,682
4.31
1,263,512
2.14
$24.63 - $33.53
4,153,283
3.49
2,331,110
2.89
$33.54 - $36.80
3,229,461
2.51
3,229,461
2.51
$36.81 - $42.84
2,857,506
3.19
2,622,583
2.87
$42.85 - $171.54
3,707,258
3.13
2,921,964
3.06
17,737,190
3.36
12,368,630
2.75</t>
        </is>
      </c>
    </row>
    <row r="5">
      <c r="A5" s="4" t="inlineStr">
        <is>
          <t>Summary of Assumptions Applied to Establish Fair Value of Options Granted Using Black-Scholes Option Pricing Model</t>
        </is>
      </c>
      <c r="B5" s="4" t="inlineStr">
        <is>
          <t>The Company uses the Black-Scholes option pricing model to establish the fair value of Options granted during the three months ended December 31, 2021 and 2020, on their measurement date by applying the following assumptions:
December 31,
December 31,
2021
2020
Risk-free interest rate
1.21%
0.49%
Expected life of options (years)
3 - 5
5 - 7
Expected volatility
75%
73%
Expected forfeiture rate
18%
17%
Expected dividend yield
nil
nil
Black-Scholes value of each option
$7.55
$23.53</t>
        </is>
      </c>
    </row>
    <row r="6">
      <c r="A6" s="4" t="inlineStr">
        <is>
          <t>Summary of Changes in RSUs</t>
        </is>
      </c>
      <c r="B6" s="4" t="inlineStr">
        <is>
          <t>The following is a summary of the changes in the Company’s RSUs and PSUs during the nine months ended December 31, 2021:
Number of RSUs and PSUs
Balance outstanding at March 31, 2021
753,310
RSUs and PSUs granted
564,150
RSUs and PSUs released
(197,316
)
RSUs and PSUs cancelled and forfeited
(201,000
)
Balance outstanding at December 31, 2021
919,144</t>
        </is>
      </c>
    </row>
    <row r="7">
      <c r="A7" s="4" t="inlineStr">
        <is>
          <t>Omnibus Incentive Plan</t>
        </is>
      </c>
    </row>
    <row r="8">
      <c r="A8" s="3" t="inlineStr">
        <is>
          <t>Share Based Compensation Arrangement By Share Based Payment Award [Line Items]</t>
        </is>
      </c>
    </row>
    <row r="9">
      <c r="A9" s="4" t="inlineStr">
        <is>
          <t>Summary of Changes in Employee Stock Options</t>
        </is>
      </c>
      <c r="B9" s="4" t="inlineStr">
        <is>
          <t>The following is a summary of the changes in the Options outstanding during the nine months ended December 31, 2021:
Options issued
Weighted average exercise price
Balance outstanding at March 31, 2021
17,704,311
$
36.79
Options granted
2,528,021
17.42
Replacement options issued as a result of the acquisition of Supreme Cannabis
140,159
80.53
Options exercised
(421,476
)
12.65
Options forfeited
(2,213,825
)
39.70
Balance outstanding at December 31, 2021
17,737,190
$
34.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Dec. 31, 2021</t>
        </is>
      </c>
    </row>
    <row r="3">
      <c r="A3" s="3" t="inlineStr">
        <is>
          <t>Equity [Abstract]</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1
$
(28,246
)
$
(5,994
)
$
(34,240
)
Other comprehensive income (loss)
(18,767
)
26,280
7,513
As at December 31, 2021
$
(47,013
)
$
20,286
$
(26,727
)
Foreign currency translation adjustments
Changes of own credit risk of financial liabilities
Accumulated other comprehensive income (loss)
As at March 31, 2020
$
126,723
$
94,176
$
220,899
Other comprehensive loss
(110,932
)
(82,560
)
(193,492
)
As at December 31, 2020
$
15,791
$
11,616
$
27,4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9 Months Ended</t>
        </is>
      </c>
    </row>
    <row r="2">
      <c r="B2" s="2" t="inlineStr">
        <is>
          <t>Dec. 31, 2021</t>
        </is>
      </c>
    </row>
    <row r="3">
      <c r="A3" s="3" t="inlineStr">
        <is>
          <t>Noncontrolling Interest [Abstract]</t>
        </is>
      </c>
    </row>
    <row r="4">
      <c r="A4" s="4" t="inlineStr">
        <is>
          <t>Summary of Net Change in Noncontrolling Interests</t>
        </is>
      </c>
      <c r="B4" s="4" t="inlineStr">
        <is>
          <t>The net change in the noncontrolling interests is as follows:
Vert Mirabel
BioSteel
Other non- material interests
Total
As at March 31, 2021
$
-
$
1,658
$
3,051
$
4,709
Comprehensive loss
(2,401
)
(10,699
)
(1,207
)
(14,307
)
Net loss attributable to redeemable noncontrolling interest
2,401
10,699
-
13,100
Share-based compensation
-
684
-
684
As at December 31, 2021
$
-
$
2,342
$
1,844
$
4,186
Canopy Rivers
Vert Mirabel
BioSteel
Other non- material interests
Total
As at March 31, 2020
$
211,086
$
7,132
$
489
$
3,051
$
221,758
Comprehensive loss
4,060
(8,956
)
(4,287
)
-
(9,183
)
Net loss attributable to redeemable noncontrolling interest
-
5,593
4,287
-
9,880
Share-based compensation
2,471
-
918
-
3,389
Ownership changes
1,521
175
-
-
1,696
Warrants
250
-
-
-
250
As at December 31, 2020
$
219,388
$
3,944
$
1,407
$
3,051
$
227,7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1</t>
        </is>
      </c>
    </row>
    <row r="3">
      <c r="A3" s="4" t="inlineStr">
        <is>
          <t>Summary of Financial Assets and Liabilities Measured at Estimated Fair Value on a Recurring Basis</t>
        </is>
      </c>
      <c r="B3" s="4" t="inlineStr">
        <is>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December 31, 2021
Assets:
Short-term investments
$
807,884
$
-
$
-
$
807,884
Restricted short-term investments
12,208
-
-
12,208
Other financial assets
554
-
890,843
891,397
Liabilities:
Convertible senior notes
-
567,042
-
567,042
Liability arising from Acreage Arrangement
-
-
103,000
103,000
Warrant derivative liability
-
-
37,491
37,491
March 31, 2021
Assets:
Short-term investments
$
1,144,563
$
-
$
-
$
1,144,563
Restricted short-term investments
11,332
-
-
11,332
Other financial assets
254
-
700,728
700,982
Liabilities:
Convertible senior notes
-
687,414
-
687,414
Liability arising from Acreage Arrangement
-
-
600,000
600,000
Warrant derivative liability
-
-
615,575
615,575</t>
        </is>
      </c>
    </row>
    <row r="4">
      <c r="A4" s="4" t="inlineStr">
        <is>
          <t>Level 2</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t>
        </is>
      </c>
    </row>
    <row r="6">
      <c r="A6" s="4" t="inlineStr">
        <is>
          <t>Level 3</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Wana financial instrument
Monte Carlo simulation model
Probability of US legalization
Increase or decrease in probability of US legalization will result in an increase or decrease in fair value
Volatility of Wana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CI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1</t>
        </is>
      </c>
    </row>
    <row r="3">
      <c r="A3" s="3" t="inlineStr">
        <is>
          <t>Revenue From Contract With Customer [Abstract]</t>
        </is>
      </c>
    </row>
    <row r="4">
      <c r="A4" s="4" t="inlineStr">
        <is>
          <t>Summary of Disaggregation of Revenue</t>
        </is>
      </c>
      <c r="B4" s="4" t="inlineStr">
        <is>
          <t>Revenue is dissaggregated as follows:
Three months ended
Nine months ended
December 31,
December 31,
December 31,
December 31,
2021
2020
2021
2020
Canadian recreational cannabis net revenue
Business-to-business 1
$
33,282
$
43,129
$
117,902
$
120,286
Business-to-consumer
14,477
20,224
48,473
48,263
47,759
63,353
166,375
168,549
Canadian medical cannabis net revenue 2
12,919
13,947
39,504
41,745
60,678
77,300
205,879
210,294
International and other revenue
C 3
9,675
17,642
33,005
46,567
Other
12,624
8,886
32,357
20,543
22,299
26,528
65,362
67,110
Global cannabis net revenue
82,977
103,828
271,241
277,404
Other consumer products
Storz &amp; Bickel
25,205
24,147
63,786
63,103
This Works
10,730
10,907
26,308
24,789
BioSteel
16,974
7,348
31,147
14,918
Other
5,086
6,298
16,073
17,996
Other consumer products revenue
57,995
48,700
137,314
120,806
Net revenue
$
140,972
$
152,528
$
408,555
$
398,2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Dec. 31, 2021</t>
        </is>
      </c>
    </row>
    <row r="3">
      <c r="A3" s="3" t="inlineStr">
        <is>
          <t>Other Income And Expenses [Abstract]</t>
        </is>
      </c>
    </row>
    <row r="4">
      <c r="A4" s="4" t="inlineStr">
        <is>
          <t>Schedule of Other Income (Expense), Net</t>
        </is>
      </c>
      <c r="B4" s="4" t="inlineStr">
        <is>
          <t xml:space="preserve">Other income (expense), net is dissaggregated as follows:
Three months ended
Nine months ended
December 31,
December 31,
December 31,
December 31,
2021
2020
2021
2020
Fair value changes on other financial assets
$
(68,666
)
$
281,359
$
(263,946
)
$
385,219
Fair value changes on liability arising from Acreage Arrangement
59,000
(303,000
)
497,000
(249,849
)
Fair value changes on convertible senior notes
606
(75,498
)
81,342
(107,778
)
Fair value changes on warrant derivative liability
67,282
(193,998
)
578,084
(93,455
)
Fair value changes on acquisition related contingent consideration and other
712
(3,066
)
544
39,803
Interest income
1,575
7,310
6,977
19,078
Interest expense
(26,408
)
(1,030
)
(77,618
)
(3,708
)
Foreign currency gain (loss)
990
710
2,902
(10,290
)
Loss on disposal of consolidated entity
-
-
(1,653
)
-
Other income (expense), net
(809
)
(3,354
)
(12,863
)
(126
)
$
34,282
$
(290,567
)
$
810,769
$
(21,106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Dec. 31, 2021</t>
        </is>
      </c>
    </row>
    <row r="3">
      <c r="A3" s="3" t="inlineStr">
        <is>
          <t>Earnings Per Share [Abstract]</t>
        </is>
      </c>
    </row>
    <row r="4">
      <c r="A4" s="4" t="inlineStr">
        <is>
          <t>Earnings (Loss) Per Share</t>
        </is>
      </c>
      <c r="B4" s="4" t="inlineStr">
        <is>
          <t>25. EARNINGS (LOSS) PER SHARE Basic and diluted earnings (loss) per share are calculated using the following numerators and denominators:
Three months ended
Nine months ended
December 31,
December 31,
December 31,
December 31,
2021
2020
2021
2020
Basic (loss) earnings per share computation
Net (loss) income attributable to common shareholders of Canopy Growth
$
(108,925
)
$
(904,380
)
$
272,435
$
(1,044,942
)
Weighted average number of common shares outstanding
393,818,282
372,908,767
390,423,083
369,418,037
Basic (loss) earnings per share
$
(0.28
)
$
(2.43
)
$
0.70
$
(2.83
)
Diluted (loss) earnings per share computation
Net (loss) income used in the computation of basic (loss) earnings per share
$
(108,925
)
$
(904,380
)
$
272,435
$
(1,044,942
)
Numerator adjustments for diluted (loss) earnings per share:
Adjustment to net loss attributable to noncontrolling interests and redeemable noncontrolling interest
-
-
(13,100
)
-
Removal of fair value changes on convertible senior notes
-
-
(81,342
)
-
Net (loss) income used in the computation of diluted (loss) earnings per share
$
(108,925
)
$
(904,380
)
$
177,993
$
(1,044,942
)
Weighted average number of common shares outstanding used in the computation of basic (loss) earnings per share
393,818,282
372,908,767
390,423,083
369,418,037
Denominator adjustments for diluted (loss) earnings per share:
Dilutive impact of assumed exercise or conversion of:
Convertible senior notes
-
-
12,454,620
-
Redeemable noncontrolling interest
-
-
4,528,898
-
Stock options
-
-
745,700
-
Other securities
-
-
2,834,501
-
Weighted average number of common shares for computation of diluted (loss) earnings per share
393,818,282
372,908,767
410,986,802
369,418,037
Diluted (loss) earnings per share 1
$
(0.28
)
$
(2.43
)
$
0.43
$
(2.83
)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1</t>
        </is>
      </c>
    </row>
    <row r="3">
      <c r="A3" s="3" t="inlineStr">
        <is>
          <t>Business Combinations [Abstract]</t>
        </is>
      </c>
    </row>
    <row r="4">
      <c r="A4" s="4" t="inlineStr">
        <is>
          <t>Summary of Consolidated Balance Sheet Impact at Acquisition of Company's Business Combinations</t>
        </is>
      </c>
      <c r="B4" s="4" t="inlineStr">
        <is>
          <t>The following table summarizes the consolidated balance sheet impact at acquisition of the Company’s business combinations that occurred in the nine months ended December 31, 2021:
Ace
Supreme
Valley
Cannabis
(i)
(ii)
Other
Total
Cash and cash equivalents
$
1,544
$
41,306
$
1,227
$
44,077
Inventory
878
33,426
428
34,732
Other current assets
2,249
15,145
305
17,699
Property, plant and equipment
105
187,407
1,510
189,022
Intangible assets
Brands
14,000
24,600
-
38,600
Distribution channel
-
3,500
-
3,500
Operating licenses
-
12,400
2,000
14,400
Goodwill
39,152
66,524
7,263
112,939
Accounts payable and other accrued expenses and liabilities
(1,724
)
(13,056
)
-
(14,780
)
Debt and other liabilities
-
(88,324
)
(1,037
)
(89,361
)
Deferred income tax liabilities
(1,899
)
(3,260
)
(540
)
(5,699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1,544
)
(41,306
)
(1,227
)
(44,077
)
Net cash outflow (inflow)
$
50,292
$
(41,222
)
$
5,877
$
14,9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ummary of Reconciliation of Operating Profit (Loss) from Segments to Consolidated</t>
        </is>
      </c>
      <c r="B4" s="4" t="inlineStr">
        <is>
          <t>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i) segment net revenue, and (ii) segment gross margin and gross margin percentage as the measure of segment profit or loss.
Three months ended
Nine months ended
December 31,
December 31,
December 31,
December 31,
2021
2020
2021
2020
Segmented net revenue
Global cannabis
$
82,977
$
103,828
$
271,241
$
277,404
Other consumer products
57,995
48,700
137,314
120,806
$
140,972
$
152,528
$
408,555
$
398,210
Segmented gross margin:
Global cannabis
$
(11,209
)
$
7,394
$
(80,432
)
$
12,598
Other consumer products
21,299
17,191
46,620
44,562
10,090
24,585
(33,812
)
57,160
Selling, general and administrative expenses
116,835
144,078
355,165
426,723
Share-based compensation
6,777
19,963
35,856
72,632
Expected credit losses on financial assets and relates charges
-
13,735
-
108,480
Asset impairment and restructuring costs
36,439
400,422
128,198
459,579
Operating loss
(149,961
)
(553,613
)
(553,031
)
(1,010,254
)
Loss from equity method investments
-
(671
)
(100
)
(40,851
)
Other income (expense), net
34,282
(290,567
)
810,769
(21,106
)
Net (loss) income before incomes taxes
$
(115,679
)
$
(844,851
)
$
257,638
$
(1,072,211
)</t>
        </is>
      </c>
    </row>
    <row r="5">
      <c r="A5" s="4" t="inlineStr">
        <is>
          <t>Summary of Disaggregation of Net Revenue by Geographic Area</t>
        </is>
      </c>
      <c r="B5" s="4" t="inlineStr">
        <is>
          <t>Disaggregation of net revenue by geographic area:
Three months ended
Nine months ended
December 31,
December 31,
December 31,
December 31,
2021
2020
2021
2020
Canada
$
78,644
$
91,060
$
241,440
$
243,084
Germany
23,143
31,262
71,619
87,649
United States
22,764
18,141
60,856
40,885
Other
16,421
12,065
34,640
26,592
$
140,972
$
152,528
$
408,555
$
398,210</t>
        </is>
      </c>
    </row>
    <row r="6">
      <c r="A6" s="4" t="inlineStr">
        <is>
          <t>Summary of Disaggregation of Long-lived Assets by Geographic Areas</t>
        </is>
      </c>
      <c r="B6" s="4" t="inlineStr">
        <is>
          <t>Disaggregation of property, plant and equipment by geographic area:
December 31,
March 31,
2021
2021
Canada
$
876,331
$
847,678
United States
140,299
143,747
Other
63,549
83,112
$
1,080,179
$
1,074,5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 income</t>
        </is>
      </c>
      <c r="B4" s="6" t="n">
        <v>258128</v>
      </c>
      <c r="C4" s="6" t="n">
        <v>-1054125</v>
      </c>
    </row>
    <row r="5">
      <c r="A5" s="3" t="inlineStr">
        <is>
          <t>Change in operating assets and liabilities, net of effects from purchases of businesses:</t>
        </is>
      </c>
    </row>
    <row r="6">
      <c r="A6" s="4" t="inlineStr">
        <is>
          <t>Amounts receivable</t>
        </is>
      </c>
      <c r="B6" s="5" t="n">
        <v>4083</v>
      </c>
      <c r="C6" s="5" t="n">
        <v>-12507</v>
      </c>
    </row>
    <row r="7">
      <c r="A7" s="4" t="inlineStr">
        <is>
          <t>Prepaid expenses and other assets</t>
        </is>
      </c>
      <c r="B7" s="5" t="n">
        <v>6702</v>
      </c>
      <c r="C7" s="5" t="n">
        <v>-4353</v>
      </c>
    </row>
    <row r="8">
      <c r="A8" s="4" t="inlineStr">
        <is>
          <t>Inventory</t>
        </is>
      </c>
      <c r="B8" s="5" t="n">
        <v>28818</v>
      </c>
      <c r="C8" s="5" t="n">
        <v>-2937</v>
      </c>
    </row>
    <row r="9">
      <c r="A9" s="4" t="inlineStr">
        <is>
          <t>Accounts payable and accrued liabilities</t>
        </is>
      </c>
      <c r="B9" s="5" t="n">
        <v>-30764</v>
      </c>
      <c r="C9" s="5" t="n">
        <v>13094</v>
      </c>
    </row>
    <row r="10">
      <c r="A10" s="4" t="inlineStr">
        <is>
          <t>Other, including non-cash foreign currency</t>
        </is>
      </c>
      <c r="B10" s="5" t="n">
        <v>-25713</v>
      </c>
      <c r="C10" s="5" t="n">
        <v>-57808</v>
      </c>
    </row>
    <row r="11">
      <c r="A11" s="4" t="inlineStr">
        <is>
          <t>Net cash used in operating activities</t>
        </is>
      </c>
      <c r="B11" s="5" t="n">
        <v>-419125</v>
      </c>
      <c r="C11" s="5" t="n">
        <v>-367899</v>
      </c>
    </row>
    <row r="12">
      <c r="A12" s="4" t="inlineStr">
        <is>
          <t>Depreciation of property, plant and equipment</t>
        </is>
      </c>
      <c r="B12" s="5" t="n">
        <v>56467</v>
      </c>
      <c r="C12" s="5" t="n">
        <v>54625</v>
      </c>
    </row>
    <row r="13">
      <c r="A13" s="4" t="inlineStr">
        <is>
          <t>Amortization of intangible assets</t>
        </is>
      </c>
      <c r="B13" s="5" t="n">
        <v>27462</v>
      </c>
      <c r="C13" s="5" t="n">
        <v>43565</v>
      </c>
    </row>
    <row r="14">
      <c r="A14" s="4" t="inlineStr">
        <is>
          <t>Share of loss on equity method investments</t>
        </is>
      </c>
      <c r="B14" s="5" t="n">
        <v>100</v>
      </c>
      <c r="C14" s="5" t="n">
        <v>40851</v>
      </c>
    </row>
    <row r="15">
      <c r="A15" s="4" t="inlineStr">
        <is>
          <t>Share-based compensation</t>
        </is>
      </c>
      <c r="B15" s="5" t="n">
        <v>35856</v>
      </c>
      <c r="C15" s="5" t="n">
        <v>72632</v>
      </c>
    </row>
    <row r="16">
      <c r="A16" s="4" t="inlineStr">
        <is>
          <t>Asset impairment and restructuring costs</t>
        </is>
      </c>
      <c r="B16" s="5" t="n">
        <v>113250</v>
      </c>
      <c r="C16" s="5" t="n">
        <v>422610</v>
      </c>
    </row>
    <row r="17">
      <c r="A17" s="4" t="inlineStr">
        <is>
          <t>Expected credit losses on financial assets and related charges</t>
        </is>
      </c>
      <c r="C17" s="5" t="n">
        <v>108480</v>
      </c>
    </row>
    <row r="18">
      <c r="A18" s="4" t="inlineStr">
        <is>
          <t>Income tax recovery</t>
        </is>
      </c>
      <c r="B18" s="5" t="n">
        <v>-490</v>
      </c>
      <c r="C18" s="5" t="n">
        <v>-18086</v>
      </c>
    </row>
    <row r="19">
      <c r="A19" s="4" t="inlineStr">
        <is>
          <t>Non-cash fair value adjustments</t>
        </is>
      </c>
      <c r="B19" s="5" t="n">
        <v>-893024</v>
      </c>
      <c r="C19" s="5" t="n">
        <v>26060</v>
      </c>
    </row>
    <row r="20">
      <c r="A20" s="3" t="inlineStr">
        <is>
          <t>Cash flows from investing activities:</t>
        </is>
      </c>
    </row>
    <row r="21">
      <c r="A21" s="4" t="inlineStr">
        <is>
          <t>Purchases of and deposits on property, plant and equipment</t>
        </is>
      </c>
      <c r="B21" s="5" t="n">
        <v>-36620</v>
      </c>
      <c r="C21" s="5" t="n">
        <v>-137977</v>
      </c>
    </row>
    <row r="22">
      <c r="A22" s="4" t="inlineStr">
        <is>
          <t>Purchases of intangible assets</t>
        </is>
      </c>
      <c r="B22" s="5" t="n">
        <v>-4564</v>
      </c>
      <c r="C22" s="5" t="n">
        <v>-7238</v>
      </c>
    </row>
    <row r="23">
      <c r="A23" s="4" t="inlineStr">
        <is>
          <t>Proceeds on sale of property, plant and equipment</t>
        </is>
      </c>
      <c r="B23" s="5" t="n">
        <v>25660</v>
      </c>
      <c r="C23" s="5" t="n">
        <v>30921</v>
      </c>
    </row>
    <row r="24">
      <c r="A24" s="4" t="inlineStr">
        <is>
          <t>Proceeds on sale of intangible assets</t>
        </is>
      </c>
      <c r="C24" s="5" t="n">
        <v>18337</v>
      </c>
    </row>
    <row r="25">
      <c r="A25" s="4" t="inlineStr">
        <is>
          <t>(Purchases) redemption of short-term investments</t>
        </is>
      </c>
      <c r="B25" s="5" t="n">
        <v>340218</v>
      </c>
      <c r="C25" s="5" t="n">
        <v>-83612</v>
      </c>
    </row>
    <row r="26">
      <c r="A26" s="4" t="inlineStr">
        <is>
          <t>Net cash proceeds on sale of subsidiaries</t>
        </is>
      </c>
      <c r="B26" s="5" t="n">
        <v>10324</v>
      </c>
    </row>
    <row r="27">
      <c r="A27" s="4" t="inlineStr">
        <is>
          <t>Sale of equity method investments</t>
        </is>
      </c>
      <c r="C27" s="5" t="n">
        <v>7000</v>
      </c>
    </row>
    <row r="28">
      <c r="A28" s="4" t="inlineStr">
        <is>
          <t>Investment in other financial assets</t>
        </is>
      </c>
      <c r="B28" s="5" t="n">
        <v>-374414</v>
      </c>
      <c r="C28" s="5" t="n">
        <v>-34236</v>
      </c>
    </row>
    <row r="29">
      <c r="A29" s="4" t="inlineStr">
        <is>
          <t>Investment in Acreage Arrangement</t>
        </is>
      </c>
      <c r="C29" s="5" t="n">
        <v>-49849</v>
      </c>
    </row>
    <row r="30">
      <c r="A30" s="4" t="inlineStr">
        <is>
          <t>Loan advanced to Acreage Hempco</t>
        </is>
      </c>
      <c r="C30" s="5" t="n">
        <v>-66995</v>
      </c>
    </row>
    <row r="31">
      <c r="A31" s="4" t="inlineStr">
        <is>
          <t>Net cash outflow on acquisition of subsidiaries</t>
        </is>
      </c>
      <c r="B31" s="5" t="n">
        <v>-14947</v>
      </c>
    </row>
    <row r="32">
      <c r="A32" s="4" t="inlineStr">
        <is>
          <t>Other investing activities</t>
        </is>
      </c>
      <c r="B32" s="5" t="n">
        <v>-16759</v>
      </c>
      <c r="C32" s="5" t="n">
        <v>-5269</v>
      </c>
    </row>
    <row r="33">
      <c r="A33" s="4" t="inlineStr">
        <is>
          <t>Net cash used in investing activities</t>
        </is>
      </c>
      <c r="B33" s="5" t="n">
        <v>-71102</v>
      </c>
      <c r="C33" s="5" t="n">
        <v>-328918</v>
      </c>
    </row>
    <row r="34">
      <c r="A34" s="3" t="inlineStr">
        <is>
          <t>Cash flows from financing activities:</t>
        </is>
      </c>
    </row>
    <row r="35">
      <c r="A35" s="4" t="inlineStr">
        <is>
          <t>Proceeds from issuance of common shares and warrants</t>
        </is>
      </c>
      <c r="B35" s="5" t="n">
        <v>1460</v>
      </c>
    </row>
    <row r="36">
      <c r="A36" s="4" t="inlineStr">
        <is>
          <t>Proceeds from exercise of stock options</t>
        </is>
      </c>
      <c r="B36" s="5" t="n">
        <v>5455</v>
      </c>
      <c r="C36" s="5" t="n">
        <v>37999</v>
      </c>
    </row>
    <row r="37">
      <c r="A37" s="4" t="inlineStr">
        <is>
          <t>Proceeds from exercise of warrants</t>
        </is>
      </c>
      <c r="C37" s="5" t="n">
        <v>244990</v>
      </c>
    </row>
    <row r="38">
      <c r="A38" s="4" t="inlineStr">
        <is>
          <t>Repayment of long-term debt</t>
        </is>
      </c>
      <c r="B38" s="5" t="n">
        <v>-50217</v>
      </c>
      <c r="C38" s="5" t="n">
        <v>-13271</v>
      </c>
    </row>
    <row r="39">
      <c r="A39" s="4" t="inlineStr">
        <is>
          <t>Other financing activities</t>
        </is>
      </c>
      <c r="B39" s="5" t="n">
        <v>-3036</v>
      </c>
      <c r="C39" s="5" t="n">
        <v>-578</v>
      </c>
    </row>
    <row r="40">
      <c r="A40" s="4" t="inlineStr">
        <is>
          <t>Net cash (used in) provided by financing activities</t>
        </is>
      </c>
      <c r="B40" s="5" t="n">
        <v>-46338</v>
      </c>
      <c r="C40" s="5" t="n">
        <v>269140</v>
      </c>
    </row>
    <row r="41">
      <c r="A41" s="4" t="inlineStr">
        <is>
          <t>Effect of exchange rate changes on cash and cash equivalents</t>
        </is>
      </c>
      <c r="B41" s="5" t="n">
        <v>-2942</v>
      </c>
      <c r="C41" s="5" t="n">
        <v>-50539</v>
      </c>
    </row>
    <row r="42">
      <c r="A42" s="4" t="inlineStr">
        <is>
          <t>Net decrease in cash and cash equivalents</t>
        </is>
      </c>
      <c r="B42" s="5" t="n">
        <v>-539507</v>
      </c>
      <c r="C42" s="5" t="n">
        <v>-478216</v>
      </c>
    </row>
    <row r="43">
      <c r="A43" s="4" t="inlineStr">
        <is>
          <t>Cash and cash equivalents, beginning of period</t>
        </is>
      </c>
      <c r="B43" s="5" t="n">
        <v>1154653</v>
      </c>
      <c r="C43" s="5" t="n">
        <v>1303176</v>
      </c>
    </row>
    <row r="44">
      <c r="A44" s="4" t="inlineStr">
        <is>
          <t>Cash and cash equivalents, end of period</t>
        </is>
      </c>
      <c r="B44" s="5" t="n">
        <v>615146</v>
      </c>
      <c r="C44" s="5" t="n">
        <v>824960</v>
      </c>
    </row>
    <row r="45">
      <c r="A45" s="3" t="inlineStr">
        <is>
          <t>Cash received during the period:</t>
        </is>
      </c>
    </row>
    <row r="46">
      <c r="A46" s="4" t="inlineStr">
        <is>
          <t>Income taxes</t>
        </is>
      </c>
      <c r="B46" s="5" t="n">
        <v>993</v>
      </c>
      <c r="C46" s="5" t="n">
        <v>4176</v>
      </c>
    </row>
    <row r="47">
      <c r="A47" s="4" t="inlineStr">
        <is>
          <t>Interest</t>
        </is>
      </c>
      <c r="B47" s="5" t="n">
        <v>10844</v>
      </c>
      <c r="C47" s="5" t="n">
        <v>19078</v>
      </c>
    </row>
    <row r="48">
      <c r="A48" s="3" t="inlineStr">
        <is>
          <t>Cash paid during the period:</t>
        </is>
      </c>
    </row>
    <row r="49">
      <c r="A49" s="4" t="inlineStr">
        <is>
          <t>Income taxes</t>
        </is>
      </c>
      <c r="B49" s="5" t="n">
        <v>2641</v>
      </c>
      <c r="C49" s="5" t="n">
        <v>20376</v>
      </c>
    </row>
    <row r="50">
      <c r="A50" s="4" t="inlineStr">
        <is>
          <t>Interest</t>
        </is>
      </c>
      <c r="B50" s="5" t="n">
        <v>83968</v>
      </c>
      <c r="C50" s="5" t="n">
        <v>12886</v>
      </c>
    </row>
    <row r="51">
      <c r="A51" s="3" t="inlineStr">
        <is>
          <t>Noncash investing and financing activities</t>
        </is>
      </c>
    </row>
    <row r="52">
      <c r="A52" s="4" t="inlineStr">
        <is>
          <t>Additions to property, plant and equipment</t>
        </is>
      </c>
      <c r="B52" s="6" t="n">
        <v>-5145</v>
      </c>
      <c r="C52" s="6" t="n">
        <v>162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Restructuring Costs - Additional Information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structuring And Related Activities [Abstract]</t>
        </is>
      </c>
    </row>
    <row r="4">
      <c r="A4" s="4" t="inlineStr">
        <is>
          <t>Asset impairment and restructuring costs</t>
        </is>
      </c>
      <c r="B4" s="6" t="n">
        <v>36439</v>
      </c>
      <c r="C4" s="6" t="n">
        <v>400422</v>
      </c>
      <c r="D4" s="6" t="n">
        <v>128198</v>
      </c>
      <c r="E4" s="6" t="n">
        <v>4595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Dec. 31, 2021</t>
        </is>
      </c>
      <c r="C1" s="2" t="inlineStr">
        <is>
          <t>Mar. 31, 2021</t>
        </is>
      </c>
    </row>
    <row r="2">
      <c r="A2" s="3" t="inlineStr">
        <is>
          <t>Cash And Cash Equivalents [Abstract]</t>
        </is>
      </c>
    </row>
    <row r="3">
      <c r="A3" s="4" t="inlineStr">
        <is>
          <t>Cash</t>
        </is>
      </c>
      <c r="B3" s="6" t="n">
        <v>421675</v>
      </c>
      <c r="C3" s="6" t="n">
        <v>436588</v>
      </c>
    </row>
    <row r="4">
      <c r="A4" s="4" t="inlineStr">
        <is>
          <t>Cash equivalents</t>
        </is>
      </c>
      <c r="B4" s="5" t="n">
        <v>193471</v>
      </c>
      <c r="C4" s="5" t="n">
        <v>718065</v>
      </c>
    </row>
    <row r="5">
      <c r="A5" s="4" t="inlineStr">
        <is>
          <t>Cash And Cash Equivalents At Carrying Value</t>
        </is>
      </c>
      <c r="B5" s="6" t="n">
        <v>615146</v>
      </c>
      <c r="C5" s="6" t="n">
        <v>11546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Dec. 31, 2021</t>
        </is>
      </c>
      <c r="C1" s="2" t="inlineStr">
        <is>
          <t>Mar. 31, 2021</t>
        </is>
      </c>
    </row>
    <row r="2">
      <c r="A2" s="3" t="inlineStr">
        <is>
          <t>Marketable Securities [Line Items]</t>
        </is>
      </c>
    </row>
    <row r="3">
      <c r="A3" s="4" t="inlineStr">
        <is>
          <t>Short-term investments</t>
        </is>
      </c>
      <c r="B3" s="6" t="n">
        <v>807884</v>
      </c>
      <c r="C3" s="6" t="n">
        <v>1144563</v>
      </c>
    </row>
    <row r="4">
      <c r="A4" s="4" t="inlineStr">
        <is>
          <t>Term Deposits</t>
        </is>
      </c>
    </row>
    <row r="5">
      <c r="A5" s="3" t="inlineStr">
        <is>
          <t>Marketable Securities [Line Items]</t>
        </is>
      </c>
    </row>
    <row r="6">
      <c r="A6" s="4" t="inlineStr">
        <is>
          <t>Short-term investments</t>
        </is>
      </c>
      <c r="B6" s="5" t="n">
        <v>354745</v>
      </c>
      <c r="C6" s="5" t="n">
        <v>463824</v>
      </c>
    </row>
    <row r="7">
      <c r="A7" s="4" t="inlineStr">
        <is>
          <t>Asset-backed Securities</t>
        </is>
      </c>
    </row>
    <row r="8">
      <c r="A8" s="3" t="inlineStr">
        <is>
          <t>Marketable Securities [Line Items]</t>
        </is>
      </c>
    </row>
    <row r="9">
      <c r="A9" s="4" t="inlineStr">
        <is>
          <t>Short-term investments</t>
        </is>
      </c>
      <c r="B9" s="5" t="n">
        <v>63197</v>
      </c>
      <c r="C9" s="5" t="n">
        <v>16342</v>
      </c>
    </row>
    <row r="10">
      <c r="A10" s="4" t="inlineStr">
        <is>
          <t>Government securities</t>
        </is>
      </c>
    </row>
    <row r="11">
      <c r="A11" s="3" t="inlineStr">
        <is>
          <t>Marketable Securities [Line Items]</t>
        </is>
      </c>
    </row>
    <row r="12">
      <c r="A12" s="4" t="inlineStr">
        <is>
          <t>Short-term investments</t>
        </is>
      </c>
      <c r="B12" s="5" t="n">
        <v>21026</v>
      </c>
      <c r="C12" s="5" t="n">
        <v>136620</v>
      </c>
    </row>
    <row r="13">
      <c r="A13" s="4" t="inlineStr">
        <is>
          <t>Commercial paper and other</t>
        </is>
      </c>
    </row>
    <row r="14">
      <c r="A14" s="3" t="inlineStr">
        <is>
          <t>Marketable Securities [Line Items]</t>
        </is>
      </c>
    </row>
    <row r="15">
      <c r="A15" s="4" t="inlineStr">
        <is>
          <t>Short-term investments</t>
        </is>
      </c>
      <c r="B15" s="6" t="n">
        <v>368916</v>
      </c>
      <c r="C15" s="6" t="n">
        <v>527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Dec. 31, 2021</t>
        </is>
      </c>
      <c r="C1" s="2" t="inlineStr">
        <is>
          <t>Mar. 31, 2021</t>
        </is>
      </c>
    </row>
    <row r="2">
      <c r="A2" s="3" t="inlineStr">
        <is>
          <t>Short Term Investments [Abstract]</t>
        </is>
      </c>
    </row>
    <row r="3">
      <c r="A3" s="4" t="inlineStr">
        <is>
          <t>Amortized cost of short-term investments</t>
        </is>
      </c>
      <c r="B3" s="6" t="n">
        <v>809722</v>
      </c>
      <c r="C3" s="6" t="n">
        <v>11453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Dec. 31, 2021</t>
        </is>
      </c>
      <c r="C1" s="2" t="inlineStr">
        <is>
          <t>Mar. 31, 2021</t>
        </is>
      </c>
    </row>
    <row r="2">
      <c r="A2" s="3" t="inlineStr">
        <is>
          <t>Receivables [Abstract]</t>
        </is>
      </c>
    </row>
    <row r="3">
      <c r="A3" s="4" t="inlineStr">
        <is>
          <t>Accounts receivable, net</t>
        </is>
      </c>
      <c r="B3" s="6" t="n">
        <v>82554</v>
      </c>
      <c r="C3" s="6" t="n">
        <v>67106</v>
      </c>
    </row>
    <row r="4">
      <c r="A4" s="4" t="inlineStr">
        <is>
          <t>Indirect taxes receivable</t>
        </is>
      </c>
      <c r="B4" s="5" t="n">
        <v>6553</v>
      </c>
      <c r="C4" s="5" t="n">
        <v>8281</v>
      </c>
    </row>
    <row r="5">
      <c r="A5" s="4" t="inlineStr">
        <is>
          <t>Interest receivable</t>
        </is>
      </c>
      <c r="B5" s="5" t="n">
        <v>5372</v>
      </c>
      <c r="C5" s="5" t="n">
        <v>5140</v>
      </c>
    </row>
    <row r="6">
      <c r="A6" s="4" t="inlineStr">
        <is>
          <t>Other receivables</t>
        </is>
      </c>
      <c r="B6" s="5" t="n">
        <v>6422</v>
      </c>
      <c r="C6" s="5" t="n">
        <v>11908</v>
      </c>
    </row>
    <row r="7">
      <c r="A7" s="4" t="inlineStr">
        <is>
          <t>Amounts receivable, net</t>
        </is>
      </c>
      <c r="B7" s="6" t="n">
        <v>100901</v>
      </c>
      <c r="C7" s="6" t="n">
        <v>92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Dec. 31, 2021</t>
        </is>
      </c>
      <c r="C1" s="2" t="inlineStr">
        <is>
          <t>Mar. 31, 2021</t>
        </is>
      </c>
    </row>
    <row r="2">
      <c r="A2" s="3" t="inlineStr">
        <is>
          <t>Receivables [Abstract]</t>
        </is>
      </c>
    </row>
    <row r="3">
      <c r="A3" s="4" t="inlineStr">
        <is>
          <t>Allowance for doubtful accounts</t>
        </is>
      </c>
      <c r="B3" s="6" t="n">
        <v>2037</v>
      </c>
      <c r="C3" s="6" t="n">
        <v>1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Dec. 31, 2021</t>
        </is>
      </c>
      <c r="C1" s="2" t="inlineStr">
        <is>
          <t>Mar. 31, 2021</t>
        </is>
      </c>
    </row>
    <row r="2">
      <c r="A2" s="3" t="inlineStr">
        <is>
          <t>Inventory Disclosure [Abstract]</t>
        </is>
      </c>
    </row>
    <row r="3">
      <c r="A3" s="4" t="inlineStr">
        <is>
          <t>Raw materials, packaging supplies and consumables</t>
        </is>
      </c>
      <c r="B3" s="6" t="n">
        <v>55741</v>
      </c>
      <c r="C3" s="6" t="n">
        <v>55554</v>
      </c>
    </row>
    <row r="4">
      <c r="A4" s="4" t="inlineStr">
        <is>
          <t>Work in progress</t>
        </is>
      </c>
      <c r="B4" s="5" t="n">
        <v>166425</v>
      </c>
      <c r="C4" s="5" t="n">
        <v>223652</v>
      </c>
    </row>
    <row r="5">
      <c r="A5" s="4" t="inlineStr">
        <is>
          <t>Finished goods</t>
        </is>
      </c>
      <c r="B5" s="5" t="n">
        <v>143584</v>
      </c>
      <c r="C5" s="5" t="n">
        <v>88773</v>
      </c>
    </row>
    <row r="6">
      <c r="A6" s="4" t="inlineStr">
        <is>
          <t>Inventory</t>
        </is>
      </c>
      <c r="B6" s="6" t="n">
        <v>365750</v>
      </c>
      <c r="C6" s="6" t="n">
        <v>3679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ventory Disclosure [Abstract]</t>
        </is>
      </c>
    </row>
    <row r="4">
      <c r="A4" s="4" t="inlineStr">
        <is>
          <t>Inventory write-downs</t>
        </is>
      </c>
      <c r="B4" s="6" t="n">
        <v>11811</v>
      </c>
      <c r="C4" s="6" t="n">
        <v>23836</v>
      </c>
      <c r="D4" s="6" t="n">
        <v>104662</v>
      </c>
      <c r="E4" s="6" t="n">
        <v>481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Dec. 31, 2021</t>
        </is>
      </c>
      <c r="C1" s="2" t="inlineStr">
        <is>
          <t>Mar. 31, 2021</t>
        </is>
      </c>
    </row>
    <row r="2">
      <c r="A2" s="3" t="inlineStr">
        <is>
          <t>Prepaid Expense And Other Assets Current [Abstract]</t>
        </is>
      </c>
    </row>
    <row r="3">
      <c r="A3" s="4" t="inlineStr">
        <is>
          <t>Prepaid expenses</t>
        </is>
      </c>
      <c r="B3" s="6" t="n">
        <v>31292</v>
      </c>
      <c r="C3" s="6" t="n">
        <v>28349</v>
      </c>
    </row>
    <row r="4">
      <c r="A4" s="4" t="inlineStr">
        <is>
          <t>Deposits</t>
        </is>
      </c>
      <c r="B4" s="5" t="n">
        <v>19200</v>
      </c>
      <c r="C4" s="5" t="n">
        <v>18316</v>
      </c>
    </row>
    <row r="5">
      <c r="A5" s="4" t="inlineStr">
        <is>
          <t>Prepaid inventory</t>
        </is>
      </c>
      <c r="B5" s="5" t="n">
        <v>1244</v>
      </c>
      <c r="C5" s="5" t="n">
        <v>1496</v>
      </c>
    </row>
    <row r="6">
      <c r="A6" s="4" t="inlineStr">
        <is>
          <t>Other assets</t>
        </is>
      </c>
      <c r="B6" s="5" t="n">
        <v>34531</v>
      </c>
      <c r="C6" s="5" t="n">
        <v>19071</v>
      </c>
    </row>
    <row r="7">
      <c r="A7" s="4" t="inlineStr">
        <is>
          <t>Prepaid and other assets</t>
        </is>
      </c>
      <c r="B7" s="6" t="n">
        <v>86267</v>
      </c>
      <c r="C7" s="6" t="n">
        <v>67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Other Financial Assets - Summary of Changes in Other Financial Assets (Details) $ in Thousands</t>
        </is>
      </c>
      <c r="B1" s="2" t="inlineStr">
        <is>
          <t>9 Months Ended</t>
        </is>
      </c>
    </row>
    <row r="2">
      <c r="B2" s="2" t="inlineStr">
        <is>
          <t>Dec. 31, 2021CAD ($)</t>
        </is>
      </c>
    </row>
    <row r="3">
      <c r="A3" s="3" t="inlineStr">
        <is>
          <t>Schedule Of Investments [Line Items]</t>
        </is>
      </c>
    </row>
    <row r="4">
      <c r="A4" s="4" t="inlineStr">
        <is>
          <t>Beginning balance</t>
        </is>
      </c>
      <c r="B4" s="6" t="n">
        <v>708167</v>
      </c>
    </row>
    <row r="5">
      <c r="A5" s="4" t="inlineStr">
        <is>
          <t>Other Financial Assets Additions</t>
        </is>
      </c>
      <c r="B5" s="5" t="n">
        <v>448684</v>
      </c>
    </row>
    <row r="6">
      <c r="A6" s="4" t="inlineStr">
        <is>
          <t>Fair value changes</t>
        </is>
      </c>
      <c r="B6" s="5" t="n">
        <v>-263946</v>
      </c>
    </row>
    <row r="7">
      <c r="A7" s="4" t="inlineStr">
        <is>
          <t>Foreign currency translation adjustments</t>
        </is>
      </c>
      <c r="B7" s="5" t="n">
        <v>9636</v>
      </c>
    </row>
    <row r="8">
      <c r="A8" s="4" t="inlineStr">
        <is>
          <t>Interest Income (Expense), Net</t>
        </is>
      </c>
      <c r="B8" s="5" t="n">
        <v>-3867</v>
      </c>
    </row>
    <row r="9">
      <c r="A9" s="4" t="inlineStr">
        <is>
          <t>Exercise of options / disposal of shares</t>
        </is>
      </c>
      <c r="B9" s="5" t="n">
        <v>-177</v>
      </c>
    </row>
    <row r="10">
      <c r="A10" s="4" t="inlineStr">
        <is>
          <t>Ending balance</t>
        </is>
      </c>
      <c r="B10" s="5" t="n">
        <v>898497</v>
      </c>
    </row>
    <row r="11">
      <c r="A11" s="4" t="inlineStr">
        <is>
          <t>TerrAscend Exchangeable Shares | Exchangeable Shares</t>
        </is>
      </c>
    </row>
    <row r="12">
      <c r="A12" s="3" t="inlineStr">
        <is>
          <t>Schedule Of Investments [Line Items]</t>
        </is>
      </c>
    </row>
    <row r="13">
      <c r="A13" s="4" t="inlineStr">
        <is>
          <t>Beginning balance</t>
        </is>
      </c>
      <c r="B13" s="5" t="n">
        <v>385000</v>
      </c>
    </row>
    <row r="14">
      <c r="A14" s="4" t="inlineStr">
        <is>
          <t>Fair value changes</t>
        </is>
      </c>
      <c r="B14" s="5" t="n">
        <v>-166000</v>
      </c>
    </row>
    <row r="15">
      <c r="A15" s="4" t="inlineStr">
        <is>
          <t>Ending balance</t>
        </is>
      </c>
      <c r="B15" s="5" t="n">
        <v>219000</v>
      </c>
    </row>
    <row r="16">
      <c r="A16" s="4" t="inlineStr">
        <is>
          <t>TerrAscend Canada - October 2019 | Warrants</t>
        </is>
      </c>
    </row>
    <row r="17">
      <c r="A17" s="3" t="inlineStr">
        <is>
          <t>Schedule Of Investments [Line Items]</t>
        </is>
      </c>
    </row>
    <row r="18">
      <c r="A18" s="4" t="inlineStr">
        <is>
          <t>Beginning balance</t>
        </is>
      </c>
      <c r="B18" s="5" t="n">
        <v>17250</v>
      </c>
    </row>
    <row r="19">
      <c r="A19" s="4" t="inlineStr">
        <is>
          <t>Fair value changes</t>
        </is>
      </c>
      <c r="B19" s="5" t="n">
        <v>-10770</v>
      </c>
    </row>
    <row r="20">
      <c r="A20" s="4" t="inlineStr">
        <is>
          <t>Ending balance</t>
        </is>
      </c>
      <c r="B20" s="5" t="n">
        <v>6480</v>
      </c>
    </row>
    <row r="21">
      <c r="A21" s="4" t="inlineStr">
        <is>
          <t>TerrAscend Canada - October 2019 | Term loan / debenture</t>
        </is>
      </c>
    </row>
    <row r="22">
      <c r="A22" s="3" t="inlineStr">
        <is>
          <t>Schedule Of Investments [Line Items]</t>
        </is>
      </c>
    </row>
    <row r="23">
      <c r="A23" s="4" t="inlineStr">
        <is>
          <t>Beginning balance</t>
        </is>
      </c>
      <c r="B23" s="5" t="n">
        <v>10240</v>
      </c>
    </row>
    <row r="24">
      <c r="A24" s="4" t="inlineStr">
        <is>
          <t>Fair value changes</t>
        </is>
      </c>
      <c r="B24" s="5" t="n">
        <v>750</v>
      </c>
    </row>
    <row r="25">
      <c r="A25" s="4" t="inlineStr">
        <is>
          <t>Ending balance</t>
        </is>
      </c>
      <c r="B25" s="5" t="n">
        <v>10990</v>
      </c>
    </row>
    <row r="26">
      <c r="A26" s="4" t="inlineStr">
        <is>
          <t>TerrAscend - March 2020 | Warrants</t>
        </is>
      </c>
    </row>
    <row r="27">
      <c r="A27" s="3" t="inlineStr">
        <is>
          <t>Schedule Of Investments [Line Items]</t>
        </is>
      </c>
    </row>
    <row r="28">
      <c r="A28" s="4" t="inlineStr">
        <is>
          <t>Beginning balance</t>
        </is>
      </c>
      <c r="B28" s="5" t="n">
        <v>152910</v>
      </c>
    </row>
    <row r="29">
      <c r="A29" s="4" t="inlineStr">
        <is>
          <t>Fair value changes</t>
        </is>
      </c>
      <c r="B29" s="5" t="n">
        <v>-73830</v>
      </c>
    </row>
    <row r="30">
      <c r="A30" s="4" t="inlineStr">
        <is>
          <t>Ending balance</t>
        </is>
      </c>
      <c r="B30" s="5" t="n">
        <v>79080</v>
      </c>
    </row>
    <row r="31">
      <c r="A31" s="4" t="inlineStr">
        <is>
          <t>Arise Bioscience | Term loan / debenture</t>
        </is>
      </c>
    </row>
    <row r="32">
      <c r="A32" s="3" t="inlineStr">
        <is>
          <t>Schedule Of Investments [Line Items]</t>
        </is>
      </c>
    </row>
    <row r="33">
      <c r="A33" s="4" t="inlineStr">
        <is>
          <t>Beginning balance</t>
        </is>
      </c>
      <c r="B33" s="5" t="n">
        <v>56330</v>
      </c>
    </row>
    <row r="34">
      <c r="A34" s="4" t="inlineStr">
        <is>
          <t>Fair value changes</t>
        </is>
      </c>
      <c r="B34" s="5" t="n">
        <v>550</v>
      </c>
    </row>
    <row r="35">
      <c r="A35" s="4" t="inlineStr">
        <is>
          <t>Ending balance</t>
        </is>
      </c>
      <c r="B35" s="5" t="n">
        <v>56880</v>
      </c>
    </row>
    <row r="36">
      <c r="A36" s="4" t="inlineStr">
        <is>
          <t>TerrAscend - December 2020 | Warrants</t>
        </is>
      </c>
    </row>
    <row r="37">
      <c r="A37" s="3" t="inlineStr">
        <is>
          <t>Schedule Of Investments [Line Items]</t>
        </is>
      </c>
    </row>
    <row r="38">
      <c r="A38" s="4" t="inlineStr">
        <is>
          <t>Beginning balance</t>
        </is>
      </c>
      <c r="B38" s="5" t="n">
        <v>13240</v>
      </c>
    </row>
    <row r="39">
      <c r="A39" s="4" t="inlineStr">
        <is>
          <t>Fair value changes</t>
        </is>
      </c>
      <c r="B39" s="5" t="n">
        <v>-6920</v>
      </c>
    </row>
    <row r="40">
      <c r="A40" s="4" t="inlineStr">
        <is>
          <t>Ending balance</t>
        </is>
      </c>
      <c r="B40" s="5" t="n">
        <v>6320</v>
      </c>
    </row>
    <row r="41">
      <c r="A41" s="4" t="inlineStr">
        <is>
          <t>Acreage Hempco1 | Debenture</t>
        </is>
      </c>
    </row>
    <row r="42">
      <c r="A42" s="3" t="inlineStr">
        <is>
          <t>Schedule Of Investments [Line Items]</t>
        </is>
      </c>
    </row>
    <row r="43">
      <c r="A43" s="4" t="inlineStr">
        <is>
          <t>Beginning balance</t>
        </is>
      </c>
      <c r="B43" s="5" t="n">
        <v>27448</v>
      </c>
      <c r="C43" s="4" t="inlineStr">
        <is>
          <t>[1]</t>
        </is>
      </c>
    </row>
    <row r="44">
      <c r="A44" s="4" t="inlineStr">
        <is>
          <t>Fair value changes</t>
        </is>
      </c>
      <c r="B44" s="5" t="n">
        <v>4023</v>
      </c>
      <c r="C44" s="4" t="inlineStr">
        <is>
          <t>[1]</t>
        </is>
      </c>
    </row>
    <row r="45">
      <c r="A45" s="4" t="inlineStr">
        <is>
          <t>Foreign currency translation adjustments</t>
        </is>
      </c>
      <c r="B45" s="5" t="n">
        <v>197</v>
      </c>
      <c r="C45" s="4" t="inlineStr">
        <is>
          <t>[1]</t>
        </is>
      </c>
    </row>
    <row r="46">
      <c r="A46" s="4" t="inlineStr">
        <is>
          <t>Interest Income (Expense), Net</t>
        </is>
      </c>
      <c r="B46" s="5" t="n">
        <v>-3867</v>
      </c>
      <c r="C46" s="4" t="inlineStr">
        <is>
          <t>[1]</t>
        </is>
      </c>
    </row>
    <row r="47">
      <c r="A47" s="4" t="inlineStr">
        <is>
          <t>Ending balance</t>
        </is>
      </c>
      <c r="B47" s="5" t="n">
        <v>27801</v>
      </c>
      <c r="C47" s="4" t="inlineStr">
        <is>
          <t>[1]</t>
        </is>
      </c>
    </row>
    <row r="48">
      <c r="A48" s="4" t="inlineStr">
        <is>
          <t>Arise Bioscience | Term loan / debenture</t>
        </is>
      </c>
    </row>
    <row r="49">
      <c r="A49" s="3" t="inlineStr">
        <is>
          <t>Schedule Of Investments [Line Items]</t>
        </is>
      </c>
    </row>
    <row r="50">
      <c r="A50" s="4" t="inlineStr">
        <is>
          <t>Beginning balance</t>
        </is>
      </c>
      <c r="B50" s="5" t="n">
        <v>13077</v>
      </c>
    </row>
    <row r="51">
      <c r="A51" s="4" t="inlineStr">
        <is>
          <t>Fair value changes</t>
        </is>
      </c>
      <c r="B51" s="5" t="n">
        <v>921</v>
      </c>
    </row>
    <row r="52">
      <c r="A52" s="4" t="inlineStr">
        <is>
          <t>Foreign currency translation adjustments</t>
        </is>
      </c>
      <c r="B52" s="5" t="n">
        <v>105</v>
      </c>
    </row>
    <row r="53">
      <c r="A53" s="4" t="inlineStr">
        <is>
          <t>Ending balance</t>
        </is>
      </c>
      <c r="B53" s="5" t="n">
        <v>14103</v>
      </c>
    </row>
    <row r="54">
      <c r="A54" s="4" t="inlineStr">
        <is>
          <t>TerrAscend | Equity Option</t>
        </is>
      </c>
    </row>
    <row r="55">
      <c r="A55" s="3" t="inlineStr">
        <is>
          <t>Schedule Of Investments [Line Items]</t>
        </is>
      </c>
    </row>
    <row r="56">
      <c r="A56" s="4" t="inlineStr">
        <is>
          <t>Beginning balance</t>
        </is>
      </c>
      <c r="B56" s="5" t="n">
        <v>10600</v>
      </c>
    </row>
    <row r="57">
      <c r="A57" s="4" t="inlineStr">
        <is>
          <t>Fair value changes</t>
        </is>
      </c>
      <c r="B57" s="5" t="n">
        <v>-4600</v>
      </c>
    </row>
    <row r="58">
      <c r="A58" s="4" t="inlineStr">
        <is>
          <t>Ending balance</t>
        </is>
      </c>
      <c r="B58" s="5" t="n">
        <v>6000</v>
      </c>
    </row>
    <row r="59">
      <c r="A59" s="4" t="inlineStr">
        <is>
          <t>Wana | Equity Option</t>
        </is>
      </c>
    </row>
    <row r="60">
      <c r="A60" s="3" t="inlineStr">
        <is>
          <t>Schedule Of Investments [Line Items]</t>
        </is>
      </c>
    </row>
    <row r="61">
      <c r="A61" s="4" t="inlineStr">
        <is>
          <t>Other Financial Assets Additions</t>
        </is>
      </c>
      <c r="B61" s="5" t="n">
        <v>442227</v>
      </c>
    </row>
    <row r="62">
      <c r="A62" s="4" t="inlineStr">
        <is>
          <t>Foreign currency translation adjustments</t>
        </is>
      </c>
      <c r="B62" s="5" t="n">
        <v>9472</v>
      </c>
    </row>
    <row r="63">
      <c r="A63" s="4" t="inlineStr">
        <is>
          <t>Ending balance</t>
        </is>
      </c>
      <c r="B63" s="5" t="n">
        <v>451699</v>
      </c>
    </row>
    <row r="64">
      <c r="A64" s="4" t="inlineStr">
        <is>
          <t>Other At Fair Value Through Net Income Loss | Various</t>
        </is>
      </c>
    </row>
    <row r="65">
      <c r="A65" s="3" t="inlineStr">
        <is>
          <t>Schedule Of Investments [Line Items]</t>
        </is>
      </c>
    </row>
    <row r="66">
      <c r="A66" s="4" t="inlineStr">
        <is>
          <t>Beginning balance</t>
        </is>
      </c>
      <c r="B66" s="5" t="n">
        <v>14887</v>
      </c>
    </row>
    <row r="67">
      <c r="A67" s="4" t="inlineStr">
        <is>
          <t>Other Financial Assets Additions</t>
        </is>
      </c>
      <c r="B67" s="5" t="n">
        <v>6457</v>
      </c>
    </row>
    <row r="68">
      <c r="A68" s="4" t="inlineStr">
        <is>
          <t>Fair value changes</t>
        </is>
      </c>
      <c r="B68" s="5" t="n">
        <v>-8070</v>
      </c>
    </row>
    <row r="69">
      <c r="A69" s="4" t="inlineStr">
        <is>
          <t>Foreign currency translation adjustments</t>
        </is>
      </c>
      <c r="B69" s="5" t="n">
        <v>-138</v>
      </c>
    </row>
    <row r="70">
      <c r="A70" s="4" t="inlineStr">
        <is>
          <t>Exercise of options / disposal of shares</t>
        </is>
      </c>
      <c r="B70" s="5" t="n">
        <v>-92</v>
      </c>
    </row>
    <row r="71">
      <c r="A71" s="4" t="inlineStr">
        <is>
          <t>Ending balance</t>
        </is>
      </c>
      <c r="B71" s="5" t="n">
        <v>13044</v>
      </c>
    </row>
    <row r="72">
      <c r="A72" s="4" t="inlineStr">
        <is>
          <t>Other - Classified as Held for Investment | Loan Receivable</t>
        </is>
      </c>
    </row>
    <row r="73">
      <c r="A73" s="3" t="inlineStr">
        <is>
          <t>Schedule Of Investments [Line Items]</t>
        </is>
      </c>
    </row>
    <row r="74">
      <c r="A74" s="4" t="inlineStr">
        <is>
          <t>Beginning balance</t>
        </is>
      </c>
      <c r="B74" s="5" t="n">
        <v>7185</v>
      </c>
    </row>
    <row r="75">
      <c r="A75" s="4" t="inlineStr">
        <is>
          <t>Exercise of options / disposal of shares</t>
        </is>
      </c>
      <c r="B75" s="5" t="n">
        <v>-85</v>
      </c>
    </row>
    <row r="76">
      <c r="A76" s="4" t="inlineStr">
        <is>
          <t>Ending balance</t>
        </is>
      </c>
      <c r="B76" s="6" t="n">
        <v>7100</v>
      </c>
    </row>
    <row r="77"/>
    <row r="78">
      <c r="A78" s="4" t="inlineStr">
        <is>
          <t>[1]</t>
        </is>
      </c>
      <c r="B78" s="4" t="inlineStr">
        <is>
          <t>See Note 27 for information regarding Acreage Hempco</t>
        </is>
      </c>
    </row>
  </sheetData>
  <mergeCells count="5">
    <mergeCell ref="A1:A2"/>
    <mergeCell ref="B1:C1"/>
    <mergeCell ref="B2:C2"/>
    <mergeCell ref="A77:C77"/>
    <mergeCell ref="B78:C7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a diverse range of cannabis and cannabinoid-based products for both adult recreational and medical purposes under a portfolio of distinct brands in Canada pursuant to the Cannabis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Assets -Additional Information (Details) - Oct. 14, 2021 $ in Thousands, $ in Thousands</t>
        </is>
      </c>
      <c r="B1" s="2" t="inlineStr">
        <is>
          <t>CAD ($)Number</t>
        </is>
      </c>
      <c r="C1" s="2" t="inlineStr">
        <is>
          <t>USD ($)Number</t>
        </is>
      </c>
    </row>
    <row r="2">
      <c r="A2" s="3" t="inlineStr">
        <is>
          <t>Schedule Of Investments [Line Items]</t>
        </is>
      </c>
    </row>
    <row r="3">
      <c r="A3" s="4" t="inlineStr">
        <is>
          <t>Estimated Deferred Payments</t>
        </is>
      </c>
      <c r="B3" s="6" t="n">
        <v>74160</v>
      </c>
    </row>
    <row r="4">
      <c r="A4" s="4" t="inlineStr">
        <is>
          <t>Deferred Payment1</t>
        </is>
      </c>
    </row>
    <row r="5">
      <c r="A5" s="3" t="inlineStr">
        <is>
          <t>Schedule Of Investments [Line Items]</t>
        </is>
      </c>
    </row>
    <row r="6">
      <c r="A6" s="4" t="inlineStr">
        <is>
          <t>Percentage of Fair Value at the time of Option Exercised</t>
        </is>
      </c>
      <c r="B6" s="4" t="inlineStr">
        <is>
          <t>25.00%</t>
        </is>
      </c>
    </row>
    <row r="7">
      <c r="A7" s="4" t="inlineStr">
        <is>
          <t>Estimate Fair Value Anniversary Year</t>
        </is>
      </c>
      <c r="B7" s="4" t="inlineStr">
        <is>
          <t>2 years 6 months</t>
        </is>
      </c>
    </row>
    <row r="8">
      <c r="A8" s="4" t="inlineStr">
        <is>
          <t>Deferred Payment2</t>
        </is>
      </c>
    </row>
    <row r="9">
      <c r="A9" s="3" t="inlineStr">
        <is>
          <t>Schedule Of Investments [Line Items]</t>
        </is>
      </c>
    </row>
    <row r="10">
      <c r="A10" s="4" t="inlineStr">
        <is>
          <t>Percentage of Fair Value at the time of Option Exercised</t>
        </is>
      </c>
      <c r="B10" s="4" t="inlineStr">
        <is>
          <t>25.00%</t>
        </is>
      </c>
    </row>
    <row r="11">
      <c r="A11" s="4" t="inlineStr">
        <is>
          <t>Estimate Fair Value Anniversary Year</t>
        </is>
      </c>
      <c r="B11" s="4" t="inlineStr">
        <is>
          <t>5 years</t>
        </is>
      </c>
    </row>
    <row r="12">
      <c r="A12" s="4" t="inlineStr">
        <is>
          <t>Wana</t>
        </is>
      </c>
    </row>
    <row r="13">
      <c r="A13" s="3" t="inlineStr">
        <is>
          <t>Schedule Of Investments [Line Items]</t>
        </is>
      </c>
    </row>
    <row r="14">
      <c r="A14" s="4" t="inlineStr">
        <is>
          <t>Outstanding Membership Interests</t>
        </is>
      </c>
      <c r="B14" s="4" t="inlineStr">
        <is>
          <t>100.00%</t>
        </is>
      </c>
      <c r="C14" s="4" t="inlineStr">
        <is>
          <t>100.00%</t>
        </is>
      </c>
    </row>
    <row r="15">
      <c r="A15" s="4" t="inlineStr">
        <is>
          <t>Number of option agreements | Number</t>
        </is>
      </c>
      <c r="B15" s="5" t="n">
        <v>3</v>
      </c>
      <c r="C15" s="5" t="n">
        <v>3</v>
      </c>
    </row>
    <row r="16">
      <c r="A16" s="4" t="inlineStr">
        <is>
          <t>Outstanding Membership Interests</t>
        </is>
      </c>
      <c r="B16" s="4" t="inlineStr">
        <is>
          <t>100.00%</t>
        </is>
      </c>
      <c r="C16" s="4" t="inlineStr">
        <is>
          <t>100.00%</t>
        </is>
      </c>
    </row>
    <row r="17">
      <c r="A17" s="4" t="inlineStr">
        <is>
          <t>Proceeds from Warrant Exercises</t>
        </is>
      </c>
      <c r="B17" s="6" t="n">
        <v>368067</v>
      </c>
    </row>
    <row r="18">
      <c r="A18" s="4" t="inlineStr">
        <is>
          <t>Percentage of Fair Value at the time of Option Exercised</t>
        </is>
      </c>
      <c r="B18" s="4" t="inlineStr">
        <is>
          <t>15.00%</t>
        </is>
      </c>
    </row>
    <row r="19">
      <c r="A19" s="4" t="inlineStr">
        <is>
          <t>Debt Instrument, Fair Value Disclosure</t>
        </is>
      </c>
      <c r="B19" s="6" t="n">
        <v>442227</v>
      </c>
    </row>
    <row r="20">
      <c r="A20" s="4" t="inlineStr">
        <is>
          <t>Estimated Deferred Payments</t>
        </is>
      </c>
      <c r="B20" s="6" t="n">
        <v>74160</v>
      </c>
    </row>
    <row r="21">
      <c r="A21" s="4" t="inlineStr">
        <is>
          <t>Percentage Of Outstanding Membership Interest Acquired</t>
        </is>
      </c>
      <c r="B21" s="4" t="inlineStr">
        <is>
          <t>100.00%</t>
        </is>
      </c>
    </row>
    <row r="22">
      <c r="A22" s="4" t="inlineStr">
        <is>
          <t>Wana | Deferred Payment1</t>
        </is>
      </c>
    </row>
    <row r="23">
      <c r="A23" s="3" t="inlineStr">
        <is>
          <t>Schedule Of Investments [Line Items]</t>
        </is>
      </c>
    </row>
    <row r="24">
      <c r="A24" s="4" t="inlineStr">
        <is>
          <t>Upfront payment anniversary years</t>
        </is>
      </c>
      <c r="B24" s="4" t="inlineStr">
        <is>
          <t>2 years 6 months</t>
        </is>
      </c>
    </row>
    <row r="25">
      <c r="A25" s="4" t="inlineStr">
        <is>
          <t>Wana | Deferred Payment2</t>
        </is>
      </c>
    </row>
    <row r="26">
      <c r="A26" s="3" t="inlineStr">
        <is>
          <t>Schedule Of Investments [Line Items]</t>
        </is>
      </c>
    </row>
    <row r="27">
      <c r="A27" s="4" t="inlineStr">
        <is>
          <t>Upfront payment anniversary years</t>
        </is>
      </c>
      <c r="B27" s="4" t="inlineStr">
        <is>
          <t>5 years</t>
        </is>
      </c>
    </row>
    <row r="28">
      <c r="A28" s="4" t="inlineStr">
        <is>
          <t>Wana | U S D</t>
        </is>
      </c>
    </row>
    <row r="29">
      <c r="A29" s="3" t="inlineStr">
        <is>
          <t>Schedule Of Investments [Line Items]</t>
        </is>
      </c>
    </row>
    <row r="30">
      <c r="A30" s="4" t="inlineStr">
        <is>
          <t>Proceeds from Warrant Exercises</t>
        </is>
      </c>
      <c r="C30" s="6" t="n">
        <v>29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Dec. 31, 2021</t>
        </is>
      </c>
      <c r="C1" s="2" t="inlineStr">
        <is>
          <t>Mar. 31, 2021</t>
        </is>
      </c>
    </row>
    <row r="2">
      <c r="A2" s="3" t="inlineStr">
        <is>
          <t>Property Plant And Equipment [Line Items]</t>
        </is>
      </c>
    </row>
    <row r="3">
      <c r="A3" s="4" t="inlineStr">
        <is>
          <t>Property, plant and equipment, gross</t>
        </is>
      </c>
      <c r="B3" s="6" t="n">
        <v>1315593</v>
      </c>
      <c r="C3" s="6" t="n">
        <v>1297127</v>
      </c>
    </row>
    <row r="4">
      <c r="A4" s="4" t="inlineStr">
        <is>
          <t>Less: Accumulated depreciation</t>
        </is>
      </c>
      <c r="B4" s="5" t="n">
        <v>-235414</v>
      </c>
      <c r="C4" s="5" t="n">
        <v>-222590</v>
      </c>
    </row>
    <row r="5">
      <c r="A5" s="4" t="inlineStr">
        <is>
          <t>Property, plant and equipment, net</t>
        </is>
      </c>
      <c r="B5" s="5" t="n">
        <v>1080179</v>
      </c>
      <c r="C5" s="5" t="n">
        <v>1074537</v>
      </c>
    </row>
    <row r="6">
      <c r="A6" s="4" t="inlineStr">
        <is>
          <t>Buildings and Greenhouses</t>
        </is>
      </c>
    </row>
    <row r="7">
      <c r="A7" s="3" t="inlineStr">
        <is>
          <t>Property Plant And Equipment [Line Items]</t>
        </is>
      </c>
    </row>
    <row r="8">
      <c r="A8" s="4" t="inlineStr">
        <is>
          <t>Property, plant and equipment, gross</t>
        </is>
      </c>
      <c r="B8" s="5" t="n">
        <v>820863</v>
      </c>
      <c r="C8" s="5" t="n">
        <v>651166</v>
      </c>
    </row>
    <row r="9">
      <c r="A9" s="4" t="inlineStr">
        <is>
          <t>Buildings and Greenhouses | Right-of-Use-Assets</t>
        </is>
      </c>
    </row>
    <row r="10">
      <c r="A10" s="3" t="inlineStr">
        <is>
          <t>Property Plant And Equipment [Line Items]</t>
        </is>
      </c>
    </row>
    <row r="11">
      <c r="A11" s="4" t="inlineStr">
        <is>
          <t>Property, plant and equipment, gross</t>
        </is>
      </c>
      <c r="B11" s="5" t="n">
        <v>99355</v>
      </c>
      <c r="C11" s="5" t="n">
        <v>100517</v>
      </c>
    </row>
    <row r="12">
      <c r="A12" s="4" t="inlineStr">
        <is>
          <t>Production and Warehouse Equipment</t>
        </is>
      </c>
    </row>
    <row r="13">
      <c r="A13" s="3" t="inlineStr">
        <is>
          <t>Property Plant And Equipment [Line Items]</t>
        </is>
      </c>
    </row>
    <row r="14">
      <c r="A14" s="4" t="inlineStr">
        <is>
          <t>Property, plant and equipment, gross</t>
        </is>
      </c>
      <c r="B14" s="5" t="n">
        <v>204790</v>
      </c>
      <c r="C14" s="5" t="n">
        <v>216925</v>
      </c>
    </row>
    <row r="15">
      <c r="A15" s="4" t="inlineStr">
        <is>
          <t>Production and Warehouse Equipment | Right-of-Use-Assets</t>
        </is>
      </c>
    </row>
    <row r="16">
      <c r="A16" s="3" t="inlineStr">
        <is>
          <t>Property Plant And Equipment [Line Items]</t>
        </is>
      </c>
    </row>
    <row r="17">
      <c r="A17" s="4" t="inlineStr">
        <is>
          <t>Property, plant and equipment, gross</t>
        </is>
      </c>
      <c r="B17" s="5" t="n">
        <v>182</v>
      </c>
      <c r="C17" s="5" t="n">
        <v>530</v>
      </c>
    </row>
    <row r="18">
      <c r="A18" s="4" t="inlineStr">
        <is>
          <t>Leasehold Improvements</t>
        </is>
      </c>
    </row>
    <row r="19">
      <c r="A19" s="3" t="inlineStr">
        <is>
          <t>Property Plant And Equipment [Line Items]</t>
        </is>
      </c>
    </row>
    <row r="20">
      <c r="A20" s="4" t="inlineStr">
        <is>
          <t>Property, plant and equipment, gross</t>
        </is>
      </c>
      <c r="B20" s="5" t="n">
        <v>86307</v>
      </c>
      <c r="C20" s="5" t="n">
        <v>106837</v>
      </c>
    </row>
    <row r="21">
      <c r="A21" s="4" t="inlineStr">
        <is>
          <t>Land</t>
        </is>
      </c>
    </row>
    <row r="22">
      <c r="A22" s="3" t="inlineStr">
        <is>
          <t>Property Plant And Equipment [Line Items]</t>
        </is>
      </c>
    </row>
    <row r="23">
      <c r="A23" s="4" t="inlineStr">
        <is>
          <t>Property, plant and equipment, gross</t>
        </is>
      </c>
      <c r="B23" s="5" t="n">
        <v>23410</v>
      </c>
      <c r="C23" s="5" t="n">
        <v>34747</v>
      </c>
    </row>
    <row r="24">
      <c r="A24" s="4" t="inlineStr">
        <is>
          <t>Office and Lab Equipment</t>
        </is>
      </c>
    </row>
    <row r="25">
      <c r="A25" s="3" t="inlineStr">
        <is>
          <t>Property Plant And Equipment [Line Items]</t>
        </is>
      </c>
    </row>
    <row r="26">
      <c r="A26" s="4" t="inlineStr">
        <is>
          <t>Property, plant and equipment, gross</t>
        </is>
      </c>
      <c r="B26" s="5" t="n">
        <v>32093</v>
      </c>
      <c r="C26" s="5" t="n">
        <v>30546</v>
      </c>
    </row>
    <row r="27">
      <c r="A27" s="4" t="inlineStr">
        <is>
          <t>Computer Equipment</t>
        </is>
      </c>
    </row>
    <row r="28">
      <c r="A28" s="3" t="inlineStr">
        <is>
          <t>Property Plant And Equipment [Line Items]</t>
        </is>
      </c>
    </row>
    <row r="29">
      <c r="A29" s="4" t="inlineStr">
        <is>
          <t>Property, plant and equipment, gross</t>
        </is>
      </c>
      <c r="B29" s="5" t="n">
        <v>23097</v>
      </c>
      <c r="C29" s="5" t="n">
        <v>26431</v>
      </c>
    </row>
    <row r="30">
      <c r="A30" s="4" t="inlineStr">
        <is>
          <t>Assets in Process</t>
        </is>
      </c>
    </row>
    <row r="31">
      <c r="A31" s="3" t="inlineStr">
        <is>
          <t>Property Plant And Equipment [Line Items]</t>
        </is>
      </c>
    </row>
    <row r="32">
      <c r="A32" s="4" t="inlineStr">
        <is>
          <t>Property, plant and equipment, gross</t>
        </is>
      </c>
      <c r="B32" s="6" t="n">
        <v>25496</v>
      </c>
      <c r="C32" s="6" t="n">
        <v>1294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Plant And Equipment [Line Items]</t>
        </is>
      </c>
    </row>
    <row r="4">
      <c r="A4" s="4" t="inlineStr">
        <is>
          <t>Depreciation of property, plant and equipment</t>
        </is>
      </c>
      <c r="D4" s="6" t="n">
        <v>56467</v>
      </c>
      <c r="E4" s="6" t="n">
        <v>54625</v>
      </c>
    </row>
    <row r="5">
      <c r="A5" s="4" t="inlineStr">
        <is>
          <t>Cost of Goods Sold</t>
        </is>
      </c>
    </row>
    <row r="6">
      <c r="A6" s="3" t="inlineStr">
        <is>
          <t>Property Plant And Equipment [Line Items]</t>
        </is>
      </c>
    </row>
    <row r="7">
      <c r="A7" s="4" t="inlineStr">
        <is>
          <t>Depreciation of property, plant and equipment</t>
        </is>
      </c>
      <c r="B7" s="6" t="n">
        <v>13813</v>
      </c>
      <c r="C7" s="6" t="n">
        <v>10955</v>
      </c>
      <c r="D7" s="5" t="n">
        <v>38663</v>
      </c>
      <c r="E7" s="5" t="n">
        <v>40190</v>
      </c>
    </row>
    <row r="8">
      <c r="A8" s="4" t="inlineStr">
        <is>
          <t>Selling, General and Administrative Expenses</t>
        </is>
      </c>
    </row>
    <row r="9">
      <c r="A9" s="3" t="inlineStr">
        <is>
          <t>Property Plant And Equipment [Line Items]</t>
        </is>
      </c>
    </row>
    <row r="10">
      <c r="A10" s="4" t="inlineStr">
        <is>
          <t>Depreciation of property, plant and equipment</t>
        </is>
      </c>
      <c r="B10" s="6" t="n">
        <v>5546</v>
      </c>
      <c r="C10" s="6" t="n">
        <v>7297</v>
      </c>
      <c r="D10" s="6" t="n">
        <v>17804</v>
      </c>
      <c r="E10" s="6" t="n">
        <v>144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Dec. 31, 2021</t>
        </is>
      </c>
      <c r="C1" s="2" t="inlineStr">
        <is>
          <t>Mar. 31, 2021</t>
        </is>
      </c>
    </row>
    <row r="2">
      <c r="A2" s="3" t="inlineStr">
        <is>
          <t>Intangible Assets Net Excluding Goodwill [Line Items]</t>
        </is>
      </c>
    </row>
    <row r="3">
      <c r="A3" s="4" t="inlineStr">
        <is>
          <t>Gross Carrying Amount</t>
        </is>
      </c>
      <c r="B3" s="6" t="n">
        <v>354934</v>
      </c>
      <c r="C3" s="6" t="n">
        <v>337456</v>
      </c>
    </row>
    <row r="4">
      <c r="A4" s="4" t="inlineStr">
        <is>
          <t>Net Carrying Amount</t>
        </is>
      </c>
      <c r="B4" s="5" t="n">
        <v>223973</v>
      </c>
      <c r="C4" s="5" t="n">
        <v>232826</v>
      </c>
    </row>
    <row r="5">
      <c r="A5" s="4" t="inlineStr">
        <is>
          <t>Total intangible assets</t>
        </is>
      </c>
      <c r="B5" s="5" t="n">
        <v>338753</v>
      </c>
      <c r="C5" s="5" t="n">
        <v>308167</v>
      </c>
    </row>
    <row r="6">
      <c r="A6" s="4" t="inlineStr">
        <is>
          <t>Intellectual Property</t>
        </is>
      </c>
    </row>
    <row r="7">
      <c r="A7" s="3" t="inlineStr">
        <is>
          <t>Intangible Assets Net Excluding Goodwill [Line Items]</t>
        </is>
      </c>
    </row>
    <row r="8">
      <c r="A8" s="4" t="inlineStr">
        <is>
          <t>Gross Carrying Amount</t>
        </is>
      </c>
      <c r="B8" s="5" t="n">
        <v>209650</v>
      </c>
      <c r="C8" s="5" t="n">
        <v>212100</v>
      </c>
    </row>
    <row r="9">
      <c r="A9" s="4" t="inlineStr">
        <is>
          <t>Net Carrying Amount</t>
        </is>
      </c>
      <c r="B9" s="5" t="n">
        <v>157206</v>
      </c>
      <c r="C9" s="5" t="n">
        <v>168655</v>
      </c>
    </row>
    <row r="10">
      <c r="A10" s="4" t="inlineStr">
        <is>
          <t>Distribution Channel</t>
        </is>
      </c>
    </row>
    <row r="11">
      <c r="A11" s="3" t="inlineStr">
        <is>
          <t>Intangible Assets Net Excluding Goodwill [Line Items]</t>
        </is>
      </c>
    </row>
    <row r="12">
      <c r="A12" s="4" t="inlineStr">
        <is>
          <t>Gross Carrying Amount</t>
        </is>
      </c>
      <c r="B12" s="5" t="n">
        <v>76963</v>
      </c>
      <c r="C12" s="5" t="n">
        <v>73756</v>
      </c>
    </row>
    <row r="13">
      <c r="A13" s="4" t="inlineStr">
        <is>
          <t>Net Carrying Amount</t>
        </is>
      </c>
      <c r="B13" s="5" t="n">
        <v>29568</v>
      </c>
      <c r="C13" s="5" t="n">
        <v>35176</v>
      </c>
    </row>
    <row r="14">
      <c r="A14" s="4" t="inlineStr">
        <is>
          <t>Software and Domain Names</t>
        </is>
      </c>
    </row>
    <row r="15">
      <c r="A15" s="3" t="inlineStr">
        <is>
          <t>Intangible Assets Net Excluding Goodwill [Line Items]</t>
        </is>
      </c>
    </row>
    <row r="16">
      <c r="A16" s="4" t="inlineStr">
        <is>
          <t>Gross Carrying Amount</t>
        </is>
      </c>
      <c r="B16" s="5" t="n">
        <v>30517</v>
      </c>
      <c r="C16" s="5" t="n">
        <v>27836</v>
      </c>
    </row>
    <row r="17">
      <c r="A17" s="4" t="inlineStr">
        <is>
          <t>Net Carrying Amount</t>
        </is>
      </c>
      <c r="B17" s="5" t="n">
        <v>13855</v>
      </c>
      <c r="C17" s="5" t="n">
        <v>18149</v>
      </c>
    </row>
    <row r="18">
      <c r="A18" s="4" t="inlineStr">
        <is>
          <t>Brands</t>
        </is>
      </c>
    </row>
    <row r="19">
      <c r="A19" s="3" t="inlineStr">
        <is>
          <t>Intangible Assets Net Excluding Goodwill [Line Items]</t>
        </is>
      </c>
    </row>
    <row r="20">
      <c r="A20" s="4" t="inlineStr">
        <is>
          <t>Gross Carrying Amount</t>
        </is>
      </c>
      <c r="B20" s="5" t="n">
        <v>21675</v>
      </c>
      <c r="C20" s="5" t="n">
        <v>21812</v>
      </c>
    </row>
    <row r="21">
      <c r="A21" s="4" t="inlineStr">
        <is>
          <t>Net Carrying Amount</t>
        </is>
      </c>
      <c r="B21" s="5" t="n">
        <v>8143</v>
      </c>
      <c r="C21" s="5" t="n">
        <v>8894</v>
      </c>
    </row>
    <row r="22">
      <c r="A22" s="4" t="inlineStr">
        <is>
          <t>Operating Licenses</t>
        </is>
      </c>
    </row>
    <row r="23">
      <c r="A23" s="3" t="inlineStr">
        <is>
          <t>Intangible Assets Net Excluding Goodwill [Line Items]</t>
        </is>
      </c>
    </row>
    <row r="24">
      <c r="A24" s="4" t="inlineStr">
        <is>
          <t>Gross Carrying Amount</t>
        </is>
      </c>
      <c r="B24" s="5" t="n">
        <v>12400</v>
      </c>
      <c r="C24" s="5" t="n">
        <v>0</v>
      </c>
    </row>
    <row r="25">
      <c r="A25" s="4" t="inlineStr">
        <is>
          <t>Net Carrying Amount</t>
        </is>
      </c>
      <c r="B25" s="5" t="n">
        <v>11472</v>
      </c>
      <c r="C25" s="5" t="n">
        <v>0</v>
      </c>
    </row>
    <row r="26">
      <c r="A26" s="4" t="inlineStr">
        <is>
          <t>Indefinite lived intangible assets</t>
        </is>
      </c>
      <c r="B26" s="5" t="n">
        <v>10000</v>
      </c>
      <c r="C26" s="5" t="n">
        <v>8000</v>
      </c>
    </row>
    <row r="27">
      <c r="A27" s="4" t="inlineStr">
        <is>
          <t>Amortizable Intangibles in Process</t>
        </is>
      </c>
    </row>
    <row r="28">
      <c r="A28" s="3" t="inlineStr">
        <is>
          <t>Intangible Assets Net Excluding Goodwill [Line Items]</t>
        </is>
      </c>
    </row>
    <row r="29">
      <c r="A29" s="4" t="inlineStr">
        <is>
          <t>Gross Carrying Amount</t>
        </is>
      </c>
      <c r="B29" s="5" t="n">
        <v>3729</v>
      </c>
      <c r="C29" s="5" t="n">
        <v>1952</v>
      </c>
    </row>
    <row r="30">
      <c r="A30" s="4" t="inlineStr">
        <is>
          <t>Net Carrying Amount</t>
        </is>
      </c>
      <c r="B30" s="5" t="n">
        <v>3729</v>
      </c>
      <c r="C30" s="5" t="n">
        <v>1952</v>
      </c>
    </row>
    <row r="31">
      <c r="A31" s="4" t="inlineStr">
        <is>
          <t>Acquired Brands</t>
        </is>
      </c>
    </row>
    <row r="32">
      <c r="A32" s="3" t="inlineStr">
        <is>
          <t>Intangible Assets Net Excluding Goodwill [Line Items]</t>
        </is>
      </c>
    </row>
    <row r="33">
      <c r="A33" s="4" t="inlineStr">
        <is>
          <t>Indefinite lived intangible assets</t>
        </is>
      </c>
      <c r="B33" s="6" t="n">
        <v>104780</v>
      </c>
      <c r="C33" s="6" t="n">
        <v>67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Finite Lived Intangible Assets [Line Items]</t>
        </is>
      </c>
    </row>
    <row r="4">
      <c r="A4" s="4" t="inlineStr">
        <is>
          <t>Amortization of intangible assets</t>
        </is>
      </c>
      <c r="D4" s="6" t="n">
        <v>27462</v>
      </c>
      <c r="E4" s="6" t="n">
        <v>43565</v>
      </c>
    </row>
    <row r="5">
      <c r="A5" s="4" t="inlineStr">
        <is>
          <t>Cost of Goods Sold</t>
        </is>
      </c>
    </row>
    <row r="6">
      <c r="A6" s="3" t="inlineStr">
        <is>
          <t>Finite Lived Intangible Assets [Line Items]</t>
        </is>
      </c>
    </row>
    <row r="7">
      <c r="A7" s="4" t="inlineStr">
        <is>
          <t>Amortization of intangible assets</t>
        </is>
      </c>
      <c r="B7" s="6" t="n">
        <v>19</v>
      </c>
      <c r="C7" s="6" t="n">
        <v>99</v>
      </c>
      <c r="D7" s="5" t="n">
        <v>62</v>
      </c>
      <c r="E7" s="5" t="n">
        <v>62</v>
      </c>
    </row>
    <row r="8">
      <c r="A8" s="4" t="inlineStr">
        <is>
          <t>Selling, General and Administrative Expenses</t>
        </is>
      </c>
    </row>
    <row r="9">
      <c r="A9" s="3" t="inlineStr">
        <is>
          <t>Finite Lived Intangible Assets [Line Items]</t>
        </is>
      </c>
    </row>
    <row r="10">
      <c r="A10" s="4" t="inlineStr">
        <is>
          <t>Amortization of intangible assets</t>
        </is>
      </c>
      <c r="B10" s="6" t="n">
        <v>10639</v>
      </c>
      <c r="C10" s="6" t="n">
        <v>14034</v>
      </c>
      <c r="D10" s="6" t="n">
        <v>27400</v>
      </c>
      <c r="E10" s="6" t="n">
        <v>435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CAD ($) $ in Thousands</t>
        </is>
      </c>
      <c r="B1" s="2" t="inlineStr">
        <is>
          <t>9 Months Ended</t>
        </is>
      </c>
      <c r="C1" s="2" t="inlineStr">
        <is>
          <t>12 Months Ended</t>
        </is>
      </c>
    </row>
    <row r="2">
      <c r="B2" s="2" t="inlineStr">
        <is>
          <t>Dec. 31, 2021</t>
        </is>
      </c>
      <c r="C2" s="2" t="inlineStr">
        <is>
          <t>Mar. 31, 2021</t>
        </is>
      </c>
    </row>
    <row r="3">
      <c r="A3" s="3" t="inlineStr">
        <is>
          <t>Goodwill [Line Items]</t>
        </is>
      </c>
    </row>
    <row r="4">
      <c r="A4" s="4" t="inlineStr">
        <is>
          <t>Beginning Balance</t>
        </is>
      </c>
      <c r="B4" s="6" t="n">
        <v>1889354</v>
      </c>
      <c r="C4" s="6" t="n">
        <v>1954471</v>
      </c>
    </row>
    <row r="5">
      <c r="A5" s="4" t="inlineStr">
        <is>
          <t>Purchase accounting allocations</t>
        </is>
      </c>
      <c r="B5" s="5" t="n">
        <v>112939</v>
      </c>
    </row>
    <row r="6">
      <c r="A6" s="4" t="inlineStr">
        <is>
          <t>Foreign currency translation adjustments</t>
        </is>
      </c>
      <c r="B6" s="5" t="n">
        <v>-8798</v>
      </c>
      <c r="C6" s="5" t="n">
        <v>-65117</v>
      </c>
    </row>
    <row r="7">
      <c r="A7" s="4" t="inlineStr">
        <is>
          <t>Ending Balance</t>
        </is>
      </c>
      <c r="B7" s="5" t="n">
        <v>1988250</v>
      </c>
      <c r="C7" s="6" t="n">
        <v>1889354</v>
      </c>
    </row>
    <row r="8">
      <c r="A8" s="4" t="inlineStr">
        <is>
          <t>Consolidated Entities</t>
        </is>
      </c>
    </row>
    <row r="9">
      <c r="A9" s="3" t="inlineStr">
        <is>
          <t>Goodwill [Line Items]</t>
        </is>
      </c>
    </row>
    <row r="10">
      <c r="A10" s="4" t="inlineStr">
        <is>
          <t>Disposal of consolidated entities</t>
        </is>
      </c>
      <c r="B10" s="6" t="n">
        <v>-52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Dec. 31, 2021</t>
        </is>
      </c>
      <c r="C1" s="2" t="inlineStr">
        <is>
          <t>Mar. 31, 2021</t>
        </is>
      </c>
    </row>
    <row r="2">
      <c r="A2" s="3" t="inlineStr">
        <is>
          <t>Accounts Payable And Accrued Liabilities Current [Abstract]</t>
        </is>
      </c>
    </row>
    <row r="3">
      <c r="A3" s="4" t="inlineStr">
        <is>
          <t>Employee compensation</t>
        </is>
      </c>
      <c r="B3" s="6" t="n">
        <v>22559</v>
      </c>
      <c r="C3" s="6" t="n">
        <v>47237</v>
      </c>
    </row>
    <row r="4">
      <c r="A4" s="4" t="inlineStr">
        <is>
          <t>Taxes and government fees</t>
        </is>
      </c>
      <c r="B4" s="5" t="n">
        <v>7684</v>
      </c>
      <c r="C4" s="5" t="n">
        <v>13550</v>
      </c>
    </row>
    <row r="5">
      <c r="A5" s="4" t="inlineStr">
        <is>
          <t>Professional fees</t>
        </is>
      </c>
      <c r="B5" s="5" t="n">
        <v>7319</v>
      </c>
      <c r="C5" s="5" t="n">
        <v>11544</v>
      </c>
    </row>
    <row r="6">
      <c r="A6" s="4" t="inlineStr">
        <is>
          <t>Other</t>
        </is>
      </c>
      <c r="B6" s="5" t="n">
        <v>38445</v>
      </c>
      <c r="C6" s="5" t="n">
        <v>28482</v>
      </c>
    </row>
    <row r="7">
      <c r="A7" s="4" t="inlineStr">
        <is>
          <t>Other accrued expenses and liabilities</t>
        </is>
      </c>
      <c r="B7" s="6" t="n">
        <v>76007</v>
      </c>
      <c r="C7" s="6" t="n">
        <v>1008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Debt - Summary of Components of Debt (Details) $ in Thousands, $ in Thousands</t>
        </is>
      </c>
      <c r="B1" s="2" t="inlineStr">
        <is>
          <t>9 Months Ended</t>
        </is>
      </c>
      <c r="C1" s="2" t="inlineStr">
        <is>
          <t>12 Months Ended</t>
        </is>
      </c>
    </row>
    <row r="2">
      <c r="B2" s="2" t="inlineStr">
        <is>
          <t>Dec. 31, 2021CAD ($)</t>
        </is>
      </c>
      <c r="C2" s="2" t="inlineStr">
        <is>
          <t>Mar. 31, 2021CAD ($)</t>
        </is>
      </c>
      <c r="D2" s="2" t="inlineStr">
        <is>
          <t>Mar. 18, 2021USD ($)</t>
        </is>
      </c>
    </row>
    <row r="3">
      <c r="A3" s="3" t="inlineStr">
        <is>
          <t>Debt Instrument [Line Items]</t>
        </is>
      </c>
    </row>
    <row r="4">
      <c r="A4" s="4" t="inlineStr">
        <is>
          <t>Principal amount</t>
        </is>
      </c>
      <c r="D4" s="6" t="n">
        <v>750000</v>
      </c>
    </row>
    <row r="5">
      <c r="A5" s="4" t="inlineStr">
        <is>
          <t>Other revolving debt facility, loan, and financings</t>
        </is>
      </c>
      <c r="B5" s="6" t="n">
        <v>3155</v>
      </c>
      <c r="C5" s="6" t="n">
        <v>3872</v>
      </c>
    </row>
    <row r="6">
      <c r="A6" s="4" t="inlineStr">
        <is>
          <t>Long Term Debt</t>
        </is>
      </c>
      <c r="B6" s="5" t="n">
        <v>1510367</v>
      </c>
      <c r="C6" s="5" t="n">
        <v>1582963</v>
      </c>
    </row>
    <row r="7">
      <c r="A7" s="4" t="inlineStr">
        <is>
          <t>Current portion of long-term debt</t>
        </is>
      </c>
      <c r="B7" s="5" t="n">
        <v>15702</v>
      </c>
      <c r="C7" s="5" t="n">
        <v>9827</v>
      </c>
    </row>
    <row r="8">
      <c r="A8" s="4" t="inlineStr">
        <is>
          <t>Long-term debt</t>
        </is>
      </c>
      <c r="B8" s="5" t="n">
        <v>1494665</v>
      </c>
      <c r="C8" s="5" t="n">
        <v>1573136</v>
      </c>
    </row>
    <row r="9">
      <c r="A9" s="4" t="inlineStr">
        <is>
          <t>Debt</t>
        </is>
      </c>
      <c r="B9" s="5" t="n">
        <v>1510367</v>
      </c>
      <c r="C9" s="5" t="n">
        <v>1582963</v>
      </c>
    </row>
    <row r="10">
      <c r="A10" s="4" t="inlineStr">
        <is>
          <t>Less: current portion</t>
        </is>
      </c>
      <c r="B10" s="5" t="n">
        <v>-15702</v>
      </c>
      <c r="C10" s="5" t="n">
        <v>-9827</v>
      </c>
    </row>
    <row r="11">
      <c r="A11" s="4" t="inlineStr">
        <is>
          <t>Long-term portion</t>
        </is>
      </c>
      <c r="B11" s="6" t="n">
        <v>1494665</v>
      </c>
      <c r="C11" s="5" t="n">
        <v>1573136</v>
      </c>
    </row>
    <row r="12">
      <c r="A12" s="4" t="inlineStr">
        <is>
          <t>4.25% Convertible Senior Notes [Member]</t>
        </is>
      </c>
    </row>
    <row r="13">
      <c r="A13" s="3" t="inlineStr">
        <is>
          <t>Debt Instrument [Line Items]</t>
        </is>
      </c>
    </row>
    <row r="14">
      <c r="A14" s="4" t="inlineStr">
        <is>
          <t>Convertible senior notes at 4.25%, Maturity Date</t>
        </is>
      </c>
      <c r="B14" s="4" t="inlineStr">
        <is>
          <t>Jul. 15,
		2023</t>
        </is>
      </c>
    </row>
    <row r="15">
      <c r="A15" s="4" t="inlineStr">
        <is>
          <t>Principal amount</t>
        </is>
      </c>
      <c r="B15" s="6" t="n">
        <v>600000</v>
      </c>
      <c r="C15" s="5" t="n">
        <v>600000</v>
      </c>
    </row>
    <row r="16">
      <c r="A16" s="4" t="inlineStr">
        <is>
          <t>Accrued interest</t>
        </is>
      </c>
      <c r="B16" s="5" t="n">
        <v>12042</v>
      </c>
      <c r="C16" s="5" t="n">
        <v>5664</v>
      </c>
    </row>
    <row r="17">
      <c r="A17" s="4" t="inlineStr">
        <is>
          <t>Non-credit risk fair value adjustment</t>
        </is>
      </c>
      <c r="B17" s="5" t="n">
        <v>9240</v>
      </c>
      <c r="C17" s="5" t="n">
        <v>109710</v>
      </c>
    </row>
    <row r="18">
      <c r="A18" s="4" t="inlineStr">
        <is>
          <t>Credit risk fair value adjustment</t>
        </is>
      </c>
      <c r="B18" s="5" t="n">
        <v>-54240</v>
      </c>
      <c r="C18" s="5" t="n">
        <v>-27960</v>
      </c>
    </row>
    <row r="19">
      <c r="A19" s="4" t="inlineStr">
        <is>
          <t>Senior Notes</t>
        </is>
      </c>
      <c r="B19" s="6" t="n">
        <v>567042</v>
      </c>
      <c r="C19" s="5" t="n">
        <v>687414</v>
      </c>
    </row>
    <row r="20">
      <c r="A20" s="4" t="inlineStr">
        <is>
          <t>Convertible Debentures</t>
        </is>
      </c>
    </row>
    <row r="21">
      <c r="A21" s="3" t="inlineStr">
        <is>
          <t>Debt Instrument [Line Items]</t>
        </is>
      </c>
    </row>
    <row r="22">
      <c r="A22" s="4" t="inlineStr">
        <is>
          <t>Convertible debentures</t>
        </is>
      </c>
      <c r="B22" s="4" t="inlineStr">
        <is>
          <t>Sep. 10,
		2025</t>
        </is>
      </c>
    </row>
    <row r="23">
      <c r="A23" s="4" t="inlineStr">
        <is>
          <t>Convertible debentures</t>
        </is>
      </c>
      <c r="B23" s="6" t="n">
        <v>31689</v>
      </c>
      <c r="C23" s="5" t="n">
        <v>0</v>
      </c>
    </row>
    <row r="24">
      <c r="A24" s="4" t="inlineStr">
        <is>
          <t>Accretion Debentures</t>
        </is>
      </c>
    </row>
    <row r="25">
      <c r="A25" s="3" t="inlineStr">
        <is>
          <t>Debt Instrument [Line Items]</t>
        </is>
      </c>
    </row>
    <row r="26">
      <c r="A26" s="4" t="inlineStr">
        <is>
          <t>Convertible debentures</t>
        </is>
      </c>
      <c r="B26" s="4" t="inlineStr">
        <is>
          <t>Sep. 10,
		2025</t>
        </is>
      </c>
    </row>
    <row r="27">
      <c r="A27" s="4" t="inlineStr">
        <is>
          <t>Accretion debentures</t>
        </is>
      </c>
      <c r="B27" s="6" t="n">
        <v>7478</v>
      </c>
      <c r="C27" s="5" t="n">
        <v>0</v>
      </c>
    </row>
    <row r="28">
      <c r="A28" s="4" t="inlineStr">
        <is>
          <t>Revolving Credit Facility</t>
        </is>
      </c>
    </row>
    <row r="29">
      <c r="A29" s="3" t="inlineStr">
        <is>
          <t>Debt Instrument [Line Items]</t>
        </is>
      </c>
    </row>
    <row r="30">
      <c r="A30" s="4" t="inlineStr">
        <is>
          <t>Convertible debentures</t>
        </is>
      </c>
      <c r="B30" s="4" t="inlineStr">
        <is>
          <t>Mar. 18,
		2026</t>
        </is>
      </c>
    </row>
    <row r="31">
      <c r="A31" s="4" t="inlineStr">
        <is>
          <t>Credit facility</t>
        </is>
      </c>
      <c r="B31" s="6" t="n">
        <v>901003</v>
      </c>
      <c r="C31" s="6" t="n">
        <v>8916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Debt - Summary of Components of Debt (Parenthetical) (Details)</t>
        </is>
      </c>
      <c r="B1" s="2" t="inlineStr">
        <is>
          <t>Dec. 31, 2021</t>
        </is>
      </c>
    </row>
    <row r="2">
      <c r="A2" s="4" t="inlineStr">
        <is>
          <t>4.25% Convertible Senior Notes [Member]</t>
        </is>
      </c>
    </row>
    <row r="3">
      <c r="A3" s="3" t="inlineStr">
        <is>
          <t>Debt Instrument [Line Items]</t>
        </is>
      </c>
    </row>
    <row r="4">
      <c r="A4" s="4" t="inlineStr">
        <is>
          <t>Annual interest rate</t>
        </is>
      </c>
      <c r="B4" s="4" t="inlineStr">
        <is>
          <t>4.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 width="80" customWidth="1" min="10" max="10"/>
    <col width="21" customWidth="1" min="11" max="11"/>
  </cols>
  <sheetData>
    <row r="1">
      <c r="A1" s="1" t="inlineStr">
        <is>
          <t>Debt - Additional Information (Details)</t>
        </is>
      </c>
      <c r="B1" s="2" t="inlineStr">
        <is>
          <t>Mar. 18, 2021CAD ($)</t>
        </is>
      </c>
      <c r="C1" s="2" t="inlineStr">
        <is>
          <t>Mar. 18, 2021USD ($)</t>
        </is>
      </c>
      <c r="D1" s="2" t="inlineStr">
        <is>
          <t>Aug. 13, 2019CAD ($)</t>
        </is>
      </c>
      <c r="E1" s="2" t="inlineStr">
        <is>
          <t>Jun. 20, 2018CAD ($)Trading_Day$ / shares</t>
        </is>
      </c>
      <c r="F1" s="2" t="inlineStr">
        <is>
          <t>Sep. 09, 2020CAD ($)$ / shares</t>
        </is>
      </c>
      <c r="G1" s="2" t="inlineStr">
        <is>
          <t>Oct. 19, 2018CAD ($)</t>
        </is>
      </c>
      <c r="H1" s="2" t="inlineStr">
        <is>
          <t>Dec. 31, 2021CAD ($)</t>
        </is>
      </c>
      <c r="I1" s="2" t="inlineStr">
        <is>
          <t>Dec. 31, 2020CAD ($)</t>
        </is>
      </c>
      <c r="J1" s="2" t="inlineStr">
        <is>
          <t>Dec. 31, 2021CAD ($)</t>
        </is>
      </c>
      <c r="K1" s="2" t="inlineStr">
        <is>
          <t>Dec. 31, 2020CAD ($)</t>
        </is>
      </c>
    </row>
    <row r="2">
      <c r="A2" s="3" t="inlineStr">
        <is>
          <t>Debt Instrument [Line Items]</t>
        </is>
      </c>
    </row>
    <row r="3">
      <c r="A3" s="4" t="inlineStr">
        <is>
          <t>Principal amount</t>
        </is>
      </c>
      <c r="C3" s="6" t="n">
        <v>750000000</v>
      </c>
    </row>
    <row r="4">
      <c r="A4" s="4" t="inlineStr">
        <is>
          <t>Proceeds from the Credit Facility</t>
        </is>
      </c>
      <c r="B4" s="6" t="n">
        <v>893160000</v>
      </c>
    </row>
    <row r="5">
      <c r="A5" s="4" t="inlineStr">
        <is>
          <t>Accretion Rate</t>
        </is>
      </c>
      <c r="F5" s="4" t="inlineStr">
        <is>
          <t>11.06%</t>
        </is>
      </c>
    </row>
    <row r="6">
      <c r="A6" s="4" t="inlineStr">
        <is>
          <t>Conversion Of Outstanding Debentures Description</t>
        </is>
      </c>
      <c r="F6" s="4" t="inlineStr">
        <is>
          <t>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t>
        </is>
      </c>
    </row>
    <row r="7">
      <c r="A7" s="4" t="inlineStr">
        <is>
          <t>Supreme Cannabis [Member]</t>
        </is>
      </c>
    </row>
    <row r="8">
      <c r="A8" s="3" t="inlineStr">
        <is>
          <t>Debt Instrument [Line Items]</t>
        </is>
      </c>
    </row>
    <row r="9">
      <c r="A9" s="4" t="inlineStr">
        <is>
          <t>Interest at a rate</t>
        </is>
      </c>
      <c r="G9" s="4" t="inlineStr">
        <is>
          <t>6.00%</t>
        </is>
      </c>
    </row>
    <row r="10">
      <c r="A10" s="4" t="inlineStr">
        <is>
          <t>Annual interest rate</t>
        </is>
      </c>
      <c r="G10" s="4" t="inlineStr">
        <is>
          <t>6.00%</t>
        </is>
      </c>
    </row>
    <row r="11">
      <c r="A11" s="4" t="inlineStr">
        <is>
          <t>Proceeds from the Credit Facility</t>
        </is>
      </c>
      <c r="G11" s="6" t="n">
        <v>100000000</v>
      </c>
    </row>
    <row r="12">
      <c r="A12" s="4" t="inlineStr">
        <is>
          <t>Maturity date</t>
        </is>
      </c>
      <c r="F12" s="4" t="inlineStr">
        <is>
          <t>Sep. 10,
		2025</t>
        </is>
      </c>
    </row>
    <row r="13">
      <c r="A13" s="4" t="inlineStr">
        <is>
          <t>Conversion price | $ / shares</t>
        </is>
      </c>
      <c r="F13" s="8" t="n">
        <v>0.285</v>
      </c>
    </row>
    <row r="14">
      <c r="A14" s="4" t="inlineStr">
        <is>
          <t>Cancellation of Debt</t>
        </is>
      </c>
      <c r="F14" s="6" t="n">
        <v>63500000</v>
      </c>
    </row>
    <row r="15">
      <c r="A15" s="4" t="inlineStr">
        <is>
          <t>Convertible senior notes at 4.25%, Maturity Date</t>
        </is>
      </c>
      <c r="F15" s="4" t="inlineStr">
        <is>
          <t>Sep. 10,
		2025</t>
        </is>
      </c>
    </row>
    <row r="16">
      <c r="A16" s="4" t="inlineStr">
        <is>
          <t>Monthly Interest Rate</t>
        </is>
      </c>
      <c r="F16" s="4" t="inlineStr">
        <is>
          <t>1.00%</t>
        </is>
      </c>
    </row>
    <row r="17">
      <c r="A17" s="4" t="inlineStr">
        <is>
          <t>Farm Credit Canada | Tweed Inc. | Revolving Credit Facility</t>
        </is>
      </c>
    </row>
    <row r="18">
      <c r="A18" s="3" t="inlineStr">
        <is>
          <t>Debt Instrument [Line Items]</t>
        </is>
      </c>
    </row>
    <row r="19">
      <c r="A19" s="4" t="inlineStr">
        <is>
          <t>Interest at a rate</t>
        </is>
      </c>
      <c r="H19" s="4" t="inlineStr">
        <is>
          <t>3.45%</t>
        </is>
      </c>
      <c r="J19" s="4" t="inlineStr">
        <is>
          <t>3.45%</t>
        </is>
      </c>
    </row>
    <row r="20">
      <c r="A20" s="4" t="inlineStr">
        <is>
          <t>Annual interest rate</t>
        </is>
      </c>
      <c r="H20" s="4" t="inlineStr">
        <is>
          <t>3.45%</t>
        </is>
      </c>
      <c r="J20" s="4" t="inlineStr">
        <is>
          <t>3.45%</t>
        </is>
      </c>
    </row>
    <row r="21">
      <c r="A21" s="4" t="inlineStr">
        <is>
          <t>Line of credit facility, maximum borrowing capacity</t>
        </is>
      </c>
      <c r="D21" s="6" t="n">
        <v>40000000</v>
      </c>
    </row>
    <row r="22">
      <c r="A22" s="4" t="inlineStr">
        <is>
          <t>Extinguishment of debt, amount</t>
        </is>
      </c>
      <c r="D22" s="6" t="n">
        <v>4912000</v>
      </c>
    </row>
    <row r="23">
      <c r="A23" s="4" t="inlineStr">
        <is>
          <t>Debt instrument, description of variable rate basis</t>
        </is>
      </c>
      <c r="J23" s="4" t="inlineStr">
        <is>
          <t>prime rate plus 1.0%</t>
        </is>
      </c>
    </row>
    <row r="24">
      <c r="A24" s="4" t="inlineStr">
        <is>
          <t>Debt Instrument, Basis Spread on Variable Rate</t>
        </is>
      </c>
      <c r="J24" s="4" t="inlineStr">
        <is>
          <t>1.00%</t>
        </is>
      </c>
    </row>
    <row r="25">
      <c r="A25" s="4" t="inlineStr">
        <is>
          <t>Minimum</t>
        </is>
      </c>
    </row>
    <row r="26">
      <c r="A26" s="3" t="inlineStr">
        <is>
          <t>Debt Instrument [Line Items]</t>
        </is>
      </c>
    </row>
    <row r="27">
      <c r="A27" s="4" t="inlineStr">
        <is>
          <t>Liquidity requirement</t>
        </is>
      </c>
      <c r="C27" s="5" t="n">
        <v>200000000</v>
      </c>
    </row>
    <row r="28">
      <c r="A28" s="4" t="inlineStr">
        <is>
          <t>Minimum | Supreme Cannabis [Member]</t>
        </is>
      </c>
    </row>
    <row r="29">
      <c r="A29" s="3" t="inlineStr">
        <is>
          <t>Debt Instrument [Line Items]</t>
        </is>
      </c>
    </row>
    <row r="30">
      <c r="A30" s="4" t="inlineStr">
        <is>
          <t>Proceeds from the Credit Facility</t>
        </is>
      </c>
      <c r="F30" s="6" t="n">
        <v>13500000</v>
      </c>
    </row>
    <row r="31">
      <c r="A31" s="4" t="inlineStr">
        <is>
          <t>Maximum [Member] | Supreme Cannabis [Member]</t>
        </is>
      </c>
    </row>
    <row r="32">
      <c r="A32" s="3" t="inlineStr">
        <is>
          <t>Debt Instrument [Line Items]</t>
        </is>
      </c>
    </row>
    <row r="33">
      <c r="A33" s="4" t="inlineStr">
        <is>
          <t>Interest at a rate</t>
        </is>
      </c>
      <c r="F33" s="4" t="inlineStr">
        <is>
          <t>8.00%</t>
        </is>
      </c>
    </row>
    <row r="34">
      <c r="A34" s="4" t="inlineStr">
        <is>
          <t>Annual interest rate</t>
        </is>
      </c>
      <c r="F34" s="4" t="inlineStr">
        <is>
          <t>8.00%</t>
        </is>
      </c>
    </row>
    <row r="35">
      <c r="A35" s="4" t="inlineStr">
        <is>
          <t>Proceeds from the Credit Facility</t>
        </is>
      </c>
      <c r="F35" s="6" t="n">
        <v>36500000</v>
      </c>
    </row>
    <row r="36">
      <c r="A36" s="4" t="inlineStr">
        <is>
          <t>Credit Facility</t>
        </is>
      </c>
    </row>
    <row r="37">
      <c r="A37" s="3" t="inlineStr">
        <is>
          <t>Debt Instrument [Line Items]</t>
        </is>
      </c>
    </row>
    <row r="38">
      <c r="A38" s="4" t="inlineStr">
        <is>
          <t>Senior credit facility</t>
        </is>
      </c>
      <c r="C38" s="6" t="n">
        <v>500000</v>
      </c>
    </row>
    <row r="39">
      <c r="A39" s="4" t="inlineStr">
        <is>
          <t>4.25% Convertible Senior Notes [Member]</t>
        </is>
      </c>
    </row>
    <row r="40">
      <c r="A40" s="3" t="inlineStr">
        <is>
          <t>Debt Instrument [Line Items]</t>
        </is>
      </c>
    </row>
    <row r="41">
      <c r="A41" s="4" t="inlineStr">
        <is>
          <t>Interest at a rate</t>
        </is>
      </c>
      <c r="C41" s="4" t="inlineStr">
        <is>
          <t>8.50%</t>
        </is>
      </c>
    </row>
    <row r="42">
      <c r="A42" s="4" t="inlineStr">
        <is>
          <t>Annual interest rate</t>
        </is>
      </c>
      <c r="C42" s="4" t="inlineStr">
        <is>
          <t>8.50%</t>
        </is>
      </c>
    </row>
    <row r="43">
      <c r="A43" s="4" t="inlineStr">
        <is>
          <t>L I B O R Floor</t>
        </is>
      </c>
    </row>
    <row r="44">
      <c r="A44" s="3" t="inlineStr">
        <is>
          <t>Debt Instrument [Line Items]</t>
        </is>
      </c>
    </row>
    <row r="45">
      <c r="A45" s="4" t="inlineStr">
        <is>
          <t>Interest at a rate</t>
        </is>
      </c>
      <c r="C45" s="4" t="inlineStr">
        <is>
          <t>1.00%</t>
        </is>
      </c>
    </row>
    <row r="46">
      <c r="A46" s="4" t="inlineStr">
        <is>
          <t>Annual interest rate</t>
        </is>
      </c>
      <c r="C46" s="4" t="inlineStr">
        <is>
          <t>1.00%</t>
        </is>
      </c>
    </row>
    <row r="47">
      <c r="A47" s="4" t="inlineStr">
        <is>
          <t>4.25% Convertible Senior Notes [Member]</t>
        </is>
      </c>
    </row>
    <row r="48">
      <c r="A48" s="3" t="inlineStr">
        <is>
          <t>Debt Instrument [Line Items]</t>
        </is>
      </c>
    </row>
    <row r="49">
      <c r="A49" s="4" t="inlineStr">
        <is>
          <t>Principal amount</t>
        </is>
      </c>
      <c r="E49" s="6" t="n">
        <v>600000000</v>
      </c>
    </row>
    <row r="50">
      <c r="A50" s="4" t="inlineStr">
        <is>
          <t>Interest at a rate</t>
        </is>
      </c>
      <c r="E50" s="4" t="inlineStr">
        <is>
          <t>4.25%</t>
        </is>
      </c>
    </row>
    <row r="51">
      <c r="A51" s="4" t="inlineStr">
        <is>
          <t>Annual interest rate</t>
        </is>
      </c>
      <c r="E51" s="4" t="inlineStr">
        <is>
          <t>4.25%</t>
        </is>
      </c>
    </row>
    <row r="52">
      <c r="A52" s="4" t="inlineStr">
        <is>
          <t>Frequency of periodic payment team</t>
        </is>
      </c>
      <c r="E52" s="4" t="inlineStr">
        <is>
          <t>semi-annually on January 15th and July 15th of each year commencing from January 15, 2019</t>
        </is>
      </c>
    </row>
    <row r="53">
      <c r="A53" s="4" t="inlineStr">
        <is>
          <t>Maturity date</t>
        </is>
      </c>
      <c r="E53" s="4" t="inlineStr">
        <is>
          <t>Jul. 15,
		2023</t>
        </is>
      </c>
    </row>
    <row r="54">
      <c r="A54" s="4" t="inlineStr">
        <is>
          <t>Convertible senior notes conversion time start from</t>
        </is>
      </c>
      <c r="E54" s="4" t="inlineStr">
        <is>
          <t>Jan. 15,
		2023</t>
        </is>
      </c>
    </row>
    <row r="55">
      <c r="A55" s="4" t="inlineStr">
        <is>
          <t>Conversion rate for every dollar one of principal amount of notes | $ / shares</t>
        </is>
      </c>
      <c r="E55" s="9" t="n">
        <v>20.7577</v>
      </c>
    </row>
    <row r="56">
      <c r="A56" s="4" t="inlineStr">
        <is>
          <t>Convertible, If-converted value in excess of principal</t>
        </is>
      </c>
      <c r="E56" s="6" t="n">
        <v>1000</v>
      </c>
    </row>
    <row r="57">
      <c r="A57" s="4" t="inlineStr">
        <is>
          <t>Conversion price | $ / shares</t>
        </is>
      </c>
      <c r="E57" s="7" t="n">
        <v>48.18</v>
      </c>
    </row>
    <row r="58">
      <c r="A58" s="4" t="inlineStr">
        <is>
          <t>Debt Conversion, Description</t>
        </is>
      </c>
      <c r="E58" s="4" t="inlineStr">
        <is>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Constellation Brands, Inc. (“CBI”) in the Company in November 2018, and no holders of Notes surrendered any portion of their Notes in connection therewith</t>
        </is>
      </c>
    </row>
    <row r="59">
      <c r="A59" s="4" t="inlineStr">
        <is>
          <t>Conversion price percentage</t>
        </is>
      </c>
      <c r="E59" s="4" t="inlineStr">
        <is>
          <t>130.00%</t>
        </is>
      </c>
      <c r="J59" s="4" t="inlineStr">
        <is>
          <t>130.00%</t>
        </is>
      </c>
    </row>
    <row r="60">
      <c r="A60" s="4" t="inlineStr">
        <is>
          <t>Convertible measurement period threshold trading days</t>
        </is>
      </c>
      <c r="E60" s="4" t="inlineStr">
        <is>
          <t>5 days</t>
        </is>
      </c>
    </row>
    <row r="61">
      <c r="A61" s="4" t="inlineStr">
        <is>
          <t>Convertible measurement period threshold consecutive trading days</t>
        </is>
      </c>
      <c r="E61" s="4" t="inlineStr">
        <is>
          <t>5 days</t>
        </is>
      </c>
    </row>
    <row r="62">
      <c r="A62" s="4" t="inlineStr">
        <is>
          <t>Convertible conversion price | $ / shares</t>
        </is>
      </c>
      <c r="E62" s="6" t="n">
        <v>1</v>
      </c>
    </row>
    <row r="63">
      <c r="A63" s="4" t="inlineStr">
        <is>
          <t>Maximum discount to last reported sales price</t>
        </is>
      </c>
      <c r="E63" s="4" t="inlineStr">
        <is>
          <t>98.00%</t>
        </is>
      </c>
    </row>
    <row r="64">
      <c r="A64" s="4" t="inlineStr">
        <is>
          <t>Debt instrument, redemption, description</t>
        </is>
      </c>
      <c r="J64" s="4" t="inlineStr">
        <is>
          <t>Prior to July 20, 2021, the Company could not redeem the Notes except in the event of certain changes in Canadian tax law.</t>
        </is>
      </c>
    </row>
    <row r="65">
      <c r="A65" s="4" t="inlineStr">
        <is>
          <t>Debt instrument, redemption period, start date</t>
        </is>
      </c>
      <c r="J65" s="4" t="inlineStr">
        <is>
          <t>Jul. 20,
		2021</t>
        </is>
      </c>
    </row>
    <row r="66">
      <c r="A66" s="4" t="inlineStr">
        <is>
          <t>Debt instrument, redemption threshold trading days</t>
        </is>
      </c>
      <c r="J66" s="4" t="inlineStr">
        <is>
          <t>20 days</t>
        </is>
      </c>
    </row>
    <row r="67">
      <c r="A67" s="4" t="inlineStr">
        <is>
          <t>Debt instrument, redemption threshold consecutive trading days</t>
        </is>
      </c>
      <c r="J67" s="4" t="inlineStr">
        <is>
          <t>30 days</t>
        </is>
      </c>
    </row>
    <row r="68">
      <c r="A68" s="4" t="inlineStr">
        <is>
          <t>Number of trading days to provide notice of redemption</t>
        </is>
      </c>
      <c r="J68" s="4" t="inlineStr">
        <is>
          <t>5 days</t>
        </is>
      </c>
    </row>
    <row r="69">
      <c r="A69" s="4" t="inlineStr">
        <is>
          <t>Debt instrument, redemption price, percentage</t>
        </is>
      </c>
      <c r="J69" s="4" t="inlineStr">
        <is>
          <t>100.00%</t>
        </is>
      </c>
    </row>
    <row r="70">
      <c r="A70" s="4" t="inlineStr">
        <is>
          <t>Debt instrument, change in fair value of notes</t>
        </is>
      </c>
      <c r="H70" s="6" t="n">
        <v>16806000</v>
      </c>
      <c r="I70" s="6" t="n">
        <v>105588000</v>
      </c>
      <c r="J70" s="6" t="n">
        <v>120372000</v>
      </c>
      <c r="K70" s="6" t="n">
        <v>177588000</v>
      </c>
    </row>
    <row r="71">
      <c r="A71" s="4" t="inlineStr">
        <is>
          <t>Debt instrument, change in fair value of notes from contractual interest</t>
        </is>
      </c>
      <c r="H71" s="6" t="n">
        <v>6444000</v>
      </c>
      <c r="I71" s="6" t="n">
        <v>6588000</v>
      </c>
      <c r="J71" s="6" t="n">
        <v>19128000</v>
      </c>
      <c r="K71" s="6" t="n">
        <v>19338000</v>
      </c>
    </row>
    <row r="72">
      <c r="A72" s="4" t="inlineStr">
        <is>
          <t>Convertible senior notes at 4.25%, Maturity Date</t>
        </is>
      </c>
      <c r="E72" s="4" t="inlineStr">
        <is>
          <t>Jul. 15,
		2023</t>
        </is>
      </c>
    </row>
    <row r="73">
      <c r="A73" s="4" t="inlineStr">
        <is>
          <t>4.25% Convertible Senior Notes [Member] | Minimum</t>
        </is>
      </c>
    </row>
    <row r="74">
      <c r="A74" s="3" t="inlineStr">
        <is>
          <t>Debt Instrument [Line Items]</t>
        </is>
      </c>
    </row>
    <row r="75">
      <c r="A75" s="4" t="inlineStr">
        <is>
          <t>Threshold consecutive trading days | Trading_Day</t>
        </is>
      </c>
      <c r="E75" s="5" t="n">
        <v>20</v>
      </c>
    </row>
    <row r="76">
      <c r="A76" s="4" t="inlineStr">
        <is>
          <t>4.25% Convertible Senior Notes [Member] | Maximum [Member]</t>
        </is>
      </c>
    </row>
    <row r="77">
      <c r="A77" s="3" t="inlineStr">
        <is>
          <t>Debt Instrument [Line Items]</t>
        </is>
      </c>
    </row>
    <row r="78">
      <c r="A78" s="4" t="inlineStr">
        <is>
          <t>Threshold consecutive trading days | Trading_Day</t>
        </is>
      </c>
      <c r="E78" s="5"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2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year ended March 31, 2021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0. 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New accounting policies Recently Adopted Accounting Pronouncements Income Taxes In December 2019, the Financial Accounting Standards Board (“FASB”) issued ASU 2019-12, Income Taxes (Topic 740): Simplifying the Accounting for Income Taxes period, and clarifies the accounting for transactions that result in a step-up in the tax basis of goodwill. The Company adopted ASU 2019-12 as of April 1, 2021. There was no material impact of adopting ASU 2019-12 on the condensed interim consolidated financial statements. Investments-Equity Securities In January 2020, the FASB issued ASU 2020-01, Investments-Equity Securities (Topic 321), Investments-Equity Method and Joint Ventures (Topic 323), and Derivatives and Hedging (Topic 815) Accounting Guidance not yet adopted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interim and annual periods beginning after December 15, 2021, with early adoption permitted after December 15,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Dec. 31, 2021</t>
        </is>
      </c>
      <c r="C1" s="2" t="inlineStr">
        <is>
          <t>Mar. 31, 2021</t>
        </is>
      </c>
    </row>
    <row r="2">
      <c r="A2" s="3" t="inlineStr">
        <is>
          <t>Other Liabilities Current [Abstract]</t>
        </is>
      </c>
    </row>
    <row r="3">
      <c r="A3" s="4" t="inlineStr">
        <is>
          <t>Lease liabilities</t>
        </is>
      </c>
      <c r="B3" s="6" t="n">
        <v>38684</v>
      </c>
      <c r="C3" s="6" t="n">
        <v>42061</v>
      </c>
    </row>
    <row r="4">
      <c r="A4" s="4" t="inlineStr">
        <is>
          <t>Acquisition consideration and other investment related liabilities</t>
        </is>
      </c>
      <c r="B4" s="5" t="n">
        <v>4078</v>
      </c>
      <c r="C4" s="5" t="n">
        <v>16577</v>
      </c>
    </row>
    <row r="5">
      <c r="A5" s="4" t="inlineStr">
        <is>
          <t>Refund liability</t>
        </is>
      </c>
      <c r="B5" s="5" t="n">
        <v>6046</v>
      </c>
      <c r="C5" s="5" t="n">
        <v>6441</v>
      </c>
    </row>
    <row r="6">
      <c r="A6" s="4" t="inlineStr">
        <is>
          <t>Settlement liabilities and other</t>
        </is>
      </c>
      <c r="B6" s="5" t="n">
        <v>30892</v>
      </c>
      <c r="C6" s="5" t="n">
        <v>41349</v>
      </c>
    </row>
    <row r="7">
      <c r="A7" s="4" t="inlineStr">
        <is>
          <t>Other Liabilities Current</t>
        </is>
      </c>
      <c r="B7" s="5" t="n">
        <v>79700</v>
      </c>
      <c r="C7" s="5" t="n">
        <v>106428</v>
      </c>
    </row>
    <row r="8">
      <c r="A8" s="3" t="inlineStr">
        <is>
          <t>Long-term</t>
        </is>
      </c>
    </row>
    <row r="9">
      <c r="A9" s="4" t="inlineStr">
        <is>
          <t>Lease liabilities, long-term</t>
        </is>
      </c>
      <c r="B9" s="5" t="n">
        <v>104300</v>
      </c>
      <c r="C9" s="5" t="n">
        <v>94164</v>
      </c>
    </row>
    <row r="10">
      <c r="A10" s="4" t="inlineStr">
        <is>
          <t>Acquisition consideration and other investment related liabilities</t>
        </is>
      </c>
      <c r="B10" s="5" t="n">
        <v>83681</v>
      </c>
      <c r="C10" s="5" t="n">
        <v>7808</v>
      </c>
    </row>
    <row r="11">
      <c r="A11" s="4" t="inlineStr">
        <is>
          <t>Settlement liabilities and other</t>
        </is>
      </c>
      <c r="B11" s="5" t="n">
        <v>7637</v>
      </c>
      <c r="C11" s="5" t="n">
        <v>5268</v>
      </c>
    </row>
    <row r="12">
      <c r="A12" s="4" t="inlineStr">
        <is>
          <t>Other liabilities, long-term</t>
        </is>
      </c>
      <c r="B12" s="5" t="n">
        <v>195618</v>
      </c>
      <c r="C12" s="5" t="n">
        <v>107240</v>
      </c>
    </row>
    <row r="13">
      <c r="A13" s="3" t="inlineStr">
        <is>
          <t>Total</t>
        </is>
      </c>
    </row>
    <row r="14">
      <c r="A14" s="4" t="inlineStr">
        <is>
          <t>Lease liabilities</t>
        </is>
      </c>
      <c r="B14" s="5" t="n">
        <v>142984</v>
      </c>
      <c r="C14" s="5" t="n">
        <v>136225</v>
      </c>
    </row>
    <row r="15">
      <c r="A15" s="4" t="inlineStr">
        <is>
          <t>Acquisition consideration and other investment related liabilities</t>
        </is>
      </c>
      <c r="B15" s="5" t="n">
        <v>87759</v>
      </c>
      <c r="C15" s="5" t="n">
        <v>24385</v>
      </c>
    </row>
    <row r="16">
      <c r="A16" s="4" t="inlineStr">
        <is>
          <t>Refund liability</t>
        </is>
      </c>
      <c r="B16" s="5" t="n">
        <v>6046</v>
      </c>
      <c r="C16" s="5" t="n">
        <v>6441</v>
      </c>
    </row>
    <row r="17">
      <c r="A17" s="4" t="inlineStr">
        <is>
          <t>Settlement liabilities and other</t>
        </is>
      </c>
      <c r="B17" s="5" t="n">
        <v>38529</v>
      </c>
      <c r="C17" s="5" t="n">
        <v>46617</v>
      </c>
    </row>
    <row r="18">
      <c r="A18" s="4" t="inlineStr">
        <is>
          <t>Other liabilities</t>
        </is>
      </c>
      <c r="B18" s="6" t="n">
        <v>275318</v>
      </c>
      <c r="C18" s="6" t="n">
        <v>2136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Other Liabilities - Additional Information (Details) $ in Thousands</t>
        </is>
      </c>
      <c r="B1" s="2" t="inlineStr">
        <is>
          <t>Oct. 14, 2021CAD ($)</t>
        </is>
      </c>
    </row>
    <row r="2">
      <c r="A2" s="3" t="inlineStr">
        <is>
          <t>Other Liabilities Disclosure [Abstract]</t>
        </is>
      </c>
    </row>
    <row r="3">
      <c r="A3" s="4" t="inlineStr">
        <is>
          <t>Estimated Deferred Payments</t>
        </is>
      </c>
      <c r="B3" s="6" t="n">
        <v>741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Net Change in Redeemable Noncontrolling Interests (Details) - CAD ($) $ in Thousands</t>
        </is>
      </c>
      <c r="B1" s="2" t="inlineStr">
        <is>
          <t>9 Months Ended</t>
        </is>
      </c>
    </row>
    <row r="2">
      <c r="B2" s="2" t="inlineStr">
        <is>
          <t>Dec. 31, 2021</t>
        </is>
      </c>
      <c r="C2" s="2" t="inlineStr">
        <is>
          <t>Dec. 31, 2020</t>
        </is>
      </c>
    </row>
    <row r="3">
      <c r="A3" s="3" t="inlineStr">
        <is>
          <t>Redeemable Noncontrolling Interest [Line Items]</t>
        </is>
      </c>
    </row>
    <row r="4">
      <c r="A4" s="4" t="inlineStr">
        <is>
          <t>Beginning balance</t>
        </is>
      </c>
      <c r="B4" s="6" t="n">
        <v>135300</v>
      </c>
      <c r="C4" s="6" t="n">
        <v>69750</v>
      </c>
    </row>
    <row r="5">
      <c r="A5" s="4" t="inlineStr">
        <is>
          <t>Net loss attributable to redeemable noncontrolling interest</t>
        </is>
      </c>
      <c r="B5" s="5" t="n">
        <v>-13100</v>
      </c>
      <c r="C5" s="5" t="n">
        <v>-9880</v>
      </c>
    </row>
    <row r="6">
      <c r="A6" s="4" t="inlineStr">
        <is>
          <t>Adjustments to redemption amount</t>
        </is>
      </c>
      <c r="B6" s="5" t="n">
        <v>-48391</v>
      </c>
      <c r="C6" s="5" t="n">
        <v>51230</v>
      </c>
    </row>
    <row r="7">
      <c r="A7" s="4" t="inlineStr">
        <is>
          <t>Ending balance</t>
        </is>
      </c>
      <c r="B7" s="5" t="n">
        <v>68700</v>
      </c>
      <c r="C7" s="5" t="n">
        <v>111100</v>
      </c>
    </row>
    <row r="8">
      <c r="A8" s="4" t="inlineStr">
        <is>
          <t>Redeemable Noncontrolling Interest [Member]</t>
        </is>
      </c>
    </row>
    <row r="9">
      <c r="A9" s="3" t="inlineStr">
        <is>
          <t>Redeemable Noncontrolling Interest [Line Items]</t>
        </is>
      </c>
    </row>
    <row r="10">
      <c r="A10" s="4" t="inlineStr">
        <is>
          <t>Redemption of redeemable noncontrolling interest</t>
        </is>
      </c>
      <c r="B10" s="5" t="n">
        <v>-5109</v>
      </c>
    </row>
    <row r="11">
      <c r="A11" s="4" t="inlineStr">
        <is>
          <t>Vert Mirabel</t>
        </is>
      </c>
    </row>
    <row r="12">
      <c r="A12" s="3" t="inlineStr">
        <is>
          <t>Redeemable Noncontrolling Interest [Line Items]</t>
        </is>
      </c>
    </row>
    <row r="13">
      <c r="A13" s="4" t="inlineStr">
        <is>
          <t>Beginning balance</t>
        </is>
      </c>
      <c r="B13" s="5" t="n">
        <v>11500</v>
      </c>
      <c r="C13" s="5" t="n">
        <v>20250</v>
      </c>
    </row>
    <row r="14">
      <c r="A14" s="4" t="inlineStr">
        <is>
          <t>Net loss attributable to redeemable noncontrolling interest</t>
        </is>
      </c>
      <c r="B14" s="5" t="n">
        <v>-2401</v>
      </c>
      <c r="C14" s="5" t="n">
        <v>-5593</v>
      </c>
    </row>
    <row r="15">
      <c r="A15" s="4" t="inlineStr">
        <is>
          <t>Adjustments to redemption amount</t>
        </is>
      </c>
      <c r="B15" s="5" t="n">
        <v>2401</v>
      </c>
      <c r="C15" s="5" t="n">
        <v>5543</v>
      </c>
    </row>
    <row r="16">
      <c r="A16" s="4" t="inlineStr">
        <is>
          <t>Ending balance</t>
        </is>
      </c>
      <c r="B16" s="5" t="n">
        <v>11500</v>
      </c>
      <c r="C16" s="5" t="n">
        <v>20200</v>
      </c>
    </row>
    <row r="17">
      <c r="A17" s="4" t="inlineStr">
        <is>
          <t>Bio Steel</t>
        </is>
      </c>
    </row>
    <row r="18">
      <c r="A18" s="3" t="inlineStr">
        <is>
          <t>Redeemable Noncontrolling Interest [Line Items]</t>
        </is>
      </c>
    </row>
    <row r="19">
      <c r="A19" s="4" t="inlineStr">
        <is>
          <t>Beginning balance</t>
        </is>
      </c>
      <c r="B19" s="5" t="n">
        <v>123800</v>
      </c>
      <c r="C19" s="5" t="n">
        <v>49500</v>
      </c>
    </row>
    <row r="20">
      <c r="A20" s="4" t="inlineStr">
        <is>
          <t>Net loss attributable to redeemable noncontrolling interest</t>
        </is>
      </c>
      <c r="B20" s="5" t="n">
        <v>-10699</v>
      </c>
      <c r="C20" s="5" t="n">
        <v>-4287</v>
      </c>
    </row>
    <row r="21">
      <c r="A21" s="4" t="inlineStr">
        <is>
          <t>Adjustments to redemption amount</t>
        </is>
      </c>
      <c r="B21" s="5" t="n">
        <v>-50792</v>
      </c>
      <c r="C21" s="5" t="n">
        <v>45687</v>
      </c>
    </row>
    <row r="22">
      <c r="A22" s="4" t="inlineStr">
        <is>
          <t>Ending balance</t>
        </is>
      </c>
      <c r="B22" s="5" t="n">
        <v>57200</v>
      </c>
      <c r="C22" s="6" t="n">
        <v>90900</v>
      </c>
    </row>
    <row r="23">
      <c r="A23" s="4" t="inlineStr">
        <is>
          <t>Bio Steel | Redeemable Noncontrolling Interest [Member]</t>
        </is>
      </c>
    </row>
    <row r="24">
      <c r="A24" s="3" t="inlineStr">
        <is>
          <t>Redeemable Noncontrolling Interest [Line Items]</t>
        </is>
      </c>
    </row>
    <row r="25">
      <c r="A25" s="4" t="inlineStr">
        <is>
          <t>Redemption of redeemable noncontrolling interest</t>
        </is>
      </c>
      <c r="B25" s="6" t="n">
        <v>-51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 Additional Information (Details)</t>
        </is>
      </c>
      <c r="B1" s="2" t="inlineStr">
        <is>
          <t>Dec. 31, 2021</t>
        </is>
      </c>
      <c r="C1" s="2" t="inlineStr">
        <is>
          <t>Dec. 31, 2020</t>
        </is>
      </c>
    </row>
    <row r="2">
      <c r="A2" s="3" t="inlineStr">
        <is>
          <t>Equity [Abstract]</t>
        </is>
      </c>
    </row>
    <row r="3">
      <c r="A3" s="4" t="inlineStr">
        <is>
          <t>Number of equity financings</t>
        </is>
      </c>
      <c r="B3" s="5" t="n">
        <v>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Issuances of Stock Other (Details) - CAD ($) $ in Thousands</t>
        </is>
      </c>
      <c r="B1" s="2" t="inlineStr">
        <is>
          <t>9 Months Ended</t>
        </is>
      </c>
    </row>
    <row r="2">
      <c r="B2" s="2" t="inlineStr">
        <is>
          <t>Dec. 31, 2021</t>
        </is>
      </c>
      <c r="C2" s="2" t="inlineStr">
        <is>
          <t>Dec. 31, 2020</t>
        </is>
      </c>
    </row>
    <row r="3">
      <c r="A3" s="3" t="inlineStr">
        <is>
          <t>Equity Class Of Treasury Stock [Line Items]</t>
        </is>
      </c>
    </row>
    <row r="4">
      <c r="A4" s="4" t="inlineStr">
        <is>
          <t>Completion of acquisition milestones, Number of shares</t>
        </is>
      </c>
      <c r="B4" s="5" t="n">
        <v>1295285</v>
      </c>
      <c r="C4" s="5" t="n">
        <v>1149086</v>
      </c>
    </row>
    <row r="5">
      <c r="A5" s="4" t="inlineStr">
        <is>
          <t>Share Capital</t>
        </is>
      </c>
    </row>
    <row r="6">
      <c r="A6" s="3" t="inlineStr">
        <is>
          <t>Equity Class Of Treasury Stock [Line Items]</t>
        </is>
      </c>
    </row>
    <row r="7">
      <c r="A7" s="4" t="inlineStr">
        <is>
          <t>Completion of acquisition milestones</t>
        </is>
      </c>
      <c r="B7" s="6" t="n">
        <v>29276</v>
      </c>
      <c r="C7" s="6" t="n">
        <v>21531</v>
      </c>
    </row>
    <row r="8">
      <c r="A8" s="4" t="inlineStr">
        <is>
          <t>Share-based Reserve</t>
        </is>
      </c>
    </row>
    <row r="9">
      <c r="A9" s="3" t="inlineStr">
        <is>
          <t>Equity Class Of Treasury Stock [Line Items]</t>
        </is>
      </c>
    </row>
    <row r="10">
      <c r="A10" s="4" t="inlineStr">
        <is>
          <t>Completion of acquisition milestones</t>
        </is>
      </c>
      <c r="B10" s="6" t="n">
        <v>-29721</v>
      </c>
      <c r="C10" s="6" t="n">
        <v>-13009</v>
      </c>
    </row>
    <row r="11">
      <c r="A11" s="4" t="inlineStr">
        <is>
          <t>Acquisition Of Supreme Cannabis [Member]</t>
        </is>
      </c>
    </row>
    <row r="12">
      <c r="A12" s="3" t="inlineStr">
        <is>
          <t>Equity Class Of Treasury Stock [Line Items]</t>
        </is>
      </c>
    </row>
    <row r="13">
      <c r="A13" s="4" t="inlineStr">
        <is>
          <t>Number of shares</t>
        </is>
      </c>
      <c r="B13" s="5" t="n">
        <v>9013400</v>
      </c>
    </row>
    <row r="14">
      <c r="A14" s="4" t="inlineStr">
        <is>
          <t>Share capital</t>
        </is>
      </c>
      <c r="B14" s="6" t="n">
        <v>260668</v>
      </c>
    </row>
    <row r="15">
      <c r="A15" s="4" t="inlineStr">
        <is>
          <t>Other Issuances [Member]</t>
        </is>
      </c>
    </row>
    <row r="16">
      <c r="A16" s="3" t="inlineStr">
        <is>
          <t>Equity Class Of Treasury Stock [Line Items]</t>
        </is>
      </c>
    </row>
    <row r="17">
      <c r="A17" s="4" t="inlineStr">
        <is>
          <t>Number of shares</t>
        </is>
      </c>
      <c r="B17" s="5" t="n">
        <v>351252</v>
      </c>
      <c r="C17" s="5" t="n">
        <v>412417</v>
      </c>
    </row>
    <row r="18">
      <c r="A18" s="4" t="inlineStr">
        <is>
          <t>Share capital</t>
        </is>
      </c>
      <c r="B18" s="6" t="n">
        <v>6630</v>
      </c>
      <c r="C18" s="6" t="n">
        <v>14135</v>
      </c>
    </row>
    <row r="19">
      <c r="A19" s="4" t="inlineStr">
        <is>
          <t>Share based reserve</t>
        </is>
      </c>
      <c r="B19" s="6" t="n">
        <v>-405</v>
      </c>
      <c r="C19" s="6" t="n">
        <v>-14712</v>
      </c>
    </row>
    <row r="20">
      <c r="A20" s="4" t="inlineStr">
        <is>
          <t>Total [Member]</t>
        </is>
      </c>
    </row>
    <row r="21">
      <c r="A21" s="3" t="inlineStr">
        <is>
          <t>Equity Class Of Treasury Stock [Line Items]</t>
        </is>
      </c>
    </row>
    <row r="22">
      <c r="A22" s="4" t="inlineStr">
        <is>
          <t>Number of shares</t>
        </is>
      </c>
      <c r="B22" s="5" t="n">
        <v>10659937</v>
      </c>
      <c r="C22" s="5" t="n">
        <v>1561503</v>
      </c>
    </row>
    <row r="23">
      <c r="A23" s="4" t="inlineStr">
        <is>
          <t>Share capital</t>
        </is>
      </c>
      <c r="B23" s="6" t="n">
        <v>296574</v>
      </c>
      <c r="C23" s="6" t="n">
        <v>35666</v>
      </c>
    </row>
    <row r="24">
      <c r="A24" s="4" t="inlineStr">
        <is>
          <t>Share based reserve</t>
        </is>
      </c>
      <c r="B24" s="6" t="n">
        <v>-30126</v>
      </c>
      <c r="C24" s="6" t="n">
        <v>-277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hare Capital - Summary of Warrants (Details) - CAD ($)</t>
        </is>
      </c>
      <c r="B1" s="2" t="inlineStr">
        <is>
          <t>9 Months Ended</t>
        </is>
      </c>
    </row>
    <row r="2">
      <c r="B2" s="2" t="inlineStr">
        <is>
          <t>Dec. 31, 2021</t>
        </is>
      </c>
      <c r="C2" s="2" t="inlineStr">
        <is>
          <t>Dec. 31, 2020</t>
        </is>
      </c>
    </row>
    <row r="3">
      <c r="A3" s="3" t="inlineStr">
        <is>
          <t>Warrants And Rights Note Disclosure [Abstract]</t>
        </is>
      </c>
    </row>
    <row r="4">
      <c r="A4" s="4" t="inlineStr">
        <is>
          <t>Number of whole warrants, Beginning balance</t>
        </is>
      </c>
      <c r="B4" s="5" t="n">
        <v>127073136</v>
      </c>
      <c r="C4" s="5" t="n">
        <v>146299443</v>
      </c>
    </row>
    <row r="5">
      <c r="A5" s="4" t="inlineStr">
        <is>
          <t>Number of whole warrants,Supreme Cannabis Warrants</t>
        </is>
      </c>
      <c r="B5" s="5" t="n">
        <v>1265742</v>
      </c>
    </row>
    <row r="6">
      <c r="A6" s="4" t="inlineStr">
        <is>
          <t>Number of whole warrants, Expiry of warrants</t>
        </is>
      </c>
      <c r="B6" s="5" t="n">
        <v>-145831</v>
      </c>
      <c r="C6" s="5" t="n">
        <v>-343380</v>
      </c>
    </row>
    <row r="7">
      <c r="A7" s="4" t="inlineStr">
        <is>
          <t>Number of whole warrants, Ending balance</t>
        </is>
      </c>
      <c r="B7" s="5" t="n">
        <v>128193047</v>
      </c>
      <c r="C7" s="5" t="n">
        <v>127079162</v>
      </c>
    </row>
    <row r="8">
      <c r="A8" s="4" t="inlineStr">
        <is>
          <t>Average exercise price, Beginning balance</t>
        </is>
      </c>
      <c r="B8" s="7" t="n">
        <v>58.33</v>
      </c>
      <c r="C8" s="7" t="n">
        <v>52.44</v>
      </c>
    </row>
    <row r="9">
      <c r="A9" s="4" t="inlineStr">
        <is>
          <t>Average exercise price,Supreme Cannabis warrants</t>
        </is>
      </c>
      <c r="B9" s="10" t="n">
        <v>25.61</v>
      </c>
    </row>
    <row r="10">
      <c r="A10" s="4" t="inlineStr">
        <is>
          <t>Average exercise price, Expiry of warrants</t>
        </is>
      </c>
      <c r="B10" s="7" t="n">
        <v>32.61</v>
      </c>
      <c r="C10" s="10" t="n">
        <v>41.49</v>
      </c>
    </row>
    <row r="11">
      <c r="A11" s="4" t="inlineStr">
        <is>
          <t>Average exercise price, Ending balance</t>
        </is>
      </c>
      <c r="B11" s="7" t="n">
        <v>58.04</v>
      </c>
      <c r="C11" s="7" t="n">
        <v>58.3</v>
      </c>
    </row>
    <row r="12">
      <c r="A12" s="4" t="inlineStr">
        <is>
          <t>Warrant value, Beginning balance</t>
        </is>
      </c>
      <c r="B12" s="6" t="n">
        <v>2568438000</v>
      </c>
      <c r="C12" s="6" t="n">
        <v>2638951000</v>
      </c>
    </row>
    <row r="13">
      <c r="A13" s="4" t="inlineStr">
        <is>
          <t>Warrant Value, Supreme Cannabis warrants</t>
        </is>
      </c>
      <c r="B13" s="5" t="n">
        <v>13350000</v>
      </c>
    </row>
    <row r="14">
      <c r="A14" s="4" t="inlineStr">
        <is>
          <t>Warrant value, Expiry of warrants</t>
        </is>
      </c>
      <c r="B14" s="4" t="inlineStr">
        <is>
          <t xml:space="preserve"> </t>
        </is>
      </c>
    </row>
    <row r="15">
      <c r="A15" s="4" t="inlineStr">
        <is>
          <t>Warrant value, Ending balance</t>
        </is>
      </c>
      <c r="B15" s="6" t="n">
        <v>2581788000</v>
      </c>
      <c r="C15" s="6" t="n">
        <v>2568685000</v>
      </c>
    </row>
    <row r="16">
      <c r="A16" s="4" t="inlineStr">
        <is>
          <t>Number of whole warrants, Exercise of warrants</t>
        </is>
      </c>
      <c r="C16" s="5" t="n">
        <v>-18876901</v>
      </c>
    </row>
    <row r="17">
      <c r="A17" s="4" t="inlineStr">
        <is>
          <t>Number of whole warrants, Expiry of warrants</t>
        </is>
      </c>
      <c r="B17" s="5" t="n">
        <v>145831</v>
      </c>
      <c r="C17" s="5" t="n">
        <v>343380</v>
      </c>
    </row>
    <row r="18">
      <c r="A18" s="4" t="inlineStr">
        <is>
          <t>Average exercise price, Exercise of warrants</t>
        </is>
      </c>
      <c r="C18" s="7" t="n">
        <v>12.98</v>
      </c>
    </row>
    <row r="19">
      <c r="A19" s="4" t="inlineStr">
        <is>
          <t>Warrant Value, Exercise of warrants</t>
        </is>
      </c>
      <c r="C19" s="6" t="n">
        <v>-7026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s) - CAD ($) $ / shares in Units, $ in Thousands</t>
        </is>
      </c>
      <c r="B1" s="2" t="inlineStr">
        <is>
          <t>May 27, 2021</t>
        </is>
      </c>
      <c r="C1" s="2" t="inlineStr">
        <is>
          <t>Sep. 21, 2020</t>
        </is>
      </c>
      <c r="D1" s="2" t="inlineStr">
        <is>
          <t>Dec. 31, 2021</t>
        </is>
      </c>
      <c r="E1" s="2" t="inlineStr">
        <is>
          <t>Dec. 31, 2020</t>
        </is>
      </c>
      <c r="F1" s="2" t="inlineStr">
        <is>
          <t>Dec. 31, 2021</t>
        </is>
      </c>
      <c r="G1" s="2" t="inlineStr">
        <is>
          <t>Dec. 31, 2020</t>
        </is>
      </c>
      <c r="H1" s="2" t="inlineStr">
        <is>
          <t>Jun. 22, 2021</t>
        </is>
      </c>
      <c r="I1" s="2" t="inlineStr">
        <is>
          <t>Mar. 31, 2021</t>
        </is>
      </c>
      <c r="J1" s="2" t="inlineStr">
        <is>
          <t>Mar. 31, 2020</t>
        </is>
      </c>
      <c r="K1" s="2" t="inlineStr">
        <is>
          <t>Oct. 01, 2019</t>
        </is>
      </c>
    </row>
    <row r="2">
      <c r="A2" s="3" t="inlineStr">
        <is>
          <t>Share Based Compensation Arrangement By Share Based Payment Award [Line Items]</t>
        </is>
      </c>
    </row>
    <row r="3">
      <c r="A3" s="4" t="inlineStr">
        <is>
          <t>Options extended period</t>
        </is>
      </c>
      <c r="C3" s="4" t="inlineStr">
        <is>
          <t>10 years</t>
        </is>
      </c>
    </row>
    <row r="4">
      <c r="A4" s="4" t="inlineStr">
        <is>
          <t>Options maximum period</t>
        </is>
      </c>
      <c r="C4" s="4" t="inlineStr">
        <is>
          <t>6 years</t>
        </is>
      </c>
    </row>
    <row r="5">
      <c r="A5" s="4" t="inlineStr">
        <is>
          <t>Weighted average exercise price of options outstanding</t>
        </is>
      </c>
      <c r="D5" s="7" t="n">
        <v>34.17</v>
      </c>
      <c r="F5" s="7" t="n">
        <v>34.17</v>
      </c>
      <c r="I5" s="7" t="n">
        <v>36.79</v>
      </c>
    </row>
    <row r="6">
      <c r="A6" s="4" t="inlineStr">
        <is>
          <t>Weighted average exercise price of options exercisable</t>
        </is>
      </c>
      <c r="D6" s="7" t="n">
        <v>38.05</v>
      </c>
      <c r="F6" s="7" t="n">
        <v>38.05</v>
      </c>
      <c r="I6" s="10" t="n">
        <v>36.97</v>
      </c>
    </row>
    <row r="7">
      <c r="A7" s="4" t="inlineStr">
        <is>
          <t>Proceeds from exercise of stock options</t>
        </is>
      </c>
      <c r="F7" s="6" t="n">
        <v>5455</v>
      </c>
      <c r="G7" s="6" t="n">
        <v>37999</v>
      </c>
    </row>
    <row r="8">
      <c r="A8" s="4" t="inlineStr">
        <is>
          <t>Number of common shares released on completion of acquisition milestones</t>
        </is>
      </c>
      <c r="D8" s="5" t="n">
        <v>419884</v>
      </c>
      <c r="F8" s="5" t="n">
        <v>1295285</v>
      </c>
      <c r="G8" s="5" t="n">
        <v>1149086</v>
      </c>
    </row>
    <row r="9">
      <c r="A9" s="4" t="inlineStr">
        <is>
          <t>Number of shares to be issued on completion of acquisition and asset purchase milestones</t>
        </is>
      </c>
      <c r="F9" s="5" t="n">
        <v>256057</v>
      </c>
    </row>
    <row r="10">
      <c r="A10" s="4" t="inlineStr">
        <is>
          <t>Stock options outstanding</t>
        </is>
      </c>
      <c r="D10" s="5" t="n">
        <v>17737190</v>
      </c>
      <c r="F10" s="5" t="n">
        <v>17737190</v>
      </c>
    </row>
    <row r="11">
      <c r="A11" s="4" t="inlineStr">
        <is>
          <t>Share-based compensation</t>
        </is>
      </c>
      <c r="D11" s="6" t="n">
        <v>6777</v>
      </c>
      <c r="E11" s="6" t="n">
        <v>19963</v>
      </c>
      <c r="F11" s="6" t="n">
        <v>35856</v>
      </c>
      <c r="G11" s="6" t="n">
        <v>72632</v>
      </c>
    </row>
    <row r="12">
      <c r="A12" s="4" t="inlineStr">
        <is>
          <t>Canopy Rivers Corporation</t>
        </is>
      </c>
    </row>
    <row r="13">
      <c r="A13" s="3" t="inlineStr">
        <is>
          <t>Share Based Compensation Arrangement By Share Based Payment Award [Line Items]</t>
        </is>
      </c>
    </row>
    <row r="14">
      <c r="A14" s="4" t="inlineStr">
        <is>
          <t>Share-based compensation expense</t>
        </is>
      </c>
      <c r="E14" s="5" t="n">
        <v>381</v>
      </c>
      <c r="G14" s="5" t="n">
        <v>2471</v>
      </c>
    </row>
    <row r="15">
      <c r="A15" s="4" t="inlineStr">
        <is>
          <t>Supreme Cannabis [Member]</t>
        </is>
      </c>
    </row>
    <row r="16">
      <c r="A16" s="3" t="inlineStr">
        <is>
          <t>Share Based Compensation Arrangement By Share Based Payment Award [Line Items]</t>
        </is>
      </c>
    </row>
    <row r="17">
      <c r="A17" s="4" t="inlineStr">
        <is>
          <t>Share-based compensation expense</t>
        </is>
      </c>
      <c r="F17" s="6" t="n">
        <v>823</v>
      </c>
    </row>
    <row r="18">
      <c r="A18" s="4" t="inlineStr">
        <is>
          <t>Percentage of outstanding shares purchased</t>
        </is>
      </c>
      <c r="H18" s="4" t="inlineStr">
        <is>
          <t>100.00%</t>
        </is>
      </c>
    </row>
    <row r="19">
      <c r="A19" s="4" t="inlineStr">
        <is>
          <t>Bio Steel Sports Nutrition Inc</t>
        </is>
      </c>
    </row>
    <row r="20">
      <c r="A20" s="3" t="inlineStr">
        <is>
          <t>Share Based Compensation Arrangement By Share Based Payment Award [Line Items]</t>
        </is>
      </c>
    </row>
    <row r="21">
      <c r="A21" s="4" t="inlineStr">
        <is>
          <t>Percentage of outstanding shares purchased</t>
        </is>
      </c>
      <c r="K21" s="4" t="inlineStr">
        <is>
          <t>72.00%</t>
        </is>
      </c>
    </row>
    <row r="22">
      <c r="A22" s="4" t="inlineStr">
        <is>
          <t>Stock options outstanding</t>
        </is>
      </c>
      <c r="D22" s="5" t="n">
        <v>1545300</v>
      </c>
      <c r="F22" s="5" t="n">
        <v>1545300</v>
      </c>
      <c r="J22" s="5" t="n">
        <v>1581000</v>
      </c>
    </row>
    <row r="23">
      <c r="A23" s="4" t="inlineStr">
        <is>
          <t>Vesting period</t>
        </is>
      </c>
      <c r="F23" s="4" t="inlineStr">
        <is>
          <t>5 years</t>
        </is>
      </c>
    </row>
    <row r="24">
      <c r="A24" s="4" t="inlineStr">
        <is>
          <t>Share-based compensation</t>
        </is>
      </c>
      <c r="D24" s="6" t="n">
        <v>160</v>
      </c>
      <c r="E24" s="5" t="n">
        <v>256</v>
      </c>
      <c r="F24" s="6" t="n">
        <v>684</v>
      </c>
      <c r="G24" s="5" t="n">
        <v>918</v>
      </c>
    </row>
    <row r="25">
      <c r="A25" s="4" t="inlineStr">
        <is>
          <t>Employee Stock Option</t>
        </is>
      </c>
    </row>
    <row r="26">
      <c r="A26" s="3" t="inlineStr">
        <is>
          <t>Share Based Compensation Arrangement By Share Based Payment Award [Line Items]</t>
        </is>
      </c>
    </row>
    <row r="27">
      <c r="A27" s="4" t="inlineStr">
        <is>
          <t>Share-based compensation expense</t>
        </is>
      </c>
      <c r="D27" s="5" t="n">
        <v>3696</v>
      </c>
      <c r="E27" s="5" t="n">
        <v>16663</v>
      </c>
      <c r="F27" s="6" t="n">
        <v>22038</v>
      </c>
      <c r="G27" s="6" t="n">
        <v>54516</v>
      </c>
    </row>
    <row r="28">
      <c r="A28" s="4" t="inlineStr">
        <is>
          <t>Stock Option Subject To Performance Conditions</t>
        </is>
      </c>
    </row>
    <row r="29">
      <c r="A29" s="3" t="inlineStr">
        <is>
          <t>Share Based Compensation Arrangement By Share Based Payment Award [Line Items]</t>
        </is>
      </c>
    </row>
    <row r="30">
      <c r="A30" s="4" t="inlineStr">
        <is>
          <t>Share-based compensation expense, options subject to performance conditions</t>
        </is>
      </c>
      <c r="F30" s="5" t="n">
        <v>1559413</v>
      </c>
      <c r="G30" s="5" t="n">
        <v>2112745</v>
      </c>
    </row>
    <row r="31">
      <c r="A31" s="4" t="inlineStr">
        <is>
          <t>RSUs</t>
        </is>
      </c>
    </row>
    <row r="32">
      <c r="A32" s="3" t="inlineStr">
        <is>
          <t>Share Based Compensation Arrangement By Share Based Payment Award [Line Items]</t>
        </is>
      </c>
    </row>
    <row r="33">
      <c r="A33" s="4" t="inlineStr">
        <is>
          <t>Share-based compensation expense</t>
        </is>
      </c>
      <c r="D33" s="6" t="n">
        <v>1950</v>
      </c>
      <c r="E33" s="6" t="n">
        <v>2685</v>
      </c>
      <c r="F33" s="6" t="n">
        <v>7935</v>
      </c>
      <c r="G33" s="6" t="n">
        <v>8870</v>
      </c>
    </row>
    <row r="34">
      <c r="A34" s="4" t="inlineStr">
        <is>
          <t>Omnibus Incentive Plan</t>
        </is>
      </c>
    </row>
    <row r="35">
      <c r="A35" s="3" t="inlineStr">
        <is>
          <t>Share Based Compensation Arrangement By Share Based Payment Award [Line Items]</t>
        </is>
      </c>
    </row>
    <row r="36">
      <c r="A36" s="4" t="inlineStr">
        <is>
          <t>Number of common shares reserved for Awards</t>
        </is>
      </c>
      <c r="D36" s="5" t="n">
        <v>39415800</v>
      </c>
      <c r="F36" s="5" t="n">
        <v>39415800</v>
      </c>
    </row>
    <row r="37">
      <c r="A37" s="4" t="inlineStr">
        <is>
          <t>Options expiration period</t>
        </is>
      </c>
      <c r="C37" s="4" t="inlineStr">
        <is>
          <t>10 years</t>
        </is>
      </c>
    </row>
    <row r="38">
      <c r="A38" s="4" t="inlineStr">
        <is>
          <t>Weighted average exercise price of options outstanding</t>
        </is>
      </c>
      <c r="D38" s="7" t="n">
        <v>34.17</v>
      </c>
      <c r="F38" s="7" t="n">
        <v>34.17</v>
      </c>
      <c r="I38" s="7" t="n">
        <v>36.79</v>
      </c>
    </row>
    <row r="39">
      <c r="A39" s="4" t="inlineStr">
        <is>
          <t>Options exercised</t>
        </is>
      </c>
      <c r="F39" s="5" t="n">
        <v>421476</v>
      </c>
      <c r="G39" s="5" t="n">
        <v>3176977</v>
      </c>
    </row>
    <row r="40">
      <c r="A40" s="4" t="inlineStr">
        <is>
          <t>Exercise price</t>
        </is>
      </c>
      <c r="F40" s="7" t="n">
        <v>12.65</v>
      </c>
    </row>
    <row r="41">
      <c r="A41" s="4" t="inlineStr">
        <is>
          <t>Proceeds from exercise of stock options</t>
        </is>
      </c>
      <c r="F41" s="6" t="n">
        <v>5455</v>
      </c>
      <c r="G41" s="6" t="n">
        <v>37999</v>
      </c>
    </row>
    <row r="42">
      <c r="A42" s="4" t="inlineStr">
        <is>
          <t>Stock options outstanding</t>
        </is>
      </c>
      <c r="D42" s="5" t="n">
        <v>17737190</v>
      </c>
      <c r="F42" s="5" t="n">
        <v>17737190</v>
      </c>
      <c r="I42" s="5" t="n">
        <v>17704311</v>
      </c>
    </row>
    <row r="43">
      <c r="A43" s="4" t="inlineStr">
        <is>
          <t>Omnibus Incentive Plan | Share-based Payment Arrangement, Tranche One</t>
        </is>
      </c>
    </row>
    <row r="44">
      <c r="A44" s="3" t="inlineStr">
        <is>
          <t>Share Based Compensation Arrangement By Share Based Payment Award [Line Items]</t>
        </is>
      </c>
    </row>
    <row r="45">
      <c r="A45" s="4" t="inlineStr">
        <is>
          <t>Percentage of options exercisable on each anniversaries from date of grant</t>
        </is>
      </c>
      <c r="C45" s="4" t="inlineStr">
        <is>
          <t>33.33%</t>
        </is>
      </c>
    </row>
    <row r="46">
      <c r="A46" s="4" t="inlineStr">
        <is>
          <t>Omnibus Incentive Plan | Share-based Payment Arrangement, Tranche Two</t>
        </is>
      </c>
    </row>
    <row r="47">
      <c r="A47" s="3" t="inlineStr">
        <is>
          <t>Share Based Compensation Arrangement By Share Based Payment Award [Line Items]</t>
        </is>
      </c>
    </row>
    <row r="48">
      <c r="A48" s="4" t="inlineStr">
        <is>
          <t>Percentage of options exercisable on each anniversaries from date of grant</t>
        </is>
      </c>
      <c r="C48" s="4" t="inlineStr">
        <is>
          <t>33.33%</t>
        </is>
      </c>
    </row>
    <row r="49">
      <c r="A49" s="4" t="inlineStr">
        <is>
          <t>Omnibus Incentive Plan | Share-based Payment Arrangement, Tranche Three</t>
        </is>
      </c>
    </row>
    <row r="50">
      <c r="A50" s="3" t="inlineStr">
        <is>
          <t>Share Based Compensation Arrangement By Share Based Payment Award [Line Items]</t>
        </is>
      </c>
    </row>
    <row r="51">
      <c r="A51" s="4" t="inlineStr">
        <is>
          <t>Percentage of options exercisable on each anniversaries from date of grant</t>
        </is>
      </c>
      <c r="C51" s="4" t="inlineStr">
        <is>
          <t>33.33%</t>
        </is>
      </c>
    </row>
    <row r="52">
      <c r="A52" s="4" t="inlineStr">
        <is>
          <t>Employee Stock Purchase Plan</t>
        </is>
      </c>
    </row>
    <row r="53">
      <c r="A53" s="3" t="inlineStr">
        <is>
          <t>Share Based Compensation Arrangement By Share Based Payment Award [Line Items]</t>
        </is>
      </c>
    </row>
    <row r="54">
      <c r="A54" s="4" t="inlineStr">
        <is>
          <t>Aggregate number of common shares authorized</t>
        </is>
      </c>
      <c r="D54" s="5" t="n">
        <v>600000</v>
      </c>
      <c r="F54" s="5" t="n">
        <v>600000</v>
      </c>
    </row>
    <row r="55">
      <c r="A55" s="4" t="inlineStr">
        <is>
          <t>Equity shares issued to shareholders</t>
        </is>
      </c>
      <c r="D55" s="5" t="n">
        <v>61103</v>
      </c>
      <c r="F55" s="5" t="n">
        <v>61103</v>
      </c>
    </row>
    <row r="56">
      <c r="A56" s="4" t="inlineStr">
        <is>
          <t>Maximum [Member]</t>
        </is>
      </c>
    </row>
    <row r="57">
      <c r="A57" s="3" t="inlineStr">
        <is>
          <t>Share Based Compensation Arrangement By Share Based Payment Award [Line Items]</t>
        </is>
      </c>
    </row>
    <row r="58">
      <c r="A58" s="4" t="inlineStr">
        <is>
          <t>Percentage of number of shares issuable from treasury pursuant to awards</t>
        </is>
      </c>
      <c r="B58" s="4" t="inlineStr">
        <is>
          <t>15.00%</t>
        </is>
      </c>
    </row>
    <row r="59">
      <c r="A59" s="4" t="inlineStr">
        <is>
          <t>Maximum [Member] | Omnibus Incentive Plan</t>
        </is>
      </c>
    </row>
    <row r="60">
      <c r="A60" s="3" t="inlineStr">
        <is>
          <t>Share Based Compensation Arrangement By Share Based Payment Award [Line Items]</t>
        </is>
      </c>
    </row>
    <row r="61">
      <c r="A61" s="4" t="inlineStr">
        <is>
          <t>Exercise price</t>
        </is>
      </c>
      <c r="F61" s="7" t="n">
        <v>36.34</v>
      </c>
      <c r="G61" s="7" t="n">
        <v>36.34</v>
      </c>
    </row>
    <row r="62">
      <c r="A62" s="4" t="inlineStr">
        <is>
          <t>Maximum [Member] | Employee Stock Purchase Plan</t>
        </is>
      </c>
    </row>
    <row r="63">
      <c r="A63" s="3" t="inlineStr">
        <is>
          <t>Share Based Compensation Arrangement By Share Based Payment Award [Line Items]</t>
        </is>
      </c>
    </row>
    <row r="64">
      <c r="A64" s="4" t="inlineStr">
        <is>
          <t>Equity shares issued to shareholders</t>
        </is>
      </c>
      <c r="F64" s="5" t="n">
        <v>300000</v>
      </c>
    </row>
    <row r="65">
      <c r="A65" s="4" t="inlineStr">
        <is>
          <t>Minimum</t>
        </is>
      </c>
    </row>
    <row r="66">
      <c r="A66" s="3" t="inlineStr">
        <is>
          <t>Share Based Compensation Arrangement By Share Based Payment Award [Line Items]</t>
        </is>
      </c>
    </row>
    <row r="67">
      <c r="A67" s="4" t="inlineStr">
        <is>
          <t>Percentage of number of shares issuable from treasury pursuant to awards</t>
        </is>
      </c>
      <c r="B67" s="4" t="inlineStr">
        <is>
          <t>10.00%</t>
        </is>
      </c>
    </row>
    <row r="68">
      <c r="A68" s="4" t="inlineStr">
        <is>
          <t>Minimum | Omnibus Incentive Plan</t>
        </is>
      </c>
    </row>
    <row r="69">
      <c r="A69" s="3" t="inlineStr">
        <is>
          <t>Share Based Compensation Arrangement By Share Based Payment Award [Line Items]</t>
        </is>
      </c>
    </row>
    <row r="70">
      <c r="A70" s="4" t="inlineStr">
        <is>
          <t>Exercise price</t>
        </is>
      </c>
      <c r="F70" s="7" t="n">
        <v>0.06</v>
      </c>
      <c r="G70" s="7" t="n">
        <v>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he Changes in Options Outstanding Under the Omnibus Plan (Details) - shares</t>
        </is>
      </c>
      <c r="B1" s="2" t="inlineStr">
        <is>
          <t>9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ending balance</t>
        </is>
      </c>
      <c r="B4" s="5" t="n">
        <v>17737190</v>
      </c>
    </row>
    <row r="5">
      <c r="A5" s="4" t="inlineStr">
        <is>
          <t>Omnibus Incentive Plan</t>
        </is>
      </c>
    </row>
    <row r="6">
      <c r="A6" s="3" t="inlineStr">
        <is>
          <t>Share Based Compensation Arrangement By Share Based Payment Award [Line Items]</t>
        </is>
      </c>
    </row>
    <row r="7">
      <c r="A7" s="4" t="inlineStr">
        <is>
          <t>Options outstanding, beginning balance</t>
        </is>
      </c>
      <c r="B7" s="5" t="n">
        <v>17704311</v>
      </c>
    </row>
    <row r="8">
      <c r="A8" s="4" t="inlineStr">
        <is>
          <t>Options granted</t>
        </is>
      </c>
      <c r="B8" s="5" t="n">
        <v>2528021</v>
      </c>
    </row>
    <row r="9">
      <c r="A9" s="4" t="inlineStr">
        <is>
          <t>Replacement options issued as a result of the acquisition of Supreme Cannabis</t>
        </is>
      </c>
      <c r="B9" s="5" t="n">
        <v>140159</v>
      </c>
    </row>
    <row r="10">
      <c r="A10" s="4" t="inlineStr">
        <is>
          <t>Options exercised</t>
        </is>
      </c>
      <c r="B10" s="5" t="n">
        <v>-421476</v>
      </c>
      <c r="C10" s="5" t="n">
        <v>-3176977</v>
      </c>
    </row>
    <row r="11">
      <c r="A11" s="4" t="inlineStr">
        <is>
          <t>Options forfeited</t>
        </is>
      </c>
      <c r="B11" s="5" t="n">
        <v>-2213825</v>
      </c>
    </row>
    <row r="12">
      <c r="A12" s="4" t="inlineStr">
        <is>
          <t>Options outstanding, ending balance</t>
        </is>
      </c>
      <c r="B12" s="5" t="n">
        <v>177371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he Changes in Omnibus Plan Employee Options (Details)</t>
        </is>
      </c>
      <c r="B1" s="2" t="inlineStr">
        <is>
          <t>9 Months Ended</t>
        </is>
      </c>
    </row>
    <row r="2">
      <c r="B2" s="2" t="inlineStr">
        <is>
          <t>Dec. 31, 2021$ / shares</t>
        </is>
      </c>
    </row>
    <row r="3">
      <c r="A3" s="3" t="inlineStr">
        <is>
          <t>Share Based Compensation Arrangement By Share Based Payment Award [Line Items]</t>
        </is>
      </c>
    </row>
    <row r="4">
      <c r="A4" s="4" t="inlineStr">
        <is>
          <t>Weighted average exercise price outstanding, beginning balance</t>
        </is>
      </c>
      <c r="B4" s="7" t="n">
        <v>36.79</v>
      </c>
    </row>
    <row r="5">
      <c r="A5" s="4" t="inlineStr">
        <is>
          <t>Weighted average exercise price outstanding, ending balance</t>
        </is>
      </c>
      <c r="B5" s="10" t="n">
        <v>34.17</v>
      </c>
    </row>
    <row r="6">
      <c r="A6" s="4" t="inlineStr">
        <is>
          <t>Omnibus Incentive Plan</t>
        </is>
      </c>
    </row>
    <row r="7">
      <c r="A7" s="3" t="inlineStr">
        <is>
          <t>Share Based Compensation Arrangement By Share Based Payment Award [Line Items]</t>
        </is>
      </c>
    </row>
    <row r="8">
      <c r="A8" s="4" t="inlineStr">
        <is>
          <t>Weighted average exercise price outstanding, beginning balance</t>
        </is>
      </c>
      <c r="B8" s="10" t="n">
        <v>36.79</v>
      </c>
    </row>
    <row r="9">
      <c r="A9" s="4" t="inlineStr">
        <is>
          <t>Weighted average exercise price, Options granted</t>
        </is>
      </c>
      <c r="B9" s="10" t="n">
        <v>17.42</v>
      </c>
    </row>
    <row r="10">
      <c r="A10" s="4" t="inlineStr">
        <is>
          <t>Replacement options issued as a result of the acquisition of Supreme Cannabis</t>
        </is>
      </c>
      <c r="B10" s="10" t="n">
        <v>80.53</v>
      </c>
    </row>
    <row r="11">
      <c r="A11" s="4" t="inlineStr">
        <is>
          <t>Weighted average exercise price, Options exercised</t>
        </is>
      </c>
      <c r="B11" s="10" t="n">
        <v>12.65</v>
      </c>
    </row>
    <row r="12">
      <c r="A12" s="4" t="inlineStr">
        <is>
          <t>Weighted average exercise price, Options forfeited</t>
        </is>
      </c>
      <c r="B12" s="10" t="n">
        <v>39.7</v>
      </c>
    </row>
    <row r="13">
      <c r="A13" s="4" t="inlineStr">
        <is>
          <t>Weighted average exercise price outstanding, ending balance</t>
        </is>
      </c>
      <c r="B13" s="7" t="n">
        <v>34.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Stock Options (Details)</t>
        </is>
      </c>
      <c r="B1" s="2" t="inlineStr">
        <is>
          <t>9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t>
        </is>
      </c>
      <c r="B4" s="5" t="n">
        <v>17737190</v>
      </c>
    </row>
    <row r="5">
      <c r="A5" s="4" t="inlineStr">
        <is>
          <t>Options Outstanding, Weighted Average Remaining Contractual Life</t>
        </is>
      </c>
      <c r="B5" s="4" t="inlineStr">
        <is>
          <t>3 years 4 months 9 days</t>
        </is>
      </c>
    </row>
    <row r="6">
      <c r="A6" s="4" t="inlineStr">
        <is>
          <t>Options Exercisable</t>
        </is>
      </c>
      <c r="B6" s="5" t="n">
        <v>12368630</v>
      </c>
    </row>
    <row r="7">
      <c r="A7" s="4" t="inlineStr">
        <is>
          <t>Options Exercisable, Weighted Average Remaining Contractual Life</t>
        </is>
      </c>
      <c r="B7" s="4" t="inlineStr">
        <is>
          <t>2 years 9 months</t>
        </is>
      </c>
    </row>
    <row r="8">
      <c r="A8" s="4" t="inlineStr">
        <is>
          <t>Range One</t>
        </is>
      </c>
    </row>
    <row r="9">
      <c r="A9" s="3" t="inlineStr">
        <is>
          <t>Share Based Compensation Shares Authorized Under Stock Option Plans Exercise Price Range [Line Items]</t>
        </is>
      </c>
    </row>
    <row r="10">
      <c r="A10" s="4" t="inlineStr">
        <is>
          <t>Range of Exercise Prices, Lower Range | $ / shares</t>
        </is>
      </c>
      <c r="B10" s="7" t="n">
        <v>0.06</v>
      </c>
    </row>
    <row r="11">
      <c r="A11" s="4" t="inlineStr">
        <is>
          <t>Range of Exercise Prices, Upper Range | $ / shares</t>
        </is>
      </c>
      <c r="B11" s="7" t="n">
        <v>24.62</v>
      </c>
    </row>
    <row r="12">
      <c r="A12" s="4" t="inlineStr">
        <is>
          <t>Options Outstanding</t>
        </is>
      </c>
      <c r="B12" s="5" t="n">
        <v>3789682</v>
      </c>
    </row>
    <row r="13">
      <c r="A13" s="4" t="inlineStr">
        <is>
          <t>Options Outstanding, Weighted Average Remaining Contractual Life</t>
        </is>
      </c>
      <c r="B13" s="4" t="inlineStr">
        <is>
          <t>4 years 3 months 21 days</t>
        </is>
      </c>
    </row>
    <row r="14">
      <c r="A14" s="4" t="inlineStr">
        <is>
          <t>Options Exercisable</t>
        </is>
      </c>
      <c r="B14" s="5" t="n">
        <v>1263512</v>
      </c>
    </row>
    <row r="15">
      <c r="A15" s="4" t="inlineStr">
        <is>
          <t>Options Exercisable, Weighted Average Remaining Contractual Life</t>
        </is>
      </c>
      <c r="B15" s="4" t="inlineStr">
        <is>
          <t>2 years 1 month 20 days</t>
        </is>
      </c>
    </row>
    <row r="16">
      <c r="A16" s="4" t="inlineStr">
        <is>
          <t>Range Two</t>
        </is>
      </c>
    </row>
    <row r="17">
      <c r="A17" s="3" t="inlineStr">
        <is>
          <t>Share Based Compensation Shares Authorized Under Stock Option Plans Exercise Price Range [Line Items]</t>
        </is>
      </c>
    </row>
    <row r="18">
      <c r="A18" s="4" t="inlineStr">
        <is>
          <t>Range of Exercise Prices, Lower Range | $ / shares</t>
        </is>
      </c>
      <c r="B18" s="7" t="n">
        <v>24.63</v>
      </c>
    </row>
    <row r="19">
      <c r="A19" s="4" t="inlineStr">
        <is>
          <t>Range of Exercise Prices, Upper Range | $ / shares</t>
        </is>
      </c>
      <c r="B19" s="7" t="n">
        <v>33.53</v>
      </c>
    </row>
    <row r="20">
      <c r="A20" s="4" t="inlineStr">
        <is>
          <t>Options Outstanding</t>
        </is>
      </c>
      <c r="B20" s="5" t="n">
        <v>4153283</v>
      </c>
    </row>
    <row r="21">
      <c r="A21" s="4" t="inlineStr">
        <is>
          <t>Options Outstanding, Weighted Average Remaining Contractual Life</t>
        </is>
      </c>
      <c r="B21" s="4" t="inlineStr">
        <is>
          <t>3 years 5 months 26 days</t>
        </is>
      </c>
    </row>
    <row r="22">
      <c r="A22" s="4" t="inlineStr">
        <is>
          <t>Options Exercisable</t>
        </is>
      </c>
      <c r="B22" s="5" t="n">
        <v>2331110</v>
      </c>
    </row>
    <row r="23">
      <c r="A23" s="4" t="inlineStr">
        <is>
          <t>Options Exercisable, Weighted Average Remaining Contractual Life</t>
        </is>
      </c>
      <c r="B23" s="4" t="inlineStr">
        <is>
          <t>2 years 10 months 20 days</t>
        </is>
      </c>
    </row>
    <row r="24">
      <c r="A24" s="4" t="inlineStr">
        <is>
          <t>Range Three</t>
        </is>
      </c>
    </row>
    <row r="25">
      <c r="A25" s="3" t="inlineStr">
        <is>
          <t>Share Based Compensation Shares Authorized Under Stock Option Plans Exercise Price Range [Line Items]</t>
        </is>
      </c>
    </row>
    <row r="26">
      <c r="A26" s="4" t="inlineStr">
        <is>
          <t>Range of Exercise Prices, Lower Range | $ / shares</t>
        </is>
      </c>
      <c r="B26" s="7" t="n">
        <v>33.54</v>
      </c>
    </row>
    <row r="27">
      <c r="A27" s="4" t="inlineStr">
        <is>
          <t>Range of Exercise Prices, Upper Range | $ / shares</t>
        </is>
      </c>
      <c r="B27" s="7" t="n">
        <v>36.8</v>
      </c>
    </row>
    <row r="28">
      <c r="A28" s="4" t="inlineStr">
        <is>
          <t>Options Outstanding</t>
        </is>
      </c>
      <c r="B28" s="5" t="n">
        <v>3229461</v>
      </c>
    </row>
    <row r="29">
      <c r="A29" s="4" t="inlineStr">
        <is>
          <t>Options Outstanding, Weighted Average Remaining Contractual Life</t>
        </is>
      </c>
      <c r="B29" s="4" t="inlineStr">
        <is>
          <t>2 years 6 months 3 days</t>
        </is>
      </c>
    </row>
    <row r="30">
      <c r="A30" s="4" t="inlineStr">
        <is>
          <t>Options Exercisable</t>
        </is>
      </c>
      <c r="B30" s="5" t="n">
        <v>3229461</v>
      </c>
    </row>
    <row r="31">
      <c r="A31" s="4" t="inlineStr">
        <is>
          <t>Options Exercisable, Weighted Average Remaining Contractual Life</t>
        </is>
      </c>
      <c r="B31" s="4" t="inlineStr">
        <is>
          <t>2 years 6 months 3 days</t>
        </is>
      </c>
    </row>
    <row r="32">
      <c r="A32" s="4" t="inlineStr">
        <is>
          <t>Range Four</t>
        </is>
      </c>
    </row>
    <row r="33">
      <c r="A33" s="3" t="inlineStr">
        <is>
          <t>Share Based Compensation Shares Authorized Under Stock Option Plans Exercise Price Range [Line Items]</t>
        </is>
      </c>
    </row>
    <row r="34">
      <c r="A34" s="4" t="inlineStr">
        <is>
          <t>Range of Exercise Prices, Lower Range | $ / shares</t>
        </is>
      </c>
      <c r="B34" s="7" t="n">
        <v>36.81</v>
      </c>
    </row>
    <row r="35">
      <c r="A35" s="4" t="inlineStr">
        <is>
          <t>Range of Exercise Prices, Upper Range | $ / shares</t>
        </is>
      </c>
      <c r="B35" s="7" t="n">
        <v>42.84</v>
      </c>
    </row>
    <row r="36">
      <c r="A36" s="4" t="inlineStr">
        <is>
          <t>Options Outstanding</t>
        </is>
      </c>
      <c r="B36" s="5" t="n">
        <v>2857506</v>
      </c>
    </row>
    <row r="37">
      <c r="A37" s="4" t="inlineStr">
        <is>
          <t>Options Outstanding, Weighted Average Remaining Contractual Life</t>
        </is>
      </c>
      <c r="B37" s="4" t="inlineStr">
        <is>
          <t>3 years 2 months 8 days</t>
        </is>
      </c>
    </row>
    <row r="38">
      <c r="A38" s="4" t="inlineStr">
        <is>
          <t>Options Exercisable</t>
        </is>
      </c>
      <c r="B38" s="5" t="n">
        <v>2622583</v>
      </c>
    </row>
    <row r="39">
      <c r="A39" s="4" t="inlineStr">
        <is>
          <t>Options Exercisable, Weighted Average Remaining Contractual Life</t>
        </is>
      </c>
      <c r="B39" s="4" t="inlineStr">
        <is>
          <t>2 years 10 months 13 days</t>
        </is>
      </c>
    </row>
    <row r="40">
      <c r="A40" s="4" t="inlineStr">
        <is>
          <t>Range Five</t>
        </is>
      </c>
    </row>
    <row r="41">
      <c r="A41" s="3" t="inlineStr">
        <is>
          <t>Share Based Compensation Shares Authorized Under Stock Option Plans Exercise Price Range [Line Items]</t>
        </is>
      </c>
    </row>
    <row r="42">
      <c r="A42" s="4" t="inlineStr">
        <is>
          <t>Range of Exercise Prices, Lower Range | $ / shares</t>
        </is>
      </c>
      <c r="B42" s="7" t="n">
        <v>42.85</v>
      </c>
    </row>
    <row r="43">
      <c r="A43" s="4" t="inlineStr">
        <is>
          <t>Range of Exercise Prices, Upper Range | $ / shares</t>
        </is>
      </c>
      <c r="B43" s="7" t="n">
        <v>171.54</v>
      </c>
    </row>
    <row r="44">
      <c r="A44" s="4" t="inlineStr">
        <is>
          <t>Options Outstanding</t>
        </is>
      </c>
      <c r="B44" s="5" t="n">
        <v>3707258</v>
      </c>
    </row>
    <row r="45">
      <c r="A45" s="4" t="inlineStr">
        <is>
          <t>Options Outstanding, Weighted Average Remaining Contractual Life</t>
        </is>
      </c>
      <c r="B45" s="4" t="inlineStr">
        <is>
          <t>3 years 1 month 17 days</t>
        </is>
      </c>
    </row>
    <row r="46">
      <c r="A46" s="4" t="inlineStr">
        <is>
          <t>Options Exercisable</t>
        </is>
      </c>
      <c r="B46" s="5" t="n">
        <v>2921964</v>
      </c>
    </row>
    <row r="47">
      <c r="A47" s="4" t="inlineStr">
        <is>
          <t>Options Exercisable, Weighted Average Remaining Contractual Life</t>
        </is>
      </c>
      <c r="B47" s="4" t="inlineStr">
        <is>
          <t>3 years 21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9 Months Ended</t>
        </is>
      </c>
    </row>
    <row r="2">
      <c r="B2" s="2" t="inlineStr">
        <is>
          <t>Dec. 31, 2021</t>
        </is>
      </c>
    </row>
    <row r="3">
      <c r="A3" s="3" t="inlineStr">
        <is>
          <t>Restructuring And Related Activities [Abstract]</t>
        </is>
      </c>
    </row>
    <row r="4">
      <c r="A4" s="4" t="inlineStr">
        <is>
          <t>Asset Impairment and Restructuring Costs</t>
        </is>
      </c>
      <c r="B4" s="4" t="inlineStr">
        <is>
          <t>3. ASSET IMPAIRMENT AND RESTRUCTURING COSTS In the three months ended June 30, 2021, the Company recorded charges related to operational changes resulting from the continuing strategic review of its business as a result of recent acquisition activities, which resulted in the closure of its Niagara-on-the-Lake, Ontario and Langley, British Columbia facilities. Additionally, the Company recognized costs associated with the closure of previously-identified Canadian production facilities in December 2020. In the three months ended September 30, 2021, the Company recognized incremental costs associated with the closure of certain of its Canadian production facilities in December 2020. In the three months ended December 31, 2021, the Company recorded charges primarily associated with adjustments related to changes in the estimated fair value of certain of the Company’s Canadian sites that were closed in December 2020. As a result, in the three and nine months ended December 31, 2021, the Company recognized asset impairment and restructuring costs of $36,439 and $128,198, respectively, primarily representing the difference between the net book value of the associated long-lived assets and their estimated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ssumptions Applied to Establish Fair Value of Options Granted Using Black-Scholes Option Pricing Model (Details) - $ / shares</t>
        </is>
      </c>
      <c r="B1" s="2" t="inlineStr">
        <is>
          <t>9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1.21%</t>
        </is>
      </c>
      <c r="C4" s="4" t="inlineStr">
        <is>
          <t>0.49%</t>
        </is>
      </c>
    </row>
    <row r="5">
      <c r="A5" s="4" t="inlineStr">
        <is>
          <t>Expected volatility</t>
        </is>
      </c>
      <c r="B5" s="4" t="inlineStr">
        <is>
          <t>75.00%</t>
        </is>
      </c>
      <c r="C5" s="4" t="inlineStr">
        <is>
          <t>73.00%</t>
        </is>
      </c>
    </row>
    <row r="6">
      <c r="A6" s="4" t="inlineStr">
        <is>
          <t>Expected forfeiture rate</t>
        </is>
      </c>
      <c r="B6" s="4" t="inlineStr">
        <is>
          <t>18.00%</t>
        </is>
      </c>
      <c r="C6" s="4" t="inlineStr">
        <is>
          <t>17.00%</t>
        </is>
      </c>
    </row>
    <row r="7">
      <c r="A7" s="4" t="inlineStr">
        <is>
          <t>Expected dividend yield</t>
        </is>
      </c>
      <c r="C7" s="4" t="inlineStr">
        <is>
          <t>0.00%</t>
        </is>
      </c>
    </row>
    <row r="8">
      <c r="A8" s="4" t="inlineStr">
        <is>
          <t>Black-Scholes value of each option</t>
        </is>
      </c>
      <c r="B8" s="7" t="n">
        <v>7.55</v>
      </c>
      <c r="C8" s="7" t="n">
        <v>23.53</v>
      </c>
    </row>
    <row r="9">
      <c r="A9" s="4" t="inlineStr">
        <is>
          <t>Minimum</t>
        </is>
      </c>
    </row>
    <row r="10">
      <c r="A10" s="3" t="inlineStr">
        <is>
          <t>Share Based Compensation Arrangement By Share Based Payment Award [Line Items]</t>
        </is>
      </c>
    </row>
    <row r="11">
      <c r="A11" s="4" t="inlineStr">
        <is>
          <t>Expected life of options (years)</t>
        </is>
      </c>
      <c r="B11" s="4" t="inlineStr">
        <is>
          <t>3 years</t>
        </is>
      </c>
      <c r="C11" s="4" t="inlineStr">
        <is>
          <t>5 years</t>
        </is>
      </c>
    </row>
    <row r="12">
      <c r="A12" s="4" t="inlineStr">
        <is>
          <t>Maximum [Member]</t>
        </is>
      </c>
    </row>
    <row r="13">
      <c r="A13" s="3" t="inlineStr">
        <is>
          <t>Share Based Compensation Arrangement By Share Based Payment Award [Line Items]</t>
        </is>
      </c>
    </row>
    <row r="14">
      <c r="A14" s="4" t="inlineStr">
        <is>
          <t>Expected life of options (years)</t>
        </is>
      </c>
      <c r="B14" s="4" t="inlineStr">
        <is>
          <t>5 years</t>
        </is>
      </c>
      <c r="C14" s="4" t="inlineStr">
        <is>
          <t>7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ummary of the Changes in RSUs (Details) - RSUs</t>
        </is>
      </c>
      <c r="B1" s="2" t="inlineStr">
        <is>
          <t>9 Months Ended</t>
        </is>
      </c>
    </row>
    <row r="2">
      <c r="B2" s="2" t="inlineStr">
        <is>
          <t>Dec. 31, 2021shares</t>
        </is>
      </c>
    </row>
    <row r="3">
      <c r="A3" s="3" t="inlineStr">
        <is>
          <t>Share Based Compensation Arrangement By Share Based Payment Award [Line Items]</t>
        </is>
      </c>
    </row>
    <row r="4">
      <c r="A4" s="4" t="inlineStr">
        <is>
          <t>Beginning balance</t>
        </is>
      </c>
      <c r="B4" s="5" t="n">
        <v>753310</v>
      </c>
    </row>
    <row r="5">
      <c r="A5" s="4" t="inlineStr">
        <is>
          <t>RSUs and PSUs granted</t>
        </is>
      </c>
      <c r="B5" s="5" t="n">
        <v>564150</v>
      </c>
    </row>
    <row r="6">
      <c r="A6" s="4" t="inlineStr">
        <is>
          <t>RSUs and PSUs released</t>
        </is>
      </c>
      <c r="B6" s="5" t="n">
        <v>-197316</v>
      </c>
    </row>
    <row r="7">
      <c r="A7" s="4" t="inlineStr">
        <is>
          <t>RSUs and PSUs cancelled and forfeited</t>
        </is>
      </c>
      <c r="B7" s="5" t="n">
        <v>-201000</v>
      </c>
    </row>
    <row r="8">
      <c r="A8" s="4" t="inlineStr">
        <is>
          <t>Ending balance</t>
        </is>
      </c>
      <c r="B8" s="5" t="n">
        <v>9191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9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3486520</v>
      </c>
      <c r="C4" s="6" t="n">
        <v>5108120</v>
      </c>
    </row>
    <row r="5">
      <c r="A5" s="4" t="inlineStr">
        <is>
          <t>Other comprehensive income (loss)</t>
        </is>
      </c>
      <c r="B5" s="5" t="n">
        <v>7513</v>
      </c>
      <c r="C5" s="5" t="n">
        <v>-193492</v>
      </c>
    </row>
    <row r="6">
      <c r="A6" s="4" t="inlineStr">
        <is>
          <t>Ending balance</t>
        </is>
      </c>
      <c r="B6" s="5" t="n">
        <v>4142944</v>
      </c>
      <c r="C6" s="5" t="n">
        <v>4184422</v>
      </c>
    </row>
    <row r="7">
      <c r="A7" s="4" t="inlineStr">
        <is>
          <t>Foreign Currency Translation Adjustments</t>
        </is>
      </c>
    </row>
    <row r="8">
      <c r="A8" s="3" t="inlineStr">
        <is>
          <t>Accumulated Other Comprehensive Income Loss [Line Items]</t>
        </is>
      </c>
    </row>
    <row r="9">
      <c r="A9" s="4" t="inlineStr">
        <is>
          <t>Beginning balance</t>
        </is>
      </c>
      <c r="B9" s="5" t="n">
        <v>-28246</v>
      </c>
      <c r="C9" s="5" t="n">
        <v>126723</v>
      </c>
    </row>
    <row r="10">
      <c r="A10" s="4" t="inlineStr">
        <is>
          <t>Other comprehensive income (loss)</t>
        </is>
      </c>
      <c r="B10" s="5" t="n">
        <v>-18767</v>
      </c>
      <c r="C10" s="5" t="n">
        <v>-110932</v>
      </c>
    </row>
    <row r="11">
      <c r="A11" s="4" t="inlineStr">
        <is>
          <t>Ending balance</t>
        </is>
      </c>
      <c r="B11" s="5" t="n">
        <v>-47013</v>
      </c>
      <c r="C11" s="5" t="n">
        <v>15791</v>
      </c>
    </row>
    <row r="12">
      <c r="A12" s="4" t="inlineStr">
        <is>
          <t>Changes of Own Credit Risk of Financial Liabilities</t>
        </is>
      </c>
    </row>
    <row r="13">
      <c r="A13" s="3" t="inlineStr">
        <is>
          <t>Accumulated Other Comprehensive Income Loss [Line Items]</t>
        </is>
      </c>
    </row>
    <row r="14">
      <c r="A14" s="4" t="inlineStr">
        <is>
          <t>Beginning balance</t>
        </is>
      </c>
      <c r="B14" s="5" t="n">
        <v>-5994</v>
      </c>
      <c r="C14" s="5" t="n">
        <v>94176</v>
      </c>
    </row>
    <row r="15">
      <c r="A15" s="4" t="inlineStr">
        <is>
          <t>Other comprehensive income (loss)</t>
        </is>
      </c>
      <c r="B15" s="5" t="n">
        <v>26280</v>
      </c>
      <c r="C15" s="5" t="n">
        <v>-82560</v>
      </c>
    </row>
    <row r="16">
      <c r="A16" s="4" t="inlineStr">
        <is>
          <t>Ending balance</t>
        </is>
      </c>
      <c r="B16" s="5" t="n">
        <v>20286</v>
      </c>
      <c r="C16" s="5" t="n">
        <v>11616</v>
      </c>
    </row>
    <row r="17">
      <c r="A17" s="4" t="inlineStr">
        <is>
          <t>Accumulated Other Comprehensive Income (Loss)</t>
        </is>
      </c>
    </row>
    <row r="18">
      <c r="A18" s="3" t="inlineStr">
        <is>
          <t>Accumulated Other Comprehensive Income Loss [Line Items]</t>
        </is>
      </c>
    </row>
    <row r="19">
      <c r="A19" s="4" t="inlineStr">
        <is>
          <t>Beginning balance</t>
        </is>
      </c>
      <c r="B19" s="5" t="n">
        <v>-34240</v>
      </c>
      <c r="C19" s="5" t="n">
        <v>220899</v>
      </c>
    </row>
    <row r="20">
      <c r="A20" s="4" t="inlineStr">
        <is>
          <t>Ending balance</t>
        </is>
      </c>
      <c r="B20" s="6" t="n">
        <v>-26727</v>
      </c>
      <c r="C20" s="6" t="n">
        <v>274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et Change in Noncontrolling Interests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Minority Interest [Line Items]</t>
        </is>
      </c>
    </row>
    <row r="4">
      <c r="A4" s="4" t="inlineStr">
        <is>
          <t>Beginning balance</t>
        </is>
      </c>
      <c r="D4" s="6" t="n">
        <v>3486520</v>
      </c>
      <c r="E4" s="6" t="n">
        <v>5108120</v>
      </c>
    </row>
    <row r="5">
      <c r="A5" s="4" t="inlineStr">
        <is>
          <t>Net (loss) income attributable to noncontrolling interests and redeemable noncontrolling interest</t>
        </is>
      </c>
      <c r="B5" s="6" t="n">
        <v>-6571</v>
      </c>
      <c r="C5" s="6" t="n">
        <v>75129</v>
      </c>
      <c r="D5" s="5" t="n">
        <v>-14307</v>
      </c>
      <c r="E5" s="5" t="n">
        <v>-9183</v>
      </c>
    </row>
    <row r="6">
      <c r="A6" s="4" t="inlineStr">
        <is>
          <t>Net loss attributable to redeemable noncontrolling interest</t>
        </is>
      </c>
      <c r="D6" s="5" t="n">
        <v>13100</v>
      </c>
      <c r="E6" s="5" t="n">
        <v>9880</v>
      </c>
    </row>
    <row r="7">
      <c r="A7" s="4" t="inlineStr">
        <is>
          <t>Share-based compensation</t>
        </is>
      </c>
      <c r="B7" s="5" t="n">
        <v>6777</v>
      </c>
      <c r="C7" s="5" t="n">
        <v>19963</v>
      </c>
      <c r="D7" s="5" t="n">
        <v>35856</v>
      </c>
      <c r="E7" s="5" t="n">
        <v>72632</v>
      </c>
    </row>
    <row r="8">
      <c r="A8" s="4" t="inlineStr">
        <is>
          <t>Ending balance</t>
        </is>
      </c>
      <c r="B8" s="5" t="n">
        <v>4142944</v>
      </c>
      <c r="C8" s="5" t="n">
        <v>4184422</v>
      </c>
      <c r="D8" s="5" t="n">
        <v>4142944</v>
      </c>
      <c r="E8" s="5" t="n">
        <v>4184422</v>
      </c>
    </row>
    <row r="9">
      <c r="A9" s="4" t="inlineStr">
        <is>
          <t>Comprehensive income (loss)</t>
        </is>
      </c>
      <c r="B9" s="5" t="n">
        <v>-6571</v>
      </c>
      <c r="C9" s="5" t="n">
        <v>75129</v>
      </c>
      <c r="D9" s="5" t="n">
        <v>-14307</v>
      </c>
      <c r="E9" s="5" t="n">
        <v>-9183</v>
      </c>
    </row>
    <row r="10">
      <c r="A10" s="4" t="inlineStr">
        <is>
          <t>Noncontrolling Interests</t>
        </is>
      </c>
    </row>
    <row r="11">
      <c r="A11" s="3" t="inlineStr">
        <is>
          <t>Minority Interest [Line Items]</t>
        </is>
      </c>
    </row>
    <row r="12">
      <c r="A12" s="4" t="inlineStr">
        <is>
          <t>Beginning balance</t>
        </is>
      </c>
      <c r="D12" s="5" t="n">
        <v>4709</v>
      </c>
      <c r="E12" s="5" t="n">
        <v>221758</v>
      </c>
    </row>
    <row r="13">
      <c r="A13" s="4" t="inlineStr">
        <is>
          <t>Net (loss) income attributable to noncontrolling interests and redeemable noncontrolling interest</t>
        </is>
      </c>
      <c r="D13" s="5" t="n">
        <v>-14307</v>
      </c>
      <c r="E13" s="5" t="n">
        <v>-9183</v>
      </c>
    </row>
    <row r="14">
      <c r="A14" s="4" t="inlineStr">
        <is>
          <t>Net loss attributable to redeemable noncontrolling interest</t>
        </is>
      </c>
      <c r="D14" s="5" t="n">
        <v>13100</v>
      </c>
      <c r="E14" s="5" t="n">
        <v>9880</v>
      </c>
    </row>
    <row r="15">
      <c r="A15" s="4" t="inlineStr">
        <is>
          <t>Share-based compensation</t>
        </is>
      </c>
      <c r="D15" s="5" t="n">
        <v>684</v>
      </c>
      <c r="E15" s="5" t="n">
        <v>3389</v>
      </c>
    </row>
    <row r="16">
      <c r="A16" s="4" t="inlineStr">
        <is>
          <t>Ending balance</t>
        </is>
      </c>
      <c r="B16" s="5" t="n">
        <v>4186</v>
      </c>
      <c r="C16" s="5" t="n">
        <v>227790</v>
      </c>
      <c r="D16" s="5" t="n">
        <v>4186</v>
      </c>
      <c r="E16" s="5" t="n">
        <v>227790</v>
      </c>
    </row>
    <row r="17">
      <c r="A17" s="4" t="inlineStr">
        <is>
          <t>Comprehensive income (loss)</t>
        </is>
      </c>
      <c r="D17" s="5" t="n">
        <v>-14307</v>
      </c>
      <c r="E17" s="5" t="n">
        <v>-9183</v>
      </c>
    </row>
    <row r="18">
      <c r="A18" s="4" t="inlineStr">
        <is>
          <t>Ownership changes</t>
        </is>
      </c>
      <c r="E18" s="5" t="n">
        <v>1696</v>
      </c>
    </row>
    <row r="19">
      <c r="A19" s="4" t="inlineStr">
        <is>
          <t>Warrants</t>
        </is>
      </c>
      <c r="E19" s="5" t="n">
        <v>250</v>
      </c>
    </row>
    <row r="20">
      <c r="A20" s="4" t="inlineStr">
        <is>
          <t>Vert Mirabel</t>
        </is>
      </c>
    </row>
    <row r="21">
      <c r="A21" s="3" t="inlineStr">
        <is>
          <t>Minority Interest [Line Items]</t>
        </is>
      </c>
    </row>
    <row r="22">
      <c r="A22" s="4" t="inlineStr">
        <is>
          <t>Beginning balance</t>
        </is>
      </c>
      <c r="E22" s="5" t="n">
        <v>7132</v>
      </c>
    </row>
    <row r="23">
      <c r="A23" s="4" t="inlineStr">
        <is>
          <t>Net (loss) income attributable to noncontrolling interests and redeemable noncontrolling interest</t>
        </is>
      </c>
      <c r="D23" s="5" t="n">
        <v>-2401</v>
      </c>
      <c r="E23" s="5" t="n">
        <v>-8956</v>
      </c>
    </row>
    <row r="24">
      <c r="A24" s="4" t="inlineStr">
        <is>
          <t>Net loss attributable to redeemable noncontrolling interest</t>
        </is>
      </c>
      <c r="D24" s="5" t="n">
        <v>2401</v>
      </c>
      <c r="E24" s="5" t="n">
        <v>5593</v>
      </c>
    </row>
    <row r="25">
      <c r="A25" s="4" t="inlineStr">
        <is>
          <t>Ending balance</t>
        </is>
      </c>
      <c r="C25" s="5" t="n">
        <v>3944</v>
      </c>
      <c r="E25" s="5" t="n">
        <v>3944</v>
      </c>
    </row>
    <row r="26">
      <c r="A26" s="4" t="inlineStr">
        <is>
          <t>Comprehensive income (loss)</t>
        </is>
      </c>
      <c r="D26" s="5" t="n">
        <v>-2401</v>
      </c>
      <c r="E26" s="5" t="n">
        <v>-8956</v>
      </c>
    </row>
    <row r="27">
      <c r="A27" s="4" t="inlineStr">
        <is>
          <t>Ownership changes</t>
        </is>
      </c>
      <c r="E27" s="5" t="n">
        <v>175</v>
      </c>
    </row>
    <row r="28">
      <c r="A28" s="4" t="inlineStr">
        <is>
          <t>Bio Steel</t>
        </is>
      </c>
    </row>
    <row r="29">
      <c r="A29" s="3" t="inlineStr">
        <is>
          <t>Minority Interest [Line Items]</t>
        </is>
      </c>
    </row>
    <row r="30">
      <c r="A30" s="4" t="inlineStr">
        <is>
          <t>Beginning balance</t>
        </is>
      </c>
      <c r="D30" s="5" t="n">
        <v>1658</v>
      </c>
      <c r="E30" s="5" t="n">
        <v>489</v>
      </c>
    </row>
    <row r="31">
      <c r="A31" s="4" t="inlineStr">
        <is>
          <t>Net (loss) income attributable to noncontrolling interests and redeemable noncontrolling interest</t>
        </is>
      </c>
      <c r="D31" s="5" t="n">
        <v>-10699</v>
      </c>
      <c r="E31" s="5" t="n">
        <v>-4287</v>
      </c>
    </row>
    <row r="32">
      <c r="A32" s="4" t="inlineStr">
        <is>
          <t>Net loss attributable to redeemable noncontrolling interest</t>
        </is>
      </c>
      <c r="D32" s="5" t="n">
        <v>10699</v>
      </c>
      <c r="E32" s="5" t="n">
        <v>4287</v>
      </c>
    </row>
    <row r="33">
      <c r="A33" s="4" t="inlineStr">
        <is>
          <t>Share-based compensation</t>
        </is>
      </c>
      <c r="D33" s="5" t="n">
        <v>684</v>
      </c>
      <c r="E33" s="5" t="n">
        <v>918</v>
      </c>
    </row>
    <row r="34">
      <c r="A34" s="4" t="inlineStr">
        <is>
          <t>Ending balance</t>
        </is>
      </c>
      <c r="B34" s="5" t="n">
        <v>2342</v>
      </c>
      <c r="C34" s="5" t="n">
        <v>1407</v>
      </c>
      <c r="D34" s="5" t="n">
        <v>2342</v>
      </c>
      <c r="E34" s="5" t="n">
        <v>1407</v>
      </c>
    </row>
    <row r="35">
      <c r="A35" s="4" t="inlineStr">
        <is>
          <t>Comprehensive income (loss)</t>
        </is>
      </c>
      <c r="D35" s="5" t="n">
        <v>-10699</v>
      </c>
      <c r="E35" s="5" t="n">
        <v>-4287</v>
      </c>
    </row>
    <row r="36">
      <c r="A36" s="4" t="inlineStr">
        <is>
          <t>Other Non Material Interests</t>
        </is>
      </c>
    </row>
    <row r="37">
      <c r="A37" s="3" t="inlineStr">
        <is>
          <t>Minority Interest [Line Items]</t>
        </is>
      </c>
    </row>
    <row r="38">
      <c r="A38" s="4" t="inlineStr">
        <is>
          <t>Beginning balance</t>
        </is>
      </c>
      <c r="D38" s="5" t="n">
        <v>3051</v>
      </c>
      <c r="E38" s="5" t="n">
        <v>3051</v>
      </c>
    </row>
    <row r="39">
      <c r="A39" s="4" t="inlineStr">
        <is>
          <t>Net (loss) income attributable to noncontrolling interests and redeemable noncontrolling interest</t>
        </is>
      </c>
      <c r="D39" s="5" t="n">
        <v>-1207</v>
      </c>
    </row>
    <row r="40">
      <c r="A40" s="4" t="inlineStr">
        <is>
          <t>Ending balance</t>
        </is>
      </c>
      <c r="B40" s="6" t="n">
        <v>1844</v>
      </c>
      <c r="C40" s="5" t="n">
        <v>3051</v>
      </c>
      <c r="D40" s="5" t="n">
        <v>1844</v>
      </c>
      <c r="E40" s="5" t="n">
        <v>3051</v>
      </c>
    </row>
    <row r="41">
      <c r="A41" s="4" t="inlineStr">
        <is>
          <t>Comprehensive income (loss)</t>
        </is>
      </c>
      <c r="D41" s="6" t="n">
        <v>-1207</v>
      </c>
    </row>
    <row r="42">
      <c r="A42" s="4" t="inlineStr">
        <is>
          <t>Canopy Rivers [Member]</t>
        </is>
      </c>
    </row>
    <row r="43">
      <c r="A43" s="3" t="inlineStr">
        <is>
          <t>Minority Interest [Line Items]</t>
        </is>
      </c>
    </row>
    <row r="44">
      <c r="A44" s="4" t="inlineStr">
        <is>
          <t>Beginning balance</t>
        </is>
      </c>
      <c r="E44" s="5" t="n">
        <v>211086</v>
      </c>
    </row>
    <row r="45">
      <c r="A45" s="4" t="inlineStr">
        <is>
          <t>Net (loss) income attributable to noncontrolling interests and redeemable noncontrolling interest</t>
        </is>
      </c>
      <c r="E45" s="5" t="n">
        <v>4060</v>
      </c>
    </row>
    <row r="46">
      <c r="A46" s="4" t="inlineStr">
        <is>
          <t>Share-based compensation</t>
        </is>
      </c>
      <c r="E46" s="5" t="n">
        <v>2471</v>
      </c>
    </row>
    <row r="47">
      <c r="A47" s="4" t="inlineStr">
        <is>
          <t>Ending balance</t>
        </is>
      </c>
      <c r="C47" s="6" t="n">
        <v>219388</v>
      </c>
      <c r="E47" s="5" t="n">
        <v>219388</v>
      </c>
    </row>
    <row r="48">
      <c r="A48" s="4" t="inlineStr">
        <is>
          <t>Comprehensive income (loss)</t>
        </is>
      </c>
      <c r="E48" s="5" t="n">
        <v>4060</v>
      </c>
    </row>
    <row r="49">
      <c r="A49" s="4" t="inlineStr">
        <is>
          <t>Ownership changes</t>
        </is>
      </c>
      <c r="E49" s="5" t="n">
        <v>1521</v>
      </c>
    </row>
    <row r="50">
      <c r="A50" s="4" t="inlineStr">
        <is>
          <t>Warrants</t>
        </is>
      </c>
      <c r="E50" s="6" t="n">
        <v>25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Dec. 31, 2021</t>
        </is>
      </c>
      <c r="C1" s="2" t="inlineStr">
        <is>
          <t>Mar. 31, 2021</t>
        </is>
      </c>
    </row>
    <row r="2">
      <c r="A2" s="3" t="inlineStr">
        <is>
          <t>Assets:</t>
        </is>
      </c>
    </row>
    <row r="3">
      <c r="A3" s="4" t="inlineStr">
        <is>
          <t>Short-term investments</t>
        </is>
      </c>
      <c r="B3" s="6" t="n">
        <v>807884</v>
      </c>
      <c r="C3" s="6" t="n">
        <v>1144563</v>
      </c>
    </row>
    <row r="4">
      <c r="A4" s="4" t="inlineStr">
        <is>
          <t>Restricted short-term investments</t>
        </is>
      </c>
      <c r="B4" s="5" t="n">
        <v>12208</v>
      </c>
      <c r="C4" s="5" t="n">
        <v>11332</v>
      </c>
    </row>
    <row r="5">
      <c r="A5" s="4" t="inlineStr">
        <is>
          <t>Other financial assets</t>
        </is>
      </c>
      <c r="B5" s="5" t="n">
        <v>891397</v>
      </c>
      <c r="C5" s="5" t="n">
        <v>700982</v>
      </c>
    </row>
    <row r="6">
      <c r="A6" s="3" t="inlineStr">
        <is>
          <t>Liabilities:</t>
        </is>
      </c>
    </row>
    <row r="7">
      <c r="A7" s="4" t="inlineStr">
        <is>
          <t>Convertible senior notes</t>
        </is>
      </c>
      <c r="B7" s="5" t="n">
        <v>567042</v>
      </c>
      <c r="C7" s="5" t="n">
        <v>687414</v>
      </c>
    </row>
    <row r="8">
      <c r="A8" s="4" t="inlineStr">
        <is>
          <t>Acreage</t>
        </is>
      </c>
    </row>
    <row r="9">
      <c r="A9" s="3" t="inlineStr">
        <is>
          <t>Liabilities:</t>
        </is>
      </c>
    </row>
    <row r="10">
      <c r="A10" s="4" t="inlineStr">
        <is>
          <t>Derivative liability</t>
        </is>
      </c>
      <c r="B10" s="5" t="n">
        <v>103000</v>
      </c>
      <c r="C10" s="5" t="n">
        <v>600000</v>
      </c>
    </row>
    <row r="11">
      <c r="A11" s="4" t="inlineStr">
        <is>
          <t>Warrant</t>
        </is>
      </c>
    </row>
    <row r="12">
      <c r="A12" s="3" t="inlineStr">
        <is>
          <t>Liabilities:</t>
        </is>
      </c>
    </row>
    <row r="13">
      <c r="A13" s="4" t="inlineStr">
        <is>
          <t>Derivative liability</t>
        </is>
      </c>
      <c r="B13" s="5" t="n">
        <v>37491</v>
      </c>
      <c r="C13" s="5" t="n">
        <v>615575</v>
      </c>
    </row>
    <row r="14">
      <c r="A14" s="4" t="inlineStr">
        <is>
          <t>Level 1</t>
        </is>
      </c>
    </row>
    <row r="15">
      <c r="A15" s="3" t="inlineStr">
        <is>
          <t>Assets:</t>
        </is>
      </c>
    </row>
    <row r="16">
      <c r="A16" s="4" t="inlineStr">
        <is>
          <t>Short-term investments</t>
        </is>
      </c>
      <c r="B16" s="5" t="n">
        <v>807884</v>
      </c>
      <c r="C16" s="5" t="n">
        <v>1144563</v>
      </c>
    </row>
    <row r="17">
      <c r="A17" s="4" t="inlineStr">
        <is>
          <t>Restricted short-term investments</t>
        </is>
      </c>
      <c r="B17" s="5" t="n">
        <v>12208</v>
      </c>
      <c r="C17" s="5" t="n">
        <v>11332</v>
      </c>
    </row>
    <row r="18">
      <c r="A18" s="4" t="inlineStr">
        <is>
          <t>Other financial assets</t>
        </is>
      </c>
      <c r="B18" s="5" t="n">
        <v>554</v>
      </c>
      <c r="C18" s="5" t="n">
        <v>254</v>
      </c>
    </row>
    <row r="19">
      <c r="A19" s="4" t="inlineStr">
        <is>
          <t>Level 2</t>
        </is>
      </c>
    </row>
    <row r="20">
      <c r="A20" s="3" t="inlineStr">
        <is>
          <t>Liabilities:</t>
        </is>
      </c>
    </row>
    <row r="21">
      <c r="A21" s="4" t="inlineStr">
        <is>
          <t>Convertible senior notes</t>
        </is>
      </c>
      <c r="B21" s="5" t="n">
        <v>567042</v>
      </c>
      <c r="C21" s="5" t="n">
        <v>687414</v>
      </c>
    </row>
    <row r="22">
      <c r="A22" s="4" t="inlineStr">
        <is>
          <t>Level 3</t>
        </is>
      </c>
    </row>
    <row r="23">
      <c r="A23" s="3" t="inlineStr">
        <is>
          <t>Assets:</t>
        </is>
      </c>
    </row>
    <row r="24">
      <c r="A24" s="4" t="inlineStr">
        <is>
          <t>Other financial assets</t>
        </is>
      </c>
      <c r="B24" s="5" t="n">
        <v>890843</v>
      </c>
      <c r="C24" s="5" t="n">
        <v>700728</v>
      </c>
    </row>
    <row r="25">
      <c r="A25" s="4" t="inlineStr">
        <is>
          <t>Level 3 | Acreage</t>
        </is>
      </c>
    </row>
    <row r="26">
      <c r="A26" s="3" t="inlineStr">
        <is>
          <t>Liabilities:</t>
        </is>
      </c>
    </row>
    <row r="27">
      <c r="A27" s="4" t="inlineStr">
        <is>
          <t>Derivative liability</t>
        </is>
      </c>
      <c r="B27" s="5" t="n">
        <v>103000</v>
      </c>
      <c r="C27" s="5" t="n">
        <v>600000</v>
      </c>
    </row>
    <row r="28">
      <c r="A28" s="4" t="inlineStr">
        <is>
          <t>Level 3 | Warrant</t>
        </is>
      </c>
    </row>
    <row r="29">
      <c r="A29" s="3" t="inlineStr">
        <is>
          <t>Liabilities:</t>
        </is>
      </c>
    </row>
    <row r="30">
      <c r="A30" s="4" t="inlineStr">
        <is>
          <t>Derivative liability</t>
        </is>
      </c>
      <c r="B30" s="6" t="n">
        <v>37491</v>
      </c>
      <c r="C30" s="6" t="n">
        <v>6155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Convertible Senior Notes</t>
        </is>
      </c>
      <c r="B1" s="2" t="inlineStr">
        <is>
          <t>9 Months Ended</t>
        </is>
      </c>
    </row>
    <row r="2">
      <c r="B2" s="2" t="inlineStr">
        <is>
          <t>Dec. 31, 2021</t>
        </is>
      </c>
    </row>
    <row r="3">
      <c r="A3" s="3" t="inlineStr">
        <is>
          <t>Fair Value Assets And Liabilities Measured On Recurring And Nonrecurring Basis [Line Items]</t>
        </is>
      </c>
    </row>
    <row r="4">
      <c r="A4" s="4" t="inlineStr">
        <is>
          <t>Valuation techniques</t>
        </is>
      </c>
      <c r="B4" s="4" t="inlineStr">
        <is>
          <t>Convertible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9 Months Ended</t>
        </is>
      </c>
    </row>
    <row r="2">
      <c r="B2" s="2" t="inlineStr">
        <is>
          <t>Dec. 31, 2021</t>
        </is>
      </c>
    </row>
    <row r="3">
      <c r="A3" s="4" t="inlineStr">
        <is>
          <t>Acreage Financial Instrument Probability of Each Scenario</t>
        </is>
      </c>
    </row>
    <row r="4">
      <c r="A4" s="3" t="inlineStr">
        <is>
          <t>Fair Value Assets And Liabilities Measured On Recurring And Nonrecurring Basis [Line Items]</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row>
    <row r="9">
      <c r="A9" s="3" t="inlineStr">
        <is>
          <t>Fair Value Assets And Liabilities Measured On Recurring And Nonrecurring Basis [Line Items]</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row>
    <row r="13">
      <c r="A13" s="3" t="inlineStr">
        <is>
          <t>Fair Value Assets And Liabilities Measured On Recurring And Nonrecurring Basis [Line Items]</t>
        </is>
      </c>
    </row>
    <row r="14">
      <c r="A14" s="4" t="inlineStr">
        <is>
          <t>Significant unobservable inputs</t>
        </is>
      </c>
      <c r="B14" s="4" t="inlineStr">
        <is>
          <t>Probability and timing of US legalization</t>
        </is>
      </c>
    </row>
    <row r="15">
      <c r="A15" s="4" t="inlineStr">
        <is>
          <t>Relationship of unobservable inputs to fair value</t>
        </is>
      </c>
      <c r="B15" s="4" t="inlineStr">
        <is>
          <t>Increase or decrease in probability of US legalization will result in an increase or decrease in fair value</t>
        </is>
      </c>
    </row>
    <row r="16">
      <c r="A16" s="4" t="inlineStr">
        <is>
          <t>Acreage Financial Instrument Probability and Timing of US Legalization</t>
        </is>
      </c>
    </row>
    <row r="17">
      <c r="A17" s="3" t="inlineStr">
        <is>
          <t>Fair Value Assets And Liabilities Measured On Recurring And Nonrecurring Basis [Line Items]</t>
        </is>
      </c>
    </row>
    <row r="18">
      <c r="A18" s="4" t="inlineStr">
        <is>
          <t>Significant unobservable inputs</t>
        </is>
      </c>
      <c r="B18" s="4" t="inlineStr">
        <is>
          <t>Estimated premium on US legalization</t>
        </is>
      </c>
    </row>
    <row r="19">
      <c r="A19" s="4" t="inlineStr">
        <is>
          <t>Relationship of unobservable inputs to fair value</t>
        </is>
      </c>
      <c r="B19" s="4" t="inlineStr">
        <is>
          <t>Increase or decrease in estimated premium on US legalization will result in an increase or decrease in fair value</t>
        </is>
      </c>
    </row>
    <row r="20">
      <c r="A20" s="4" t="inlineStr">
        <is>
          <t>Acreage Financial Instrument Estimated Premium on US Legalization</t>
        </is>
      </c>
    </row>
    <row r="21">
      <c r="A21" s="3" t="inlineStr">
        <is>
          <t>Fair Value Assets And Liabilities Measured On Recurring And Nonrecurring Basis [Line Items]</t>
        </is>
      </c>
    </row>
    <row r="22">
      <c r="A22" s="4" t="inlineStr">
        <is>
          <t>Significant unobservable inputs</t>
        </is>
      </c>
      <c r="B22" s="4" t="inlineStr">
        <is>
          <t>Control premium</t>
        </is>
      </c>
    </row>
    <row r="23">
      <c r="A23" s="4" t="inlineStr">
        <is>
          <t>Relationship of unobservable inputs to fair value</t>
        </is>
      </c>
      <c r="B23" s="4" t="inlineStr">
        <is>
          <t>Increase or decrease in estimated control premium will result in an increase or decrease in fair value</t>
        </is>
      </c>
    </row>
    <row r="24">
      <c r="A24" s="4" t="inlineStr">
        <is>
          <t>Acreage Financial Instrument Control Premium</t>
        </is>
      </c>
    </row>
    <row r="25">
      <c r="A25" s="3" t="inlineStr">
        <is>
          <t>Fair Value Assets And Liabilities Measured On Recurring And Nonrecurring Basis [Line Items]</t>
        </is>
      </c>
    </row>
    <row r="26">
      <c r="A26" s="4" t="inlineStr">
        <is>
          <t>Significant unobservable inputs</t>
        </is>
      </c>
      <c r="B26" s="4" t="inlineStr">
        <is>
          <t>Market access premium</t>
        </is>
      </c>
    </row>
    <row r="27">
      <c r="A27" s="4" t="inlineStr">
        <is>
          <t>Relationship of unobservable inputs to fair value</t>
        </is>
      </c>
      <c r="B27" s="4" t="inlineStr">
        <is>
          <t>Increase or decrease in estimated market access premium will result in an increase or decrease in fair value</t>
        </is>
      </c>
    </row>
    <row r="28">
      <c r="A28" s="4" t="inlineStr">
        <is>
          <t>TerrAscend Exchangeable Shares, TerrAscend Option</t>
        </is>
      </c>
    </row>
    <row r="29">
      <c r="A29" s="3" t="inlineStr">
        <is>
          <t>Fair Value Assets And Liabilities Measured On Recurring And Nonrecurring Basis [Line Items]</t>
        </is>
      </c>
    </row>
    <row r="30">
      <c r="A30" s="4" t="inlineStr">
        <is>
          <t>Valuation techniques</t>
        </is>
      </c>
      <c r="B30" s="4" t="inlineStr">
        <is>
          <t>Put option pricing model</t>
        </is>
      </c>
    </row>
    <row r="31">
      <c r="A31" s="4" t="inlineStr">
        <is>
          <t>Significant unobservable inputs</t>
        </is>
      </c>
      <c r="B31" s="4" t="inlineStr">
        <is>
          <t>Probability and timing of US legalization</t>
        </is>
      </c>
    </row>
    <row r="32">
      <c r="A32" s="4" t="inlineStr">
        <is>
          <t>Relationship of unobservable inputs to fair value</t>
        </is>
      </c>
      <c r="B32" s="4" t="inlineStr">
        <is>
          <t>Increase or decrease in probability of US legalization will result in an increase or decrease in fair value</t>
        </is>
      </c>
    </row>
    <row r="33">
      <c r="A33" s="4" t="inlineStr">
        <is>
          <t>Hempco Debenture</t>
        </is>
      </c>
    </row>
    <row r="34">
      <c r="A34" s="3" t="inlineStr">
        <is>
          <t>Fair Value Assets And Liabilities Measured On Recurring And Nonrecurring Basis [Line Items]</t>
        </is>
      </c>
    </row>
    <row r="35">
      <c r="A35" s="4" t="inlineStr">
        <is>
          <t>Valuation techniques</t>
        </is>
      </c>
      <c r="B35" s="4" t="inlineStr">
        <is>
          <t>Discounted cash flow</t>
        </is>
      </c>
    </row>
    <row r="36">
      <c r="A36" s="4" t="inlineStr">
        <is>
          <t>Significant unobservable inputs</t>
        </is>
      </c>
      <c r="B36" s="4" t="inlineStr">
        <is>
          <t>Discount rate</t>
        </is>
      </c>
    </row>
    <row r="37">
      <c r="A37" s="4" t="inlineStr">
        <is>
          <t>Relationship of unobservable inputs to fair value</t>
        </is>
      </c>
      <c r="B37" s="4" t="inlineStr">
        <is>
          <t>Increase or decrease in discount rate will result in a decrease or increase in fair value</t>
        </is>
      </c>
    </row>
    <row r="38">
      <c r="A38" s="4" t="inlineStr">
        <is>
          <t>TerrAscend Warrants - October 2019, March 2020</t>
        </is>
      </c>
    </row>
    <row r="39">
      <c r="A39" s="3" t="inlineStr">
        <is>
          <t>Fair Value Assets And Liabilities Measured On Recurring And Nonrecurring Basis [Line Items]</t>
        </is>
      </c>
    </row>
    <row r="40">
      <c r="A40" s="4" t="inlineStr">
        <is>
          <t>Valuation techniques</t>
        </is>
      </c>
      <c r="B40" s="4" t="inlineStr">
        <is>
          <t>Black-Sholes option pricing model</t>
        </is>
      </c>
    </row>
    <row r="41">
      <c r="A41" s="4" t="inlineStr">
        <is>
          <t>Significant unobservable inputs</t>
        </is>
      </c>
      <c r="B41" s="4" t="inlineStr">
        <is>
          <t>Probability and timing of US legalization</t>
        </is>
      </c>
    </row>
    <row r="42">
      <c r="A42" s="4" t="inlineStr">
        <is>
          <t>Relationship of unobservable inputs to fair value</t>
        </is>
      </c>
      <c r="B42" s="4" t="inlineStr">
        <is>
          <t>Increase or decrease in probability of US legalization will result in an increase or decrease in fair value</t>
        </is>
      </c>
    </row>
    <row r="43">
      <c r="A43" s="4" t="inlineStr">
        <is>
          <t>TerrAscend warrants - December 2020</t>
        </is>
      </c>
    </row>
    <row r="44">
      <c r="A44" s="3" t="inlineStr">
        <is>
          <t>Fair Value Assets And Liabilities Measured On Recurring And Nonrecurring Basis [Line Items]</t>
        </is>
      </c>
    </row>
    <row r="45">
      <c r="A45" s="4" t="inlineStr">
        <is>
          <t>Valuation techniques</t>
        </is>
      </c>
      <c r="B45" s="4" t="inlineStr">
        <is>
          <t>Monte Carlo simulation model</t>
        </is>
      </c>
    </row>
    <row r="46">
      <c r="A46" s="4" t="inlineStr">
        <is>
          <t>Significant unobservable inputs</t>
        </is>
      </c>
      <c r="B46" s="4" t="inlineStr">
        <is>
          <t>Probability and timing of US legalization</t>
        </is>
      </c>
    </row>
    <row r="47">
      <c r="A47" s="4" t="inlineStr">
        <is>
          <t>Relationship of unobservable inputs to fair value</t>
        </is>
      </c>
      <c r="B47" s="4" t="inlineStr">
        <is>
          <t>Increase or decrease in probability of US legalization will result in an increase or decrease in fair value</t>
        </is>
      </c>
    </row>
    <row r="48">
      <c r="A48" s="4" t="inlineStr">
        <is>
          <t>Arise Bioscience term loan</t>
        </is>
      </c>
    </row>
    <row r="49">
      <c r="A49" s="3" t="inlineStr">
        <is>
          <t>Fair Value Assets And Liabilities Measured On Recurring And Nonrecurring Basis [Line Items]</t>
        </is>
      </c>
    </row>
    <row r="50">
      <c r="A50" s="4" t="inlineStr">
        <is>
          <t>Valuation techniques</t>
        </is>
      </c>
      <c r="B50" s="4" t="inlineStr">
        <is>
          <t>Discounted cash flow</t>
        </is>
      </c>
    </row>
    <row r="51">
      <c r="A51" s="4" t="inlineStr">
        <is>
          <t>Significant unobservable inputs</t>
        </is>
      </c>
      <c r="B51" s="4" t="inlineStr">
        <is>
          <t>Probability and timing of US legalization</t>
        </is>
      </c>
    </row>
    <row r="52">
      <c r="A52" s="4" t="inlineStr">
        <is>
          <t>Relationship of unobservable inputs to fair value</t>
        </is>
      </c>
      <c r="B52" s="4" t="inlineStr">
        <is>
          <t>Increase or decrease in probability of US legalization will result in an increase or decrease in fair value</t>
        </is>
      </c>
    </row>
    <row r="53">
      <c r="A53" s="4" t="inlineStr">
        <is>
          <t>TerrAscend Canada Term Loan - October 2019 March 2020</t>
        </is>
      </c>
    </row>
    <row r="54">
      <c r="A54" s="3" t="inlineStr">
        <is>
          <t>Fair Value Assets And Liabilities Measured On Recurring And Nonrecurring Basis [Line Items]</t>
        </is>
      </c>
    </row>
    <row r="55">
      <c r="A55" s="4" t="inlineStr">
        <is>
          <t>Significant unobservable inputs</t>
        </is>
      </c>
      <c r="B55" s="4" t="inlineStr">
        <is>
          <t>Discount rate</t>
        </is>
      </c>
    </row>
    <row r="56">
      <c r="A56" s="4" t="inlineStr">
        <is>
          <t>Relationship of unobservable inputs to fair value</t>
        </is>
      </c>
      <c r="B56" s="4" t="inlineStr">
        <is>
          <t>Increase or decrease in discount rate will result in a decrease or increase in fair value</t>
        </is>
      </c>
    </row>
    <row r="57">
      <c r="A57" s="4" t="inlineStr">
        <is>
          <t>Wana Financial Instrument Probability and Timing of US Legalization</t>
        </is>
      </c>
    </row>
    <row r="58">
      <c r="A58" s="3" t="inlineStr">
        <is>
          <t>Fair Value Assets And Liabilities Measured On Recurring And Nonrecurring Basis [Line Items]</t>
        </is>
      </c>
    </row>
    <row r="59">
      <c r="A59" s="4" t="inlineStr">
        <is>
          <t>Valuation techniques</t>
        </is>
      </c>
      <c r="B59" s="4" t="inlineStr">
        <is>
          <t>Monte Carlo simulation model</t>
        </is>
      </c>
    </row>
    <row r="60">
      <c r="A60" s="4" t="inlineStr">
        <is>
          <t>Significant unobservable inputs</t>
        </is>
      </c>
      <c r="B60" s="4" t="inlineStr">
        <is>
          <t>Probability of US legalization</t>
        </is>
      </c>
    </row>
    <row r="61">
      <c r="A61" s="4" t="inlineStr">
        <is>
          <t>Relationship of unobservable inputs to fair value</t>
        </is>
      </c>
      <c r="B61" s="4" t="inlineStr">
        <is>
          <t>Increase or decrease in probability of US legalization will result in an increase or decrease in fair value</t>
        </is>
      </c>
    </row>
    <row r="62">
      <c r="A62" s="4" t="inlineStr">
        <is>
          <t>Wana Financial Instrument Volatility of Wana</t>
        </is>
      </c>
    </row>
    <row r="63">
      <c r="A63" s="3" t="inlineStr">
        <is>
          <t>Fair Value Assets And Liabilities Measured On Recurring And Nonrecurring Basis [Line Items]</t>
        </is>
      </c>
    </row>
    <row r="64">
      <c r="A64" s="4" t="inlineStr">
        <is>
          <t>Significant unobservable inputs</t>
        </is>
      </c>
      <c r="B64" s="4" t="inlineStr">
        <is>
          <t>Volatility of Wana</t>
        </is>
      </c>
    </row>
    <row r="65">
      <c r="A65" s="4" t="inlineStr">
        <is>
          <t>Relationship of unobservable inputs to fair value</t>
        </is>
      </c>
      <c r="B65" s="4" t="inlineStr">
        <is>
          <t>Increase or decrease in volatility will result in an increase or decrease in fair value</t>
        </is>
      </c>
    </row>
    <row r="66">
      <c r="A66" s="4" t="inlineStr">
        <is>
          <t>Warrant Derivative Liability Volatility of Canopy Growth Share Price</t>
        </is>
      </c>
    </row>
    <row r="67">
      <c r="A67" s="3" t="inlineStr">
        <is>
          <t>Fair Value Assets And Liabilities Measured On Recurring And Nonrecurring Basis [Line Items]</t>
        </is>
      </c>
    </row>
    <row r="68">
      <c r="A68" s="4" t="inlineStr">
        <is>
          <t>Valuation techniques</t>
        </is>
      </c>
      <c r="B68" s="4" t="inlineStr">
        <is>
          <t>Monte Carlo simulation model</t>
        </is>
      </c>
    </row>
    <row r="69">
      <c r="A69" s="4" t="inlineStr">
        <is>
          <t>Significant unobservable inputs</t>
        </is>
      </c>
      <c r="B69" s="4" t="inlineStr">
        <is>
          <t>Volatility of Canopy Growth share price</t>
        </is>
      </c>
    </row>
    <row r="70">
      <c r="A70" s="4" t="inlineStr">
        <is>
          <t>Relationship of unobservable inputs to fair value</t>
        </is>
      </c>
      <c r="B70" s="4" t="inlineStr">
        <is>
          <t>Increase or decrease in volatility will result in an increase or decrease in fair value</t>
        </is>
      </c>
    </row>
    <row r="71">
      <c r="A71" s="4" t="inlineStr">
        <is>
          <t>BioSteel Redeemable Noncontrolling Interest Discount Rate</t>
        </is>
      </c>
    </row>
    <row r="72">
      <c r="A72" s="3" t="inlineStr">
        <is>
          <t>Fair Value Assets And Liabilities Measured On Recurring And Nonrecurring Basis [Line Items]</t>
        </is>
      </c>
    </row>
    <row r="73">
      <c r="A73" s="4" t="inlineStr">
        <is>
          <t>Valuation techniques</t>
        </is>
      </c>
      <c r="B73" s="4" t="inlineStr">
        <is>
          <t>Discounted cash flow</t>
        </is>
      </c>
    </row>
    <row r="74">
      <c r="A74" s="4" t="inlineStr">
        <is>
          <t>Significant unobservable inputs</t>
        </is>
      </c>
      <c r="B74" s="4" t="inlineStr">
        <is>
          <t>Discount rate</t>
        </is>
      </c>
    </row>
    <row r="75">
      <c r="A75" s="4" t="inlineStr">
        <is>
          <t>Relationship of unobservable inputs to fair value</t>
        </is>
      </c>
      <c r="B75" s="4" t="inlineStr">
        <is>
          <t>Increase or decrease in discount rate will result in a decrease or increase in fair value</t>
        </is>
      </c>
    </row>
    <row r="76">
      <c r="A76" s="4" t="inlineStr">
        <is>
          <t>BioSteel Redeemable Noncontrolling Interest Future Wholesale Price and Production Levels</t>
        </is>
      </c>
    </row>
    <row r="77">
      <c r="A77" s="3" t="inlineStr">
        <is>
          <t>Fair Value Assets And Liabilities Measured On Recurring And Nonrecurring Basis [Line Items]</t>
        </is>
      </c>
    </row>
    <row r="78">
      <c r="A78" s="4" t="inlineStr">
        <is>
          <t>Significant unobservable inputs</t>
        </is>
      </c>
      <c r="B78" s="4" t="inlineStr">
        <is>
          <t>Future wholesale price and production levels</t>
        </is>
      </c>
    </row>
    <row r="79">
      <c r="A79" s="4" t="inlineStr">
        <is>
          <t>Relationship of unobservable inputs to fair value</t>
        </is>
      </c>
      <c r="B79" s="4" t="inlineStr">
        <is>
          <t>Increase or decrease in future wholesale price and production levels will result in an increase or decrease in fair value</t>
        </is>
      </c>
    </row>
    <row r="80">
      <c r="A80" s="4" t="inlineStr">
        <is>
          <t>Vert Mirabel Redeemable Noncontrolling Interest Future Wholesale Price and Production Levels Discount Rate</t>
        </is>
      </c>
    </row>
    <row r="81">
      <c r="A81" s="3" t="inlineStr">
        <is>
          <t>Fair Value Assets And Liabilities Measured On Recurring And Nonrecurring Basis [Line Items]</t>
        </is>
      </c>
    </row>
    <row r="82">
      <c r="A82" s="4" t="inlineStr">
        <is>
          <t>Valuation techniques</t>
        </is>
      </c>
      <c r="B82" s="4" t="inlineStr">
        <is>
          <t>Discounted cash flow</t>
        </is>
      </c>
    </row>
    <row r="83">
      <c r="A83" s="4" t="inlineStr">
        <is>
          <t>Significant unobservable inputs</t>
        </is>
      </c>
      <c r="B83" s="4" t="inlineStr">
        <is>
          <t>Discount rate</t>
        </is>
      </c>
    </row>
    <row r="84">
      <c r="A84" s="4" t="inlineStr">
        <is>
          <t>Relationship of unobservable inputs to fair value</t>
        </is>
      </c>
      <c r="B84" s="4" t="inlineStr">
        <is>
          <t>Increase or decrease in discount rate will result in a decrease or increase in fair value</t>
        </is>
      </c>
    </row>
    <row r="85">
      <c r="A85" s="4" t="inlineStr">
        <is>
          <t>Vert Mirabel Redeemable Noncontrolling Interest Future Wholesale Price and Production Levels</t>
        </is>
      </c>
    </row>
    <row r="86">
      <c r="A86" s="3" t="inlineStr">
        <is>
          <t>Fair Value Assets And Liabilities Measured On Recurring And Nonrecurring Basis [Line Items]</t>
        </is>
      </c>
    </row>
    <row r="87">
      <c r="A87" s="4" t="inlineStr">
        <is>
          <t>Significant unobservable inputs</t>
        </is>
      </c>
      <c r="B87" s="4" t="inlineStr">
        <is>
          <t>Future wholesale price and production levels</t>
        </is>
      </c>
    </row>
    <row r="88">
      <c r="A88" s="4" t="inlineStr">
        <is>
          <t>Relationship of unobservable inputs to fair value</t>
        </is>
      </c>
      <c r="B88" s="4" t="inlineStr">
        <is>
          <t>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CAD ($)</t>
        </is>
      </c>
      <c r="B1" s="2" t="inlineStr">
        <is>
          <t>Dec. 31, 2021</t>
        </is>
      </c>
      <c r="C1" s="2" t="inlineStr">
        <is>
          <t>Dec. 31, 2020</t>
        </is>
      </c>
    </row>
    <row r="2">
      <c r="A2" s="3" t="inlineStr">
        <is>
          <t>Fair Value Disclosures [Abstract]</t>
        </is>
      </c>
    </row>
    <row r="3">
      <c r="A3" s="4" t="inlineStr">
        <is>
          <t>Fair value, transfers of amounts between levels</t>
        </is>
      </c>
      <c r="B3" s="6" t="n">
        <v>0</v>
      </c>
      <c r="C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ummary of Disaggregation of Revenue (Details) - CA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Disaggregation Of Revenue [Line Items]</t>
        </is>
      </c>
    </row>
    <row r="4">
      <c r="A4" s="4" t="inlineStr">
        <is>
          <t>Net revenue</t>
        </is>
      </c>
      <c r="C4" s="6" t="n">
        <v>140972</v>
      </c>
      <c r="D4" s="6" t="n">
        <v>152528</v>
      </c>
      <c r="E4" s="6" t="n">
        <v>408555</v>
      </c>
      <c r="F4" s="6" t="n">
        <v>398210</v>
      </c>
    </row>
    <row r="5">
      <c r="A5" s="4" t="inlineStr">
        <is>
          <t>Canadian Recreational Cannabis Net Revenue</t>
        </is>
      </c>
    </row>
    <row r="6">
      <c r="A6" s="3" t="inlineStr">
        <is>
          <t>Disaggregation Of Revenue [Line Items]</t>
        </is>
      </c>
    </row>
    <row r="7">
      <c r="A7" s="4" t="inlineStr">
        <is>
          <t>Net revenue</t>
        </is>
      </c>
      <c r="C7" s="5" t="n">
        <v>47759</v>
      </c>
      <c r="D7" s="5" t="n">
        <v>63353</v>
      </c>
      <c r="E7" s="5" t="n">
        <v>166375</v>
      </c>
      <c r="F7" s="5" t="n">
        <v>168549</v>
      </c>
    </row>
    <row r="8">
      <c r="A8" s="4" t="inlineStr">
        <is>
          <t>Canadian Medical Cannabis Net Revenue</t>
        </is>
      </c>
    </row>
    <row r="9">
      <c r="A9" s="3" t="inlineStr">
        <is>
          <t>Disaggregation Of Revenue [Line Items]</t>
        </is>
      </c>
    </row>
    <row r="10">
      <c r="A10" s="4" t="inlineStr">
        <is>
          <t>Net revenue</t>
        </is>
      </c>
      <c r="B10" s="4" t="inlineStr">
        <is>
          <t>[1]</t>
        </is>
      </c>
      <c r="C10" s="5" t="n">
        <v>12919</v>
      </c>
      <c r="D10" s="5" t="n">
        <v>13947</v>
      </c>
      <c r="E10" s="5" t="n">
        <v>39504</v>
      </c>
      <c r="F10" s="5" t="n">
        <v>41745</v>
      </c>
    </row>
    <row r="11">
      <c r="A11" s="4" t="inlineStr">
        <is>
          <t>Canadian Cannabis Net Revenue</t>
        </is>
      </c>
    </row>
    <row r="12">
      <c r="A12" s="3" t="inlineStr">
        <is>
          <t>Disaggregation Of Revenue [Line Items]</t>
        </is>
      </c>
    </row>
    <row r="13">
      <c r="A13" s="4" t="inlineStr">
        <is>
          <t>Net revenue</t>
        </is>
      </c>
      <c r="C13" s="5" t="n">
        <v>60678</v>
      </c>
      <c r="D13" s="5" t="n">
        <v>77300</v>
      </c>
      <c r="E13" s="5" t="n">
        <v>205879</v>
      </c>
      <c r="F13" s="5" t="n">
        <v>210294</v>
      </c>
    </row>
    <row r="14">
      <c r="A14" s="4" t="inlineStr">
        <is>
          <t>International and Other Revenue</t>
        </is>
      </c>
    </row>
    <row r="15">
      <c r="A15" s="3" t="inlineStr">
        <is>
          <t>Disaggregation Of Revenue [Line Items]</t>
        </is>
      </c>
    </row>
    <row r="16">
      <c r="A16" s="4" t="inlineStr">
        <is>
          <t>Net revenue</t>
        </is>
      </c>
      <c r="C16" s="5" t="n">
        <v>22299</v>
      </c>
      <c r="D16" s="5" t="n">
        <v>26528</v>
      </c>
      <c r="E16" s="5" t="n">
        <v>65362</v>
      </c>
      <c r="F16" s="5" t="n">
        <v>67110</v>
      </c>
    </row>
    <row r="17">
      <c r="A17" s="4" t="inlineStr">
        <is>
          <t>Global Cannabis Net Revenue</t>
        </is>
      </c>
    </row>
    <row r="18">
      <c r="A18" s="3" t="inlineStr">
        <is>
          <t>Disaggregation Of Revenue [Line Items]</t>
        </is>
      </c>
    </row>
    <row r="19">
      <c r="A19" s="4" t="inlineStr">
        <is>
          <t>Net revenue</t>
        </is>
      </c>
      <c r="C19" s="5" t="n">
        <v>82977</v>
      </c>
      <c r="D19" s="5" t="n">
        <v>103828</v>
      </c>
      <c r="E19" s="5" t="n">
        <v>271241</v>
      </c>
      <c r="F19" s="5" t="n">
        <v>277404</v>
      </c>
    </row>
    <row r="20">
      <c r="A20" s="4" t="inlineStr">
        <is>
          <t>Consumer Products and Other</t>
        </is>
      </c>
    </row>
    <row r="21">
      <c r="A21" s="3" t="inlineStr">
        <is>
          <t>Disaggregation Of Revenue [Line Items]</t>
        </is>
      </c>
    </row>
    <row r="22">
      <c r="A22" s="4" t="inlineStr">
        <is>
          <t>Net revenue</t>
        </is>
      </c>
      <c r="C22" s="5" t="n">
        <v>57995</v>
      </c>
      <c r="D22" s="5" t="n">
        <v>48700</v>
      </c>
      <c r="E22" s="5" t="n">
        <v>137314</v>
      </c>
      <c r="F22" s="5" t="n">
        <v>120806</v>
      </c>
    </row>
    <row r="23">
      <c r="A23" s="4" t="inlineStr">
        <is>
          <t>C3 | International and Other Revenue</t>
        </is>
      </c>
    </row>
    <row r="24">
      <c r="A24" s="3" t="inlineStr">
        <is>
          <t>Disaggregation Of Revenue [Line Items]</t>
        </is>
      </c>
    </row>
    <row r="25">
      <c r="A25" s="4" t="inlineStr">
        <is>
          <t>Net revenue</t>
        </is>
      </c>
      <c r="C25" s="5" t="n">
        <v>9675</v>
      </c>
      <c r="D25" s="5" t="n">
        <v>17642</v>
      </c>
      <c r="E25" s="5" t="n">
        <v>33005</v>
      </c>
      <c r="F25" s="5" t="n">
        <v>46567</v>
      </c>
    </row>
    <row r="26">
      <c r="A26" s="4" t="inlineStr">
        <is>
          <t>Business to Business | Canadian Recreational Cannabis Net Revenue</t>
        </is>
      </c>
    </row>
    <row r="27">
      <c r="A27" s="3" t="inlineStr">
        <is>
          <t>Disaggregation Of Revenue [Line Items]</t>
        </is>
      </c>
    </row>
    <row r="28">
      <c r="A28" s="4" t="inlineStr">
        <is>
          <t>Net revenue</t>
        </is>
      </c>
      <c r="B28" s="4" t="inlineStr">
        <is>
          <t>[2]</t>
        </is>
      </c>
      <c r="C28" s="5" t="n">
        <v>33282</v>
      </c>
      <c r="D28" s="5" t="n">
        <v>43129</v>
      </c>
      <c r="E28" s="5" t="n">
        <v>117902</v>
      </c>
      <c r="F28" s="5" t="n">
        <v>120286</v>
      </c>
    </row>
    <row r="29">
      <c r="A29" s="4" t="inlineStr">
        <is>
          <t>Business to Consumer | Canadian Recreational Cannabis Net Revenue</t>
        </is>
      </c>
    </row>
    <row r="30">
      <c r="A30" s="3" t="inlineStr">
        <is>
          <t>Disaggregation Of Revenue [Line Items]</t>
        </is>
      </c>
    </row>
    <row r="31">
      <c r="A31" s="4" t="inlineStr">
        <is>
          <t>Net revenue</t>
        </is>
      </c>
      <c r="C31" s="5" t="n">
        <v>14477</v>
      </c>
      <c r="D31" s="5" t="n">
        <v>20224</v>
      </c>
      <c r="E31" s="5" t="n">
        <v>48473</v>
      </c>
      <c r="F31" s="5" t="n">
        <v>48263</v>
      </c>
    </row>
    <row r="32">
      <c r="A32" s="4" t="inlineStr">
        <is>
          <t>Other | International and Other Revenue</t>
        </is>
      </c>
    </row>
    <row r="33">
      <c r="A33" s="3" t="inlineStr">
        <is>
          <t>Disaggregation Of Revenue [Line Items]</t>
        </is>
      </c>
    </row>
    <row r="34">
      <c r="A34" s="4" t="inlineStr">
        <is>
          <t>Net revenue</t>
        </is>
      </c>
      <c r="C34" s="5" t="n">
        <v>12624</v>
      </c>
      <c r="D34" s="5" t="n">
        <v>8886</v>
      </c>
      <c r="E34" s="5" t="n">
        <v>32357</v>
      </c>
      <c r="F34" s="5" t="n">
        <v>20543</v>
      </c>
    </row>
    <row r="35">
      <c r="A35" s="4" t="inlineStr">
        <is>
          <t>Other | Consumer Products and Other</t>
        </is>
      </c>
    </row>
    <row r="36">
      <c r="A36" s="3" t="inlineStr">
        <is>
          <t>Disaggregation Of Revenue [Line Items]</t>
        </is>
      </c>
    </row>
    <row r="37">
      <c r="A37" s="4" t="inlineStr">
        <is>
          <t>Net revenue</t>
        </is>
      </c>
      <c r="C37" s="5" t="n">
        <v>5086</v>
      </c>
      <c r="D37" s="5" t="n">
        <v>6298</v>
      </c>
      <c r="E37" s="5" t="n">
        <v>16073</v>
      </c>
      <c r="F37" s="5" t="n">
        <v>17996</v>
      </c>
    </row>
    <row r="38">
      <c r="A38" s="4" t="inlineStr">
        <is>
          <t>Storz &amp; Bickel | Consumer Products and Other</t>
        </is>
      </c>
    </row>
    <row r="39">
      <c r="A39" s="3" t="inlineStr">
        <is>
          <t>Disaggregation Of Revenue [Line Items]</t>
        </is>
      </c>
    </row>
    <row r="40">
      <c r="A40" s="4" t="inlineStr">
        <is>
          <t>Net revenue</t>
        </is>
      </c>
      <c r="C40" s="5" t="n">
        <v>25205</v>
      </c>
      <c r="D40" s="5" t="n">
        <v>24147</v>
      </c>
      <c r="E40" s="5" t="n">
        <v>63786</v>
      </c>
      <c r="F40" s="5" t="n">
        <v>63103</v>
      </c>
    </row>
    <row r="41">
      <c r="A41" s="4" t="inlineStr">
        <is>
          <t>This Work | Consumer Products and Other</t>
        </is>
      </c>
    </row>
    <row r="42">
      <c r="A42" s="3" t="inlineStr">
        <is>
          <t>Disaggregation Of Revenue [Line Items]</t>
        </is>
      </c>
    </row>
    <row r="43">
      <c r="A43" s="4" t="inlineStr">
        <is>
          <t>Net revenue</t>
        </is>
      </c>
      <c r="C43" s="5" t="n">
        <v>10730</v>
      </c>
      <c r="D43" s="5" t="n">
        <v>10907</v>
      </c>
      <c r="E43" s="5" t="n">
        <v>26308</v>
      </c>
      <c r="F43" s="5" t="n">
        <v>24789</v>
      </c>
    </row>
    <row r="44">
      <c r="A44" s="4" t="inlineStr">
        <is>
          <t>Bio Steel | Consumer Products and Other</t>
        </is>
      </c>
    </row>
    <row r="45">
      <c r="A45" s="3" t="inlineStr">
        <is>
          <t>Disaggregation Of Revenue [Line Items]</t>
        </is>
      </c>
    </row>
    <row r="46">
      <c r="A46" s="4" t="inlineStr">
        <is>
          <t>Net revenue</t>
        </is>
      </c>
      <c r="C46" s="6" t="n">
        <v>16974</v>
      </c>
      <c r="D46" s="6" t="n">
        <v>7348</v>
      </c>
      <c r="E46" s="6" t="n">
        <v>31147</v>
      </c>
      <c r="F46" s="6" t="n">
        <v>14918</v>
      </c>
    </row>
    <row r="47"/>
    <row r="48">
      <c r="A48" s="4" t="inlineStr">
        <is>
          <t>[1]</t>
        </is>
      </c>
      <c r="B48" s="4" t="inlineStr">
        <is>
          <t>Canadian medical cannabis net revenue for the three and nine months ended December 31, 2021 reflects excise taxes of $1,298 and $4,039, respectively (three and nine months ended December 31, 2020 – $1,402 and $4,190, respectively).</t>
        </is>
      </c>
    </row>
    <row r="49">
      <c r="A49" s="4" t="inlineStr">
        <is>
          <t>[2]</t>
        </is>
      </c>
      <c r="B49" s="4" t="inlineStr">
        <is>
          <t>Canadian recreational business-to-business net revenue during the three and nine months ended December 31, 2021 reflects excise taxes of $12,754 and $43,501, respectively (three and nine months ended December 31, 2020</t>
        </is>
      </c>
    </row>
  </sheetData>
  <mergeCells count="6">
    <mergeCell ref="A1:B2"/>
    <mergeCell ref="C1:D1"/>
    <mergeCell ref="E1:F1"/>
    <mergeCell ref="A47:E47"/>
    <mergeCell ref="B48:E48"/>
    <mergeCell ref="B49:E4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Parenthetical) (Details) - CA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Excise taxes</t>
        </is>
      </c>
      <c r="B4" s="6" t="n">
        <v>14052</v>
      </c>
      <c r="C4" s="6" t="n">
        <v>17379</v>
      </c>
      <c r="D4" s="6" t="n">
        <v>47540</v>
      </c>
      <c r="E4" s="6" t="n">
        <v>41613</v>
      </c>
    </row>
    <row r="5">
      <c r="A5" s="4" t="inlineStr">
        <is>
          <t>C A | Recreational Cannabis Revenue</t>
        </is>
      </c>
    </row>
    <row r="6">
      <c r="A6" s="3" t="inlineStr">
        <is>
          <t>Disaggregation Of Revenue [Line Items]</t>
        </is>
      </c>
    </row>
    <row r="7">
      <c r="A7" s="4" t="inlineStr">
        <is>
          <t>Excise taxes</t>
        </is>
      </c>
      <c r="B7" s="5" t="n">
        <v>12754</v>
      </c>
      <c r="C7" s="5" t="n">
        <v>15977</v>
      </c>
      <c r="D7" s="5" t="n">
        <v>43501</v>
      </c>
      <c r="E7" s="5" t="n">
        <v>37423</v>
      </c>
    </row>
    <row r="8">
      <c r="A8" s="4" t="inlineStr">
        <is>
          <t>C A | Medical Cannabis Revenue</t>
        </is>
      </c>
    </row>
    <row r="9">
      <c r="A9" s="3" t="inlineStr">
        <is>
          <t>Disaggregation Of Revenue [Line Items]</t>
        </is>
      </c>
    </row>
    <row r="10">
      <c r="A10" s="4" t="inlineStr">
        <is>
          <t>Excise taxes</t>
        </is>
      </c>
      <c r="B10" s="6" t="n">
        <v>1298</v>
      </c>
      <c r="C10" s="6" t="n">
        <v>1402</v>
      </c>
      <c r="D10" s="6" t="n">
        <v>4039</v>
      </c>
      <c r="E10" s="6" t="n">
        <v>419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30:49Z</dcterms:created>
  <dcterms:modified xmlns:dcterms="http://purl.org/dc/terms/" xmlns:xsi="http://www.w3.org/2001/XMLSchema-instance" xsi:type="dcterms:W3CDTF">2022-02-09T21:30:49Z</dcterms:modified>
</cp:coreProperties>
</file>